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ote 1 - Operations and Summary" sheetId="10" state="visible" r:id="rId10"/>
    <sheet xmlns:r="http://schemas.openxmlformats.org/officeDocument/2006/relationships" name="Note 2 - Newly Adopted Accounti" sheetId="11" state="visible" r:id="rId11"/>
    <sheet xmlns:r="http://schemas.openxmlformats.org/officeDocument/2006/relationships" name="Note 3 - Revenue" sheetId="12" state="visible" r:id="rId12"/>
    <sheet xmlns:r="http://schemas.openxmlformats.org/officeDocument/2006/relationships" name="Note 4 - Management Actions" sheetId="13" state="visible" r:id="rId13"/>
    <sheet xmlns:r="http://schemas.openxmlformats.org/officeDocument/2006/relationships" name="Note 5 - Acquisitions and Dives" sheetId="14" state="visible" r:id="rId14"/>
    <sheet xmlns:r="http://schemas.openxmlformats.org/officeDocument/2006/relationships" name="Note 6 - Inventories" sheetId="15" state="visible" r:id="rId15"/>
    <sheet xmlns:r="http://schemas.openxmlformats.org/officeDocument/2006/relationships" name="Note 7 - Property, Plant and Eq" sheetId="16" state="visible" r:id="rId16"/>
    <sheet xmlns:r="http://schemas.openxmlformats.org/officeDocument/2006/relationships" name="Note 8 - Goodwill and Intangibl" sheetId="17" state="visible" r:id="rId17"/>
    <sheet xmlns:r="http://schemas.openxmlformats.org/officeDocument/2006/relationships" name="Note 9 - Debt" sheetId="18" state="visible" r:id="rId18"/>
    <sheet xmlns:r="http://schemas.openxmlformats.org/officeDocument/2006/relationships" name="Note 10 - Other Current Liabili" sheetId="19" state="visible" r:id="rId19"/>
    <sheet xmlns:r="http://schemas.openxmlformats.org/officeDocument/2006/relationships" name="Note 11 - Derivatives" sheetId="20" state="visible" r:id="rId20"/>
    <sheet xmlns:r="http://schemas.openxmlformats.org/officeDocument/2006/relationships" name="Note 12 - Fair Value Measuremen" sheetId="21" state="visible" r:id="rId21"/>
    <sheet xmlns:r="http://schemas.openxmlformats.org/officeDocument/2006/relationships" name="Note 13 - Retirement Benefit Pl" sheetId="22" state="visible" r:id="rId22"/>
    <sheet xmlns:r="http://schemas.openxmlformats.org/officeDocument/2006/relationships" name="Note 14 - Stockholders' Equity" sheetId="23" state="visible" r:id="rId23"/>
    <sheet xmlns:r="http://schemas.openxmlformats.org/officeDocument/2006/relationships" name="Note 15 - Leases" sheetId="24" state="visible" r:id="rId24"/>
    <sheet xmlns:r="http://schemas.openxmlformats.org/officeDocument/2006/relationships" name="Note 16 - Commitments and Conti" sheetId="25" state="visible" r:id="rId25"/>
    <sheet xmlns:r="http://schemas.openxmlformats.org/officeDocument/2006/relationships" name="Note 17 - Income Taxes" sheetId="26" state="visible" r:id="rId26"/>
    <sheet xmlns:r="http://schemas.openxmlformats.org/officeDocument/2006/relationships" name="Note 18 - Share-based Compensat" sheetId="27" state="visible" r:id="rId27"/>
    <sheet xmlns:r="http://schemas.openxmlformats.org/officeDocument/2006/relationships" name="Note 19 - Income Attributable t" sheetId="28" state="visible" r:id="rId28"/>
    <sheet xmlns:r="http://schemas.openxmlformats.org/officeDocument/2006/relationships" name="Note 20 - Segment Reporting"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3 - Revenue (Tables)" sheetId="32" state="visible" r:id="rId32"/>
    <sheet xmlns:r="http://schemas.openxmlformats.org/officeDocument/2006/relationships" name="Note 4 - Management Actions (Ta" sheetId="33" state="visible" r:id="rId33"/>
    <sheet xmlns:r="http://schemas.openxmlformats.org/officeDocument/2006/relationships" name="Note 6 - Inventories (Tables)" sheetId="34" state="visible" r:id="rId34"/>
    <sheet xmlns:r="http://schemas.openxmlformats.org/officeDocument/2006/relationships" name="Note 7 - Property, Plant and _2" sheetId="35" state="visible" r:id="rId35"/>
    <sheet xmlns:r="http://schemas.openxmlformats.org/officeDocument/2006/relationships" name="Note 8 - Goodwill and Intangi_2" sheetId="36" state="visible" r:id="rId36"/>
    <sheet xmlns:r="http://schemas.openxmlformats.org/officeDocument/2006/relationships" name="Note 9 - Debt (Tables)" sheetId="37" state="visible" r:id="rId37"/>
    <sheet xmlns:r="http://schemas.openxmlformats.org/officeDocument/2006/relationships" name="Note 10 - Other Current Liabi_2" sheetId="38" state="visible" r:id="rId38"/>
    <sheet xmlns:r="http://schemas.openxmlformats.org/officeDocument/2006/relationships" name="Note 11 - Derivatives (Tables)" sheetId="39" state="visible" r:id="rId39"/>
    <sheet xmlns:r="http://schemas.openxmlformats.org/officeDocument/2006/relationships" name="Note 12 - Fair Value Measurem_2" sheetId="40" state="visible" r:id="rId40"/>
    <sheet xmlns:r="http://schemas.openxmlformats.org/officeDocument/2006/relationships" name="Note 13 - Retirement Benefit _2" sheetId="41" state="visible" r:id="rId41"/>
    <sheet xmlns:r="http://schemas.openxmlformats.org/officeDocument/2006/relationships" name="Note 14 - Stockholders' Equity " sheetId="42" state="visible" r:id="rId42"/>
    <sheet xmlns:r="http://schemas.openxmlformats.org/officeDocument/2006/relationships" name="Note 15 - Leases (Tables)" sheetId="43" state="visible" r:id="rId43"/>
    <sheet xmlns:r="http://schemas.openxmlformats.org/officeDocument/2006/relationships" name="Note 17 - Income Taxes (Tables)" sheetId="44" state="visible" r:id="rId44"/>
    <sheet xmlns:r="http://schemas.openxmlformats.org/officeDocument/2006/relationships" name="Note 18 - Share-based Compens_2" sheetId="45" state="visible" r:id="rId45"/>
    <sheet xmlns:r="http://schemas.openxmlformats.org/officeDocument/2006/relationships" name="Note 19 - Income Attributable_2" sheetId="46" state="visible" r:id="rId46"/>
    <sheet xmlns:r="http://schemas.openxmlformats.org/officeDocument/2006/relationships" name="Note 20 - Segment Reporting (Ta" sheetId="47" state="visible" r:id="rId47"/>
    <sheet xmlns:r="http://schemas.openxmlformats.org/officeDocument/2006/relationships" name="Schedule II - Valuation and Q_2" sheetId="48" state="visible" r:id="rId48"/>
    <sheet xmlns:r="http://schemas.openxmlformats.org/officeDocument/2006/relationships" name="Note 1 - Operations and Summa_2" sheetId="49" state="visible" r:id="rId49"/>
    <sheet xmlns:r="http://schemas.openxmlformats.org/officeDocument/2006/relationships" name="Note 3 - Revenue (Details Textu" sheetId="50" state="visible" r:id="rId50"/>
    <sheet xmlns:r="http://schemas.openxmlformats.org/officeDocument/2006/relationships" name="Note 3 - Revenue - Disaggregati" sheetId="51" state="visible" r:id="rId51"/>
    <sheet xmlns:r="http://schemas.openxmlformats.org/officeDocument/2006/relationships" name="Note 3 - Revenue - Contract Lia" sheetId="52" state="visible" r:id="rId52"/>
    <sheet xmlns:r="http://schemas.openxmlformats.org/officeDocument/2006/relationships" name="Note 3 - Revenue - Remaining Pe" sheetId="53" state="visible" r:id="rId53"/>
    <sheet xmlns:r="http://schemas.openxmlformats.org/officeDocument/2006/relationships" name="Note 3 - Revenue - Remaining _2" sheetId="54" state="visible" r:id="rId54"/>
    <sheet xmlns:r="http://schemas.openxmlformats.org/officeDocument/2006/relationships" name="Note 3 - Revenue - Remaining _3" sheetId="55" state="visible" r:id="rId55"/>
    <sheet xmlns:r="http://schemas.openxmlformats.org/officeDocument/2006/relationships" name="Note 4 - Management Actions (De" sheetId="56" state="visible" r:id="rId56"/>
    <sheet xmlns:r="http://schemas.openxmlformats.org/officeDocument/2006/relationships" name="Note 4 - Management Actions - R" sheetId="57" state="visible" r:id="rId57"/>
    <sheet xmlns:r="http://schemas.openxmlformats.org/officeDocument/2006/relationships" name="Note 5 - Acquisitions and Div_2" sheetId="58" state="visible" r:id="rId58"/>
    <sheet xmlns:r="http://schemas.openxmlformats.org/officeDocument/2006/relationships" name="Note 6 - Inventories - Inventor" sheetId="59" state="visible" r:id="rId59"/>
    <sheet xmlns:r="http://schemas.openxmlformats.org/officeDocument/2006/relationships" name="Note 7 - Property, Plant and _3" sheetId="60" state="visible" r:id="rId60"/>
    <sheet xmlns:r="http://schemas.openxmlformats.org/officeDocument/2006/relationships" name="Note 7 - Property, Plant and _4" sheetId="61" state="visible" r:id="rId61"/>
    <sheet xmlns:r="http://schemas.openxmlformats.org/officeDocument/2006/relationships" name="Note 8 - Goodwill and Intangi_3" sheetId="62" state="visible" r:id="rId62"/>
    <sheet xmlns:r="http://schemas.openxmlformats.org/officeDocument/2006/relationships" name="Note 8 - Goodwill and Intangi_4" sheetId="63" state="visible" r:id="rId63"/>
    <sheet xmlns:r="http://schemas.openxmlformats.org/officeDocument/2006/relationships" name="Note 8 - Goodwill and Intangi_5" sheetId="64" state="visible" r:id="rId64"/>
    <sheet xmlns:r="http://schemas.openxmlformats.org/officeDocument/2006/relationships" name="Note 8 - Goodwill and Intangi_6" sheetId="65" state="visible" r:id="rId65"/>
    <sheet xmlns:r="http://schemas.openxmlformats.org/officeDocument/2006/relationships" name="Note 9 - Debt (Details Textual)" sheetId="66" state="visible" r:id="rId66"/>
    <sheet xmlns:r="http://schemas.openxmlformats.org/officeDocument/2006/relationships" name="Note 9 - Debt - Debt Outstandin" sheetId="67" state="visible" r:id="rId67"/>
    <sheet xmlns:r="http://schemas.openxmlformats.org/officeDocument/2006/relationships" name="Note 9 - Debt - Aggregate Matur" sheetId="68" state="visible" r:id="rId68"/>
    <sheet xmlns:r="http://schemas.openxmlformats.org/officeDocument/2006/relationships" name="Note 10 - Other Current Liabi_3" sheetId="69" state="visible" r:id="rId69"/>
    <sheet xmlns:r="http://schemas.openxmlformats.org/officeDocument/2006/relationships" name="Note 11 - Derivatives (Details " sheetId="70" state="visible" r:id="rId70"/>
    <sheet xmlns:r="http://schemas.openxmlformats.org/officeDocument/2006/relationships" name="Note 11 - Derivatives - Fair Va" sheetId="71" state="visible" r:id="rId71"/>
    <sheet xmlns:r="http://schemas.openxmlformats.org/officeDocument/2006/relationships" name="Note 11 - Derivatives - Effect " sheetId="72" state="visible" r:id="rId72"/>
    <sheet xmlns:r="http://schemas.openxmlformats.org/officeDocument/2006/relationships" name="Note 12 - Fair Value Measurem_3" sheetId="73" state="visible" r:id="rId73"/>
    <sheet xmlns:r="http://schemas.openxmlformats.org/officeDocument/2006/relationships" name="Note 12 - Fair Value Measurem_4" sheetId="74" state="visible" r:id="rId74"/>
    <sheet xmlns:r="http://schemas.openxmlformats.org/officeDocument/2006/relationships" name="Note 13 - Retirement Benefit _3" sheetId="75" state="visible" r:id="rId75"/>
    <sheet xmlns:r="http://schemas.openxmlformats.org/officeDocument/2006/relationships" name="Note 13 - Retirement Benefit _4" sheetId="76" state="visible" r:id="rId76"/>
    <sheet xmlns:r="http://schemas.openxmlformats.org/officeDocument/2006/relationships" name="Note 13 - Retirement Benefit _5" sheetId="77" state="visible" r:id="rId77"/>
    <sheet xmlns:r="http://schemas.openxmlformats.org/officeDocument/2006/relationships" name="Note 13 - Retirement Benefit _6" sheetId="78" state="visible" r:id="rId78"/>
    <sheet xmlns:r="http://schemas.openxmlformats.org/officeDocument/2006/relationships" name="Note 13 - Retirement Benefit _7" sheetId="79" state="visible" r:id="rId79"/>
    <sheet xmlns:r="http://schemas.openxmlformats.org/officeDocument/2006/relationships" name="Note 13 - Retirement Benefit _8" sheetId="80" state="visible" r:id="rId80"/>
    <sheet xmlns:r="http://schemas.openxmlformats.org/officeDocument/2006/relationships" name="Note 13 - Retirement Benefit _9" sheetId="81" state="visible" r:id="rId81"/>
    <sheet xmlns:r="http://schemas.openxmlformats.org/officeDocument/2006/relationships" name="Note 13 - Retirement Benefit_10" sheetId="82" state="visible" r:id="rId82"/>
    <sheet xmlns:r="http://schemas.openxmlformats.org/officeDocument/2006/relationships" name="Note 13 - Retirement Benefit_11" sheetId="83" state="visible" r:id="rId83"/>
    <sheet xmlns:r="http://schemas.openxmlformats.org/officeDocument/2006/relationships" name="Note 13 - Retirement Benefit_12" sheetId="84" state="visible" r:id="rId84"/>
    <sheet xmlns:r="http://schemas.openxmlformats.org/officeDocument/2006/relationships" name="Note 13 - Retirement Benefit_13" sheetId="85" state="visible" r:id="rId85"/>
    <sheet xmlns:r="http://schemas.openxmlformats.org/officeDocument/2006/relationships" name="Note 13 - Retirement Benefit_14" sheetId="86" state="visible" r:id="rId86"/>
    <sheet xmlns:r="http://schemas.openxmlformats.org/officeDocument/2006/relationships" name="Note 14 - Stockholders' Equit_2" sheetId="87" state="visible" r:id="rId87"/>
    <sheet xmlns:r="http://schemas.openxmlformats.org/officeDocument/2006/relationships" name="Note 14 - Stockholders' Equit_3" sheetId="88" state="visible" r:id="rId88"/>
    <sheet xmlns:r="http://schemas.openxmlformats.org/officeDocument/2006/relationships" name="Note 15 - Leases (Details Textu" sheetId="89" state="visible" r:id="rId89"/>
    <sheet xmlns:r="http://schemas.openxmlformats.org/officeDocument/2006/relationships" name="Note 15 - Leases - Lease Assets" sheetId="90" state="visible" r:id="rId90"/>
    <sheet xmlns:r="http://schemas.openxmlformats.org/officeDocument/2006/relationships" name="Note 15 - Leases - Lease Cost (" sheetId="91" state="visible" r:id="rId91"/>
    <sheet xmlns:r="http://schemas.openxmlformats.org/officeDocument/2006/relationships" name="Note 15 - Leases - Maturity of " sheetId="92" state="visible" r:id="rId92"/>
    <sheet xmlns:r="http://schemas.openxmlformats.org/officeDocument/2006/relationships" name="Note 17 - Income Taxes (Details" sheetId="93" state="visible" r:id="rId93"/>
    <sheet xmlns:r="http://schemas.openxmlformats.org/officeDocument/2006/relationships" name="Note 17 - Income Taxes - Income" sheetId="94" state="visible" r:id="rId94"/>
    <sheet xmlns:r="http://schemas.openxmlformats.org/officeDocument/2006/relationships" name="Note 17 - Income Taxes - Inco_2" sheetId="95" state="visible" r:id="rId95"/>
    <sheet xmlns:r="http://schemas.openxmlformats.org/officeDocument/2006/relationships" name="Note 17 - Income Taxes - Effect" sheetId="96" state="visible" r:id="rId96"/>
    <sheet xmlns:r="http://schemas.openxmlformats.org/officeDocument/2006/relationships" name="Note 17 - Income Taxes - Deferr" sheetId="97" state="visible" r:id="rId97"/>
    <sheet xmlns:r="http://schemas.openxmlformats.org/officeDocument/2006/relationships" name="Note 17 - Income Taxes - Unreco" sheetId="98" state="visible" r:id="rId98"/>
    <sheet xmlns:r="http://schemas.openxmlformats.org/officeDocument/2006/relationships" name="Note 18 - Share-based Compens_3" sheetId="99" state="visible" r:id="rId99"/>
    <sheet xmlns:r="http://schemas.openxmlformats.org/officeDocument/2006/relationships" name="Note 18 - Share-based Compens_4" sheetId="100" state="visible" r:id="rId100"/>
    <sheet xmlns:r="http://schemas.openxmlformats.org/officeDocument/2006/relationships" name="Note 18 - Share-based Compens_5" sheetId="101" state="visible" r:id="rId101"/>
    <sheet xmlns:r="http://schemas.openxmlformats.org/officeDocument/2006/relationships" name="Note 18 - Share-based Compens_6" sheetId="102" state="visible" r:id="rId102"/>
    <sheet xmlns:r="http://schemas.openxmlformats.org/officeDocument/2006/relationships" name="Note 18 - Share-based Compens_7" sheetId="103" state="visible" r:id="rId103"/>
    <sheet xmlns:r="http://schemas.openxmlformats.org/officeDocument/2006/relationships" name="Note 18 - Share-based Compens_8" sheetId="104" state="visible" r:id="rId104"/>
    <sheet xmlns:r="http://schemas.openxmlformats.org/officeDocument/2006/relationships" name="Note 19 - Income Attributable_3" sheetId="105" state="visible" r:id="rId105"/>
    <sheet xmlns:r="http://schemas.openxmlformats.org/officeDocument/2006/relationships" name="Note 19 - Income Attributable_4" sheetId="106" state="visible" r:id="rId106"/>
    <sheet xmlns:r="http://schemas.openxmlformats.org/officeDocument/2006/relationships" name="Note 20 - Segment Reporting (De" sheetId="107" state="visible" r:id="rId107"/>
    <sheet xmlns:r="http://schemas.openxmlformats.org/officeDocument/2006/relationships" name="Note 20 - Segment Reporting - N" sheetId="108" state="visible" r:id="rId108"/>
    <sheet xmlns:r="http://schemas.openxmlformats.org/officeDocument/2006/relationships" name="Schedule II - Valuation and Q_3"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28, 2022</t>
        </is>
      </c>
      <c r="D2" s="2" t="inlineStr">
        <is>
          <t>Jun. 30, 2021</t>
        </is>
      </c>
    </row>
    <row r="3">
      <c r="A3" s="3" t="inlineStr">
        <is>
          <t>Document Information [Line Items]</t>
        </is>
      </c>
    </row>
    <row r="4">
      <c r="A4" s="4" t="inlineStr">
        <is>
          <t>Entity Central Index Key</t>
        </is>
      </c>
      <c r="B4" s="4" t="inlineStr">
        <is>
          <t>0000097134</t>
        </is>
      </c>
    </row>
    <row r="5">
      <c r="A5" s="4" t="inlineStr">
        <is>
          <t>Entity Registrant Name</t>
        </is>
      </c>
      <c r="B5" s="4" t="inlineStr">
        <is>
          <t>TENNANT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16191</t>
        </is>
      </c>
    </row>
    <row r="15">
      <c r="A15" s="4" t="inlineStr">
        <is>
          <t>Entity Incorporation, State or Country Code</t>
        </is>
      </c>
      <c r="B15" s="4" t="inlineStr">
        <is>
          <t>MN</t>
        </is>
      </c>
    </row>
    <row r="16">
      <c r="A16" s="4" t="inlineStr">
        <is>
          <t>Entity Tax Identification Number</t>
        </is>
      </c>
      <c r="B16" s="4" t="inlineStr">
        <is>
          <t>41-0572550</t>
        </is>
      </c>
    </row>
    <row r="17">
      <c r="A17" s="4" t="inlineStr">
        <is>
          <t>Entity Address, Address Line One</t>
        </is>
      </c>
      <c r="B17" s="4" t="inlineStr">
        <is>
          <t>10400 Clean Street</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763</t>
        </is>
      </c>
    </row>
    <row r="22">
      <c r="A22" s="4" t="inlineStr">
        <is>
          <t>Local Phone Number</t>
        </is>
      </c>
      <c r="B22" s="4" t="inlineStr">
        <is>
          <t>540-1200</t>
        </is>
      </c>
    </row>
    <row r="23">
      <c r="A23" s="4" t="inlineStr">
        <is>
          <t>Title of 12(b) Security</t>
        </is>
      </c>
      <c r="B23" s="4" t="inlineStr">
        <is>
          <t>Common Stock, par value $0.375 per share</t>
        </is>
      </c>
    </row>
    <row r="24">
      <c r="A24" s="4" t="inlineStr">
        <is>
          <t>Trading Symbol</t>
        </is>
      </c>
      <c r="B24" s="4" t="inlineStr">
        <is>
          <t>TNC</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76042920</v>
      </c>
    </row>
    <row r="35">
      <c r="A35" s="4" t="inlineStr">
        <is>
          <t>Entity Common Stock, Shares Outstanding</t>
        </is>
      </c>
      <c r="C35" s="6" t="n">
        <v>18525725</v>
      </c>
    </row>
    <row r="36">
      <c r="A36" s="4" t="inlineStr">
        <is>
          <t>Auditor Name</t>
        </is>
      </c>
      <c r="B36" s="4" t="inlineStr">
        <is>
          <t>Deloitte &amp; Touche LLP</t>
        </is>
      </c>
    </row>
    <row r="37">
      <c r="A37" s="4" t="inlineStr">
        <is>
          <t>Auditor Location</t>
        </is>
      </c>
      <c r="B37" s="4" t="inlineStr">
        <is>
          <t>Minneapolis, Minnesota</t>
        </is>
      </c>
    </row>
    <row r="38">
      <c r="A38" s="4" t="inlineStr">
        <is>
          <t>Auditor Firm ID</t>
        </is>
      </c>
      <c r="B38" s="4" t="inlineStr">
        <is>
          <t>34</t>
        </is>
      </c>
    </row>
    <row r="39">
      <c r="A39" s="4" t="inlineStr">
        <is>
          <t>ICFR Auditor Attestation Flag</t>
        </is>
      </c>
      <c r="B39" s="4" t="inlineStr">
        <is>
          <t>true</t>
        </is>
      </c>
    </row>
    <row r="40">
      <c r="A40" s="4" t="inlineStr">
        <is>
          <t>KPMG LLP [Member]</t>
        </is>
      </c>
    </row>
    <row r="41">
      <c r="A41" s="3" t="inlineStr">
        <is>
          <t>Document Information [Line Items]</t>
        </is>
      </c>
    </row>
    <row r="42">
      <c r="A42" s="4" t="inlineStr">
        <is>
          <t>Auditor Name</t>
        </is>
      </c>
      <c r="B42" s="4" t="inlineStr">
        <is>
          <t>KPMG LLP</t>
        </is>
      </c>
    </row>
    <row r="43">
      <c r="A43" s="4" t="inlineStr">
        <is>
          <t>Auditor Location</t>
        </is>
      </c>
      <c r="B43" s="4" t="inlineStr">
        <is>
          <t>Minneapolis, Minnesota</t>
        </is>
      </c>
    </row>
    <row r="44">
      <c r="A44" s="4" t="inlineStr">
        <is>
          <t>Auditor Firm ID</t>
        </is>
      </c>
      <c r="B44"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perations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1. Operations and Summary of Significant Accounting Policies Nature of Opera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Reclassification December 31, 2020 Consolidation Translation of Non-U.S. Currency December 31, 2021, 2020 2019 not Use of Estimates Cash and Cash Equivalents three Restricted Cash December 31, 2021 2020 Receivables may may not Our reserves are also based on amounts determined by using percentages applied to trade receivables, using a loss rate method. We considered the following in determining the expected loss rate: ( 1 2 3 three not During the fourth 2021, Inventories first first first Property, Plant and Equipment Leases Operating leases with an initial term of 12 not not 1 2 3 Finance leases are not Goodwill October 1 may one first not may In 2021, Intangible Assets Impairment of Long-Lived Assets and Assets Held for Sale may not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Purchase of Common Stock 2016 2015 not Warranty one four first six nine Pension and Profit Sharing Plans Postretirement Benefits January 1, 1999. Derivative Financial Instruments may not We account for our foreign currency hedging instruments as either assets or liabilities on the consolidated balance sheets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 in our consolidated statements of income.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Revenue Recognition not not not on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We do not one not one Share-Based Compensation Restricted share awards and units are recorded as compensation cost over the requisite service periods based on the market value on the date of grant. To determine the amount of compensation cost to be recognized in each period for these awards and for option awards, we account for forfeitures as they occur. Performance share awards are stock awards where the ultimate number of shares issued will be contingent on the Company’s performance against certain performance goals. The Compensation Committee has the ability to adjust performance goals or modify the manner of measuring or evaluating a performance goal using its discretion. The fair value of each PSU is based on the market value on the date of grant. We recognize expense related to the estimated vesting of our PSUs granted. The estimated vesting of the PSUs is based on the probability of achieving certain performance metrics over the specified performance period. To determine the amount of compensation cost to be recognized in each period, we estimate forfeitures. Research and Development Advertising Costs 2021 2020 2019 Income Taxes not not first Earnings Per Share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hare-based Compensation - Valuation Assumptions (Details) - Share-based Payment Arrangement, Option [Member]</t>
        </is>
      </c>
      <c r="B1" s="2" t="inlineStr">
        <is>
          <t>12 Months Ended</t>
        </is>
      </c>
    </row>
    <row r="2">
      <c r="B2" s="2" t="inlineStr">
        <is>
          <t>Dec. 31, 2021</t>
        </is>
      </c>
      <c r="C2" s="2" t="inlineStr">
        <is>
          <t>Dec. 31, 2020</t>
        </is>
      </c>
      <c r="D2" s="2" t="inlineStr">
        <is>
          <t>Dec. 31, 2019</t>
        </is>
      </c>
    </row>
    <row r="3">
      <c r="A3" s="4" t="inlineStr">
        <is>
          <t>Weighted-average expected volatility</t>
        </is>
      </c>
      <c r="B3" s="4" t="inlineStr">
        <is>
          <t>35.00%</t>
        </is>
      </c>
      <c r="C3" s="4" t="inlineStr">
        <is>
          <t>27.00%</t>
        </is>
      </c>
      <c r="D3" s="4" t="inlineStr">
        <is>
          <t>26.00%</t>
        </is>
      </c>
    </row>
    <row r="4">
      <c r="A4" s="4" t="inlineStr">
        <is>
          <t>Expected dividend yield</t>
        </is>
      </c>
      <c r="C4" s="4" t="inlineStr">
        <is>
          <t>1.30%</t>
        </is>
      </c>
    </row>
    <row r="5">
      <c r="A5" s="4" t="inlineStr">
        <is>
          <t>Expected term, in years (Year)</t>
        </is>
      </c>
      <c r="B5" s="4" t="inlineStr">
        <is>
          <t>5 years</t>
        </is>
      </c>
      <c r="C5" s="4" t="inlineStr">
        <is>
          <t>5 years</t>
        </is>
      </c>
      <c r="D5" s="4" t="inlineStr">
        <is>
          <t>5 years</t>
        </is>
      </c>
    </row>
    <row r="6">
      <c r="A6" s="4" t="inlineStr">
        <is>
          <t>Minimum [Member]</t>
        </is>
      </c>
    </row>
    <row r="7">
      <c r="A7" s="4" t="inlineStr">
        <is>
          <t>Expected volatility</t>
        </is>
      </c>
      <c r="B7" s="4" t="inlineStr">
        <is>
          <t>34.00%</t>
        </is>
      </c>
      <c r="C7" s="4" t="inlineStr">
        <is>
          <t>27.00%</t>
        </is>
      </c>
      <c r="D7" s="4" t="inlineStr">
        <is>
          <t>26.00%</t>
        </is>
      </c>
    </row>
    <row r="8">
      <c r="A8" s="4" t="inlineStr">
        <is>
          <t>Expected dividend yield</t>
        </is>
      </c>
      <c r="B8" s="4" t="inlineStr">
        <is>
          <t>1.30%</t>
        </is>
      </c>
      <c r="D8" s="4" t="inlineStr">
        <is>
          <t>1.20%</t>
        </is>
      </c>
    </row>
    <row r="9">
      <c r="A9" s="4" t="inlineStr">
        <is>
          <t>Risk-free interest rate</t>
        </is>
      </c>
      <c r="B9" s="4" t="inlineStr">
        <is>
          <t>0.80%</t>
        </is>
      </c>
      <c r="C9" s="4" t="inlineStr">
        <is>
          <t>0.30%</t>
        </is>
      </c>
      <c r="D9" s="4" t="inlineStr">
        <is>
          <t>1.60%</t>
        </is>
      </c>
    </row>
    <row r="10">
      <c r="A10" s="4" t="inlineStr">
        <is>
          <t>Maximum [Member]</t>
        </is>
      </c>
    </row>
    <row r="11">
      <c r="A11" s="4" t="inlineStr">
        <is>
          <t>Expected volatility</t>
        </is>
      </c>
      <c r="B11" s="4" t="inlineStr">
        <is>
          <t>35.00%</t>
        </is>
      </c>
      <c r="C11" s="4" t="inlineStr">
        <is>
          <t>32.00%</t>
        </is>
      </c>
      <c r="D11" s="4" t="inlineStr">
        <is>
          <t>27.00%</t>
        </is>
      </c>
    </row>
    <row r="12">
      <c r="A12" s="4" t="inlineStr">
        <is>
          <t>Expected dividend yield</t>
        </is>
      </c>
      <c r="B12" s="4" t="inlineStr">
        <is>
          <t>1.40%</t>
        </is>
      </c>
      <c r="D12" s="4" t="inlineStr">
        <is>
          <t>1.40%</t>
        </is>
      </c>
    </row>
    <row r="13">
      <c r="A13" s="4" t="inlineStr">
        <is>
          <t>Risk-free interest rate</t>
        </is>
      </c>
      <c r="B13" s="4" t="inlineStr">
        <is>
          <t>0.90%</t>
        </is>
      </c>
      <c r="C13" s="4" t="inlineStr">
        <is>
          <t>1.30%</t>
        </is>
      </c>
      <c r="D13" s="4" t="inlineStr">
        <is>
          <t>2.50%</t>
        </is>
      </c>
    </row>
    <row r="14">
      <c r="A14" s="4" t="inlineStr">
        <is>
          <t>Weighted Average [Member]</t>
        </is>
      </c>
    </row>
    <row r="15">
      <c r="A15" s="4" t="inlineStr">
        <is>
          <t>Expected dividend yield</t>
        </is>
      </c>
      <c r="B15" s="4" t="inlineStr">
        <is>
          <t>1.40%</t>
        </is>
      </c>
      <c r="C15" s="4" t="inlineStr">
        <is>
          <t>1.30%</t>
        </is>
      </c>
      <c r="D15" s="4" t="inlineStr">
        <is>
          <t>1.2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Stock Option Awards (Details)</t>
        </is>
      </c>
      <c r="B1" s="2" t="inlineStr">
        <is>
          <t>12 Months Ended</t>
        </is>
      </c>
    </row>
    <row r="2">
      <c r="B2" s="2" t="inlineStr">
        <is>
          <t>Dec. 31, 2021$ / sharesshares</t>
        </is>
      </c>
    </row>
    <row r="3">
      <c r="A3" s="4" t="inlineStr">
        <is>
          <t>Outstanding, shares (in shares) | shares</t>
        </is>
      </c>
      <c r="B3" s="6" t="n">
        <v>990663</v>
      </c>
    </row>
    <row r="4">
      <c r="A4" s="4" t="inlineStr">
        <is>
          <t>Outstanding, weighted average exercise price (in dollars per share) | $ / shares</t>
        </is>
      </c>
      <c r="B4" s="9" t="n">
        <v>62.9</v>
      </c>
    </row>
    <row r="5">
      <c r="A5" s="4" t="inlineStr">
        <is>
          <t>Granted (in shares) | shares</t>
        </is>
      </c>
      <c r="B5" s="6" t="n">
        <v>73274</v>
      </c>
    </row>
    <row r="6">
      <c r="A6" s="4" t="inlineStr">
        <is>
          <t>Granted, weighted average exercise price (in dollars per share) | $ / shares</t>
        </is>
      </c>
      <c r="B6" s="9" t="n">
        <v>79.14</v>
      </c>
    </row>
    <row r="7">
      <c r="A7" s="4" t="inlineStr">
        <is>
          <t>Exercised, shares (in shares) | shares</t>
        </is>
      </c>
      <c r="B7" s="6" t="n">
        <v>-147890</v>
      </c>
    </row>
    <row r="8">
      <c r="A8" s="4" t="inlineStr">
        <is>
          <t>Exercised, weighted average exercise price (in dollars per share) | $ / shares</t>
        </is>
      </c>
      <c r="B8" s="9" t="n">
        <v>51.88</v>
      </c>
    </row>
    <row r="9">
      <c r="A9" s="4" t="inlineStr">
        <is>
          <t>Forfeited (in shares) | shares</t>
        </is>
      </c>
      <c r="B9" s="6" t="n">
        <v>-5912</v>
      </c>
    </row>
    <row r="10">
      <c r="A10" s="4" t="inlineStr">
        <is>
          <t>Forfeited, weighted average exercise price (in dollars per share) | $ / shares</t>
        </is>
      </c>
      <c r="B10" s="9" t="n">
        <v>64.42</v>
      </c>
    </row>
    <row r="11">
      <c r="A11" s="4" t="inlineStr">
        <is>
          <t>Expired, shares (in shares) | shares</t>
        </is>
      </c>
      <c r="B11" s="6" t="n">
        <v>-863</v>
      </c>
    </row>
    <row r="12">
      <c r="A12" s="4" t="inlineStr">
        <is>
          <t>Expired, weighted average exercise price (in dollars per share) | $ / shares</t>
        </is>
      </c>
      <c r="B12" s="9" t="n">
        <v>73.72</v>
      </c>
    </row>
    <row r="13">
      <c r="A13" s="4" t="inlineStr">
        <is>
          <t>Outstanding, shares (in shares) | shares</t>
        </is>
      </c>
      <c r="B13" s="6" t="n">
        <v>909272</v>
      </c>
    </row>
    <row r="14">
      <c r="A14" s="4" t="inlineStr">
        <is>
          <t>Outstanding, weighted average exercise price (in dollars per share) | $ / shares</t>
        </is>
      </c>
      <c r="B14" s="9" t="n">
        <v>65.98</v>
      </c>
    </row>
    <row r="15">
      <c r="A15" s="4" t="inlineStr">
        <is>
          <t>Exercisable, shares (in shares) | shares</t>
        </is>
      </c>
      <c r="B15" s="6" t="n">
        <v>743371</v>
      </c>
    </row>
    <row r="16">
      <c r="A16" s="4" t="inlineStr">
        <is>
          <t>Exercisable, weighted average exercise price (in dollars per share) | $ / shares</t>
        </is>
      </c>
      <c r="B16" s="9" t="n">
        <v>64.0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Nonvested Restricted Share Awards (Details) - Restricted Stock [Member]</t>
        </is>
      </c>
      <c r="B1" s="2" t="inlineStr">
        <is>
          <t>12 Months Ended</t>
        </is>
      </c>
    </row>
    <row r="2">
      <c r="B2" s="2" t="inlineStr">
        <is>
          <t>Dec. 31, 2021$ / sharesshares</t>
        </is>
      </c>
    </row>
    <row r="3">
      <c r="A3" s="4" t="inlineStr">
        <is>
          <t>Nonvested, shares (in shares) | shares</t>
        </is>
      </c>
      <c r="B3" s="6" t="n">
        <v>94043</v>
      </c>
    </row>
    <row r="4">
      <c r="A4" s="4" t="inlineStr">
        <is>
          <t>Nonvested, weighted-average grant date fair value (in dollars per share) | $ / shares</t>
        </is>
      </c>
      <c r="B4" s="9" t="n">
        <v>55.81</v>
      </c>
    </row>
    <row r="5">
      <c r="A5" s="4" t="inlineStr">
        <is>
          <t>Granted, shares (in shares) | shares</t>
        </is>
      </c>
      <c r="B5" s="6" t="n">
        <v>16863</v>
      </c>
    </row>
    <row r="6">
      <c r="A6" s="4" t="inlineStr">
        <is>
          <t>Granted, weighted-average grant date fair value (in dollars per share) | $ / shares</t>
        </is>
      </c>
      <c r="B6" s="9" t="n">
        <v>79.34</v>
      </c>
    </row>
    <row r="7">
      <c r="A7" s="4" t="inlineStr">
        <is>
          <t>Vested, shares (in shares) | shares</t>
        </is>
      </c>
      <c r="B7" s="6" t="n">
        <v>-19332</v>
      </c>
    </row>
    <row r="8">
      <c r="A8" s="4" t="inlineStr">
        <is>
          <t>Vested, weighted-average grant date fair value (in dollars per share) | $ / shares</t>
        </is>
      </c>
      <c r="B8" s="9" t="n">
        <v>59.81</v>
      </c>
    </row>
    <row r="9">
      <c r="A9" s="4" t="inlineStr">
        <is>
          <t>Forfeited, shares (in shares) | shares</t>
        </is>
      </c>
      <c r="B9" s="6" t="n">
        <v>0</v>
      </c>
    </row>
    <row r="10">
      <c r="A10" s="4" t="inlineStr">
        <is>
          <t>Forfeited, weighted-average grant date fair value (in dollars per share) | $ / shares</t>
        </is>
      </c>
      <c r="B10" s="5" t="n">
        <v>0</v>
      </c>
    </row>
    <row r="11">
      <c r="A11" s="4" t="inlineStr">
        <is>
          <t>Nonvested, shares (in shares) | shares</t>
        </is>
      </c>
      <c r="B11" s="6" t="n">
        <v>91574</v>
      </c>
    </row>
    <row r="12">
      <c r="A12" s="4" t="inlineStr">
        <is>
          <t>Nonvested, weighted-average grant date fair value (in dollars per share) | $ / shares</t>
        </is>
      </c>
      <c r="B12" s="9" t="n">
        <v>59.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hare-based Compensation - Activity for Nonvested Performance Share Awards (Details) - Performance Shares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124219</v>
      </c>
    </row>
    <row r="4">
      <c r="A4" s="4" t="inlineStr">
        <is>
          <t>Nonvested, weighted-average grant date fair value (in dollars per share)</t>
        </is>
      </c>
      <c r="B4" s="9" t="n">
        <v>69.68000000000001</v>
      </c>
    </row>
    <row r="5">
      <c r="A5" s="4" t="inlineStr">
        <is>
          <t>Granted, shares (in shares)</t>
        </is>
      </c>
      <c r="B5" s="6" t="n">
        <v>57195</v>
      </c>
    </row>
    <row r="6">
      <c r="A6" s="4" t="inlineStr">
        <is>
          <t>Granted, weighted-average grant date fair value (in dollars per share)</t>
        </is>
      </c>
      <c r="B6" s="9" t="n">
        <v>78.39</v>
      </c>
    </row>
    <row r="7">
      <c r="A7" s="4" t="inlineStr">
        <is>
          <t>Vested, shares (in shares)</t>
        </is>
      </c>
      <c r="B7" s="6" t="n">
        <v>-43621</v>
      </c>
      <c r="C7" s="6" t="n">
        <v>-29595</v>
      </c>
      <c r="D7" s="6" t="n">
        <v>0</v>
      </c>
    </row>
    <row r="8">
      <c r="A8" s="4" t="inlineStr">
        <is>
          <t>Vested, weighted-average grant date fair value (in dollars per share)</t>
        </is>
      </c>
      <c r="B8" s="9" t="n">
        <v>67.88</v>
      </c>
    </row>
    <row r="9">
      <c r="A9" s="4" t="inlineStr">
        <is>
          <t>Forfeited, shares (in shares)</t>
        </is>
      </c>
      <c r="B9" s="6" t="n">
        <v>-7441</v>
      </c>
    </row>
    <row r="10">
      <c r="A10" s="4" t="inlineStr">
        <is>
          <t>Forfeited, weighted-average grant date fair value (in dollars per share)</t>
        </is>
      </c>
      <c r="B10" s="9" t="n">
        <v>72.25</v>
      </c>
    </row>
    <row r="11">
      <c r="A11" s="4" t="inlineStr">
        <is>
          <t>Nonvested, shares (in shares)</t>
        </is>
      </c>
      <c r="B11" s="6" t="n">
        <v>130352</v>
      </c>
      <c r="C11" s="6" t="n">
        <v>124219</v>
      </c>
    </row>
    <row r="12">
      <c r="A12" s="4" t="inlineStr">
        <is>
          <t>Nonvested, weighted-average grant date fair value (in dollars per share)</t>
        </is>
      </c>
      <c r="B12" s="9" t="n">
        <v>73.95999999999999</v>
      </c>
      <c r="C12" s="9" t="n">
        <v>69.68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8 - Share-based Compensation - Activity for Nonvested Restricted Stock Units (Details) - Restricted Stock Units (RSUs) [Member]</t>
        </is>
      </c>
      <c r="B1" s="2" t="inlineStr">
        <is>
          <t>12 Months Ended</t>
        </is>
      </c>
    </row>
    <row r="2">
      <c r="B2" s="2" t="inlineStr">
        <is>
          <t>Dec. 31, 2021$ / sharesshares</t>
        </is>
      </c>
    </row>
    <row r="3">
      <c r="A3" s="4" t="inlineStr">
        <is>
          <t>Nonvested, shares (in shares) | shares</t>
        </is>
      </c>
      <c r="B3" s="6" t="n">
        <v>97485</v>
      </c>
    </row>
    <row r="4">
      <c r="A4" s="4" t="inlineStr">
        <is>
          <t>Nonvested, weighted-average grant date fair value (in dollars per share) | $ / shares</t>
        </is>
      </c>
      <c r="B4" s="9" t="n">
        <v>64.95</v>
      </c>
    </row>
    <row r="5">
      <c r="A5" s="4" t="inlineStr">
        <is>
          <t>Granted, shares (in shares) | shares</t>
        </is>
      </c>
      <c r="B5" s="6" t="n">
        <v>61121</v>
      </c>
    </row>
    <row r="6">
      <c r="A6" s="4" t="inlineStr">
        <is>
          <t>Granted, weighted-average grant date fair value (in dollars per share) | $ / shares</t>
        </is>
      </c>
      <c r="B6" s="9" t="n">
        <v>82.44</v>
      </c>
    </row>
    <row r="7">
      <c r="A7" s="4" t="inlineStr">
        <is>
          <t>Vested, shares (in shares) | shares</t>
        </is>
      </c>
      <c r="B7" s="6" t="n">
        <v>-54752</v>
      </c>
    </row>
    <row r="8">
      <c r="A8" s="4" t="inlineStr">
        <is>
          <t>Vested, weighted-average grant date fair value (in dollars per share) | $ / shares</t>
        </is>
      </c>
      <c r="B8" s="9" t="n">
        <v>59.28</v>
      </c>
    </row>
    <row r="9">
      <c r="A9" s="4" t="inlineStr">
        <is>
          <t>Forfeited, shares (in shares) | shares</t>
        </is>
      </c>
      <c r="B9" s="6" t="n">
        <v>-12883</v>
      </c>
    </row>
    <row r="10">
      <c r="A10" s="4" t="inlineStr">
        <is>
          <t>Forfeited, weighted-average grant date fair value (in dollars per share) | $ / shares</t>
        </is>
      </c>
      <c r="B10" s="9" t="n">
        <v>79.44</v>
      </c>
    </row>
    <row r="11">
      <c r="A11" s="4" t="inlineStr">
        <is>
          <t>Nonvested, shares (in shares) | shares</t>
        </is>
      </c>
      <c r="B11" s="6" t="n">
        <v>90971</v>
      </c>
    </row>
    <row r="12">
      <c r="A12" s="4" t="inlineStr">
        <is>
          <t>Nonvested, weighted-average grant date fair value (in dollars per share) | $ / shares</t>
        </is>
      </c>
      <c r="B12" s="9" t="n">
        <v>78.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Attributable to Tennant Company Per Share (Details Textual)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 (in shares)</t>
        </is>
      </c>
      <c r="B3" s="6" t="n">
        <v>171273</v>
      </c>
      <c r="C3" s="6" t="n">
        <v>610118</v>
      </c>
      <c r="D3" s="6" t="n">
        <v>5524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Income Attributable to Tennant Company Per Share - Computations of Basic and Diluted Earnings (Loss) Attributable to Tennant Company Per Share (Details) - USD ($) $ / shares in Units, $ in Millions</t>
        </is>
      </c>
      <c r="B1" s="2" t="inlineStr">
        <is>
          <t>12 Months Ended</t>
        </is>
      </c>
    </row>
    <row r="2">
      <c r="B2" s="2" t="inlineStr">
        <is>
          <t>Dec. 31, 2021</t>
        </is>
      </c>
      <c r="C2" s="2" t="inlineStr">
        <is>
          <t>Dec. 31, 2020</t>
        </is>
      </c>
      <c r="D2" s="2" t="inlineStr">
        <is>
          <t>Dec. 31, 2019</t>
        </is>
      </c>
    </row>
    <row r="3">
      <c r="A3" s="4" t="inlineStr">
        <is>
          <t>Net income attributable to Tennant Company</t>
        </is>
      </c>
      <c r="B3" s="7" t="n">
        <v>64.90000000000001</v>
      </c>
      <c r="C3" s="7" t="n">
        <v>33.7</v>
      </c>
      <c r="D3" s="7" t="n">
        <v>45.8</v>
      </c>
    </row>
    <row r="4">
      <c r="A4" s="4" t="inlineStr">
        <is>
          <t>Basic - weighted average shares outstanding (in shares)</t>
        </is>
      </c>
      <c r="B4" s="6" t="n">
        <v>18499674</v>
      </c>
      <c r="C4" s="6" t="n">
        <v>18349724</v>
      </c>
      <c r="D4" s="6" t="n">
        <v>18118486</v>
      </c>
    </row>
    <row r="5">
      <c r="A5" s="4" t="inlineStr">
        <is>
          <t>Diluted - weighted average shares outstanding (in shares)</t>
        </is>
      </c>
      <c r="B5" s="6" t="n">
        <v>18849217</v>
      </c>
      <c r="C5" s="6" t="n">
        <v>18635002</v>
      </c>
      <c r="D5" s="6" t="n">
        <v>18453145</v>
      </c>
    </row>
    <row r="6">
      <c r="A6" s="4" t="inlineStr">
        <is>
          <t>Basic earnings per share attributable to Tennant Company (in dollars per share)</t>
        </is>
      </c>
      <c r="B6" s="9" t="n">
        <v>3.51</v>
      </c>
      <c r="C6" s="9" t="n">
        <v>1.84</v>
      </c>
      <c r="D6" s="9" t="n">
        <v>2.53</v>
      </c>
    </row>
    <row r="7">
      <c r="A7" s="4" t="inlineStr">
        <is>
          <t>Diluted earnings per share attributable to Tennant Company (in dollars per share)</t>
        </is>
      </c>
      <c r="B7" s="9" t="n">
        <v>3.44</v>
      </c>
      <c r="C7" s="9" t="n">
        <v>1.81</v>
      </c>
      <c r="D7" s="9" t="n">
        <v>2.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1</t>
        </is>
      </c>
    </row>
    <row r="3">
      <c r="A3" s="4" t="inlineStr">
        <is>
          <t>Number of Operating Segments</t>
        </is>
      </c>
      <c r="B3" s="6" t="n">
        <v>4</v>
      </c>
    </row>
    <row r="4">
      <c r="A4" s="4" t="inlineStr">
        <is>
          <t>Number of Reportable Segments</t>
        </is>
      </c>
      <c r="B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Reporting - Net Sales and Long-lived Assets by Geographic Area (Details) - USD ($) $ in Millions</t>
        </is>
      </c>
      <c r="B1" s="2" t="inlineStr">
        <is>
          <t>12 Months Ended</t>
        </is>
      </c>
    </row>
    <row r="2">
      <c r="B2" s="2" t="inlineStr">
        <is>
          <t>Dec. 31, 2021</t>
        </is>
      </c>
      <c r="C2" s="2" t="inlineStr">
        <is>
          <t>Dec. 31, 2020</t>
        </is>
      </c>
      <c r="D2" s="2" t="inlineStr">
        <is>
          <t>Dec. 31, 2019</t>
        </is>
      </c>
    </row>
    <row r="3">
      <c r="A3" s="4" t="inlineStr">
        <is>
          <t>Net sales</t>
        </is>
      </c>
      <c r="B3" s="7" t="n">
        <v>1090.8</v>
      </c>
      <c r="C3" s="5" t="n">
        <v>1001</v>
      </c>
      <c r="D3" s="7" t="n">
        <v>1137.6</v>
      </c>
    </row>
    <row r="4">
      <c r="A4" s="4" t="inlineStr">
        <is>
          <t>Long-lived assets</t>
        </is>
      </c>
      <c r="B4" s="8" t="n">
        <v>477.8</v>
      </c>
      <c r="C4" s="8" t="n">
        <v>529.6</v>
      </c>
      <c r="D4" s="8" t="n">
        <v>517.7</v>
      </c>
    </row>
    <row r="5">
      <c r="A5" s="4" t="inlineStr">
        <is>
          <t>UNITED STATES</t>
        </is>
      </c>
    </row>
    <row r="6">
      <c r="A6" s="4" t="inlineStr">
        <is>
          <t>Net sales</t>
        </is>
      </c>
      <c r="B6" s="8" t="n">
        <v>566.4</v>
      </c>
      <c r="C6" s="8" t="n">
        <v>546.2</v>
      </c>
      <c r="D6" s="8" t="n">
        <v>609.6</v>
      </c>
    </row>
    <row r="7">
      <c r="A7" s="4" t="inlineStr">
        <is>
          <t>Long-lived assets</t>
        </is>
      </c>
      <c r="B7" s="8" t="n">
        <v>106.6</v>
      </c>
      <c r="C7" s="8" t="n">
        <v>121.9</v>
      </c>
      <c r="D7" s="8" t="n">
        <v>114.5</v>
      </c>
    </row>
    <row r="8">
      <c r="A8" s="4" t="inlineStr">
        <is>
          <t>Americas, Excluding United States [Member]</t>
        </is>
      </c>
    </row>
    <row r="9">
      <c r="A9" s="4" t="inlineStr">
        <is>
          <t>Net sales</t>
        </is>
      </c>
      <c r="B9" s="8" t="n">
        <v>91.90000000000001</v>
      </c>
      <c r="C9" s="8" t="n">
        <v>84.8</v>
      </c>
      <c r="D9" s="8" t="n">
        <v>112.8</v>
      </c>
    </row>
    <row r="10">
      <c r="A10" s="4" t="inlineStr">
        <is>
          <t>Long-lived assets</t>
        </is>
      </c>
      <c r="B10" s="8" t="n">
        <v>18.8</v>
      </c>
      <c r="C10" s="8" t="n">
        <v>14.7</v>
      </c>
      <c r="D10" s="8" t="n">
        <v>12.8</v>
      </c>
    </row>
    <row r="11">
      <c r="A11" s="4" t="inlineStr">
        <is>
          <t>Americas [Member]</t>
        </is>
      </c>
    </row>
    <row r="12">
      <c r="A12" s="4" t="inlineStr">
        <is>
          <t>Net sales</t>
        </is>
      </c>
      <c r="B12" s="8" t="n">
        <v>658.3</v>
      </c>
      <c r="C12" s="6" t="n">
        <v>631</v>
      </c>
      <c r="D12" s="8" t="n">
        <v>722.4</v>
      </c>
    </row>
    <row r="13">
      <c r="A13" s="4" t="inlineStr">
        <is>
          <t>Long-lived assets</t>
        </is>
      </c>
      <c r="B13" s="8" t="n">
        <v>125.4</v>
      </c>
      <c r="C13" s="8" t="n">
        <v>136.6</v>
      </c>
      <c r="D13" s="8" t="n">
        <v>127.3</v>
      </c>
    </row>
    <row r="14">
      <c r="A14" s="4" t="inlineStr">
        <is>
          <t>EMEA [Member]</t>
        </is>
      </c>
    </row>
    <row r="15">
      <c r="A15" s="4" t="inlineStr">
        <is>
          <t>Net sales</t>
        </is>
      </c>
      <c r="B15" s="8" t="n">
        <v>331.9</v>
      </c>
      <c r="C15" s="8" t="n">
        <v>278.2</v>
      </c>
      <c r="D15" s="8" t="n">
        <v>307.6</v>
      </c>
    </row>
    <row r="16">
      <c r="A16" s="4" t="inlineStr">
        <is>
          <t>Long-lived assets</t>
        </is>
      </c>
      <c r="B16" s="8" t="n">
        <v>316.6</v>
      </c>
      <c r="C16" s="8" t="n">
        <v>355.5</v>
      </c>
      <c r="D16" s="8" t="n">
        <v>353.8</v>
      </c>
    </row>
    <row r="17">
      <c r="A17" s="4" t="inlineStr">
        <is>
          <t>ITALY</t>
        </is>
      </c>
    </row>
    <row r="18">
      <c r="A18" s="4" t="inlineStr">
        <is>
          <t>Long-lived assets</t>
        </is>
      </c>
      <c r="B18" s="8" t="n">
        <v>280.4</v>
      </c>
      <c r="C18" s="8" t="n">
        <v>321.5</v>
      </c>
      <c r="D18" s="8" t="n">
        <v>325.2</v>
      </c>
    </row>
    <row r="19">
      <c r="A19" s="4" t="inlineStr">
        <is>
          <t>Asia Pacific [Member]</t>
        </is>
      </c>
    </row>
    <row r="20">
      <c r="A20" s="4" t="inlineStr">
        <is>
          <t>Net sales</t>
        </is>
      </c>
      <c r="B20" s="8" t="n">
        <v>100.6</v>
      </c>
      <c r="C20" s="8" t="n">
        <v>91.8</v>
      </c>
      <c r="D20" s="8" t="n">
        <v>107.6</v>
      </c>
    </row>
    <row r="21">
      <c r="A21" s="4" t="inlineStr">
        <is>
          <t>Long-lived assets</t>
        </is>
      </c>
      <c r="B21" s="8" t="n">
        <v>35.8</v>
      </c>
      <c r="C21" s="8" t="n">
        <v>37.5</v>
      </c>
      <c r="D21" s="8" t="n">
        <v>36.6</v>
      </c>
    </row>
    <row r="22">
      <c r="A22" s="4" t="inlineStr">
        <is>
          <t>Other Europe, Middle East and Africa [Member]</t>
        </is>
      </c>
    </row>
    <row r="23">
      <c r="A23" s="4" t="inlineStr">
        <is>
          <t>Long-lived assets</t>
        </is>
      </c>
      <c r="B23" s="7" t="n">
        <v>36.2</v>
      </c>
      <c r="C23" s="5" t="n">
        <v>34</v>
      </c>
      <c r="D23" s="7" t="n">
        <v>2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 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SEC Schedule, 12-09, Allowance, Credit Loss [Member]</t>
        </is>
      </c>
    </row>
    <row r="4">
      <c r="A4" s="4" t="inlineStr">
        <is>
          <t>Balance at beginning of year</t>
        </is>
      </c>
      <c r="C4" s="7" t="n">
        <v>4.6</v>
      </c>
      <c r="D4" s="7" t="n">
        <v>3.6</v>
      </c>
      <c r="E4" s="7" t="n">
        <v>2.5</v>
      </c>
    </row>
    <row r="5">
      <c r="A5" s="4" t="inlineStr">
        <is>
          <t>Charged to costs and expenses</t>
        </is>
      </c>
      <c r="C5" s="8" t="n">
        <v>1.5</v>
      </c>
      <c r="D5" s="8" t="n">
        <v>2.2</v>
      </c>
      <c r="E5" s="8" t="n">
        <v>2.5</v>
      </c>
    </row>
    <row r="6">
      <c r="A6" s="4" t="inlineStr">
        <is>
          <t>Reclassification(a)</t>
        </is>
      </c>
      <c r="B6" s="4" t="inlineStr">
        <is>
          <t>[1]</t>
        </is>
      </c>
      <c r="C6" s="6" t="n">
        <v>0</v>
      </c>
      <c r="D6" s="6" t="n">
        <v>0</v>
      </c>
      <c r="E6" s="8" t="n">
        <v>0.5</v>
      </c>
    </row>
    <row r="7">
      <c r="A7" s="4" t="inlineStr">
        <is>
          <t>Charged to other accounts(b)</t>
        </is>
      </c>
      <c r="B7" s="4" t="inlineStr">
        <is>
          <t>[2]</t>
        </is>
      </c>
      <c r="C7" s="8" t="n">
        <v>0.3</v>
      </c>
      <c r="D7" s="6" t="n">
        <v>0</v>
      </c>
      <c r="E7" s="6" t="n">
        <v>0</v>
      </c>
    </row>
    <row r="8">
      <c r="A8" s="4" t="inlineStr">
        <is>
          <t>Deductions(c)</t>
        </is>
      </c>
      <c r="B8" s="4" t="inlineStr">
        <is>
          <t>[3]</t>
        </is>
      </c>
      <c r="C8" s="8" t="n">
        <v>-1.1</v>
      </c>
      <c r="D8" s="8" t="n">
        <v>-1.2</v>
      </c>
      <c r="E8" s="8" t="n">
        <v>-1.9</v>
      </c>
    </row>
    <row r="9">
      <c r="A9" s="4" t="inlineStr">
        <is>
          <t>Balance at end of year</t>
        </is>
      </c>
      <c r="C9" s="8" t="n">
        <v>5.3</v>
      </c>
      <c r="D9" s="8" t="n">
        <v>4.6</v>
      </c>
      <c r="E9" s="8" t="n">
        <v>3.6</v>
      </c>
    </row>
    <row r="10">
      <c r="A10" s="4" t="inlineStr">
        <is>
          <t>Sales Returns and Allowances [Member]</t>
        </is>
      </c>
    </row>
    <row r="11">
      <c r="A11" s="4" t="inlineStr">
        <is>
          <t>Balance at beginning of year</t>
        </is>
      </c>
      <c r="C11" s="6" t="n">
        <v>1</v>
      </c>
      <c r="D11" s="8" t="n">
        <v>1.2</v>
      </c>
      <c r="E11" s="8" t="n">
        <v>1.3</v>
      </c>
    </row>
    <row r="12">
      <c r="A12" s="4" t="inlineStr">
        <is>
          <t>Charged to costs and expenses</t>
        </is>
      </c>
      <c r="C12" s="8" t="n">
        <v>0.1</v>
      </c>
      <c r="D12" s="8" t="n">
        <v>0.2</v>
      </c>
      <c r="E12" s="8" t="n">
        <v>0.1</v>
      </c>
    </row>
    <row r="13">
      <c r="A13" s="4" t="inlineStr">
        <is>
          <t>Deductions(c)</t>
        </is>
      </c>
      <c r="B13" s="4" t="inlineStr">
        <is>
          <t>[3]</t>
        </is>
      </c>
      <c r="C13" s="8" t="n">
        <v>-0.1</v>
      </c>
      <c r="D13" s="8" t="n">
        <v>-0.4</v>
      </c>
      <c r="E13" s="8" t="n">
        <v>-0.2</v>
      </c>
    </row>
    <row r="14">
      <c r="A14" s="4" t="inlineStr">
        <is>
          <t>Balance at end of year</t>
        </is>
      </c>
      <c r="C14" s="6" t="n">
        <v>1</v>
      </c>
      <c r="D14" s="6" t="n">
        <v>1</v>
      </c>
      <c r="E14" s="8" t="n">
        <v>1.2</v>
      </c>
    </row>
    <row r="15">
      <c r="A15" s="4" t="inlineStr">
        <is>
          <t>SEC Schedule, 12-09, Reserve, Inventory [Member]</t>
        </is>
      </c>
    </row>
    <row r="16">
      <c r="A16" s="4" t="inlineStr">
        <is>
          <t>Balance at beginning of year</t>
        </is>
      </c>
      <c r="C16" s="8" t="n">
        <v>13.6</v>
      </c>
      <c r="D16" s="8" t="n">
        <v>9.800000000000001</v>
      </c>
      <c r="E16" s="8" t="n">
        <v>5.6</v>
      </c>
    </row>
    <row r="17">
      <c r="A17" s="4" t="inlineStr">
        <is>
          <t>Charged to costs and expenses</t>
        </is>
      </c>
      <c r="C17" s="8" t="n">
        <v>1.7</v>
      </c>
      <c r="D17" s="8" t="n">
        <v>4.4</v>
      </c>
      <c r="E17" s="8" t="n">
        <v>4.6</v>
      </c>
    </row>
    <row r="18">
      <c r="A18" s="4" t="inlineStr">
        <is>
          <t>Charged to other accounts(b)</t>
        </is>
      </c>
      <c r="B18" s="4" t="inlineStr">
        <is>
          <t>[2]</t>
        </is>
      </c>
      <c r="C18" s="8" t="n">
        <v>-0.3</v>
      </c>
      <c r="D18" s="8" t="n">
        <v>0.2</v>
      </c>
      <c r="E18" s="6" t="n">
        <v>0</v>
      </c>
    </row>
    <row r="19">
      <c r="A19" s="4" t="inlineStr">
        <is>
          <t>Deductions(c)</t>
        </is>
      </c>
      <c r="B19" s="4" t="inlineStr">
        <is>
          <t>[4]</t>
        </is>
      </c>
      <c r="C19" s="8" t="n">
        <v>-0.7</v>
      </c>
      <c r="D19" s="8" t="n">
        <v>-0.8</v>
      </c>
      <c r="E19" s="8" t="n">
        <v>-0.4</v>
      </c>
    </row>
    <row r="20">
      <c r="A20" s="4" t="inlineStr">
        <is>
          <t>Balance at end of year</t>
        </is>
      </c>
      <c r="C20" s="8" t="n">
        <v>14.3</v>
      </c>
      <c r="D20" s="8" t="n">
        <v>13.6</v>
      </c>
      <c r="E20" s="8" t="n">
        <v>9.800000000000001</v>
      </c>
    </row>
    <row r="21">
      <c r="A21" s="4" t="inlineStr">
        <is>
          <t>SEC Schedule, 12-09, Valuation Allowance, Deferred Tax Asset [Member]</t>
        </is>
      </c>
    </row>
    <row r="22">
      <c r="A22" s="4" t="inlineStr">
        <is>
          <t>Balance at beginning of year</t>
        </is>
      </c>
      <c r="C22" s="8" t="n">
        <v>7.5</v>
      </c>
      <c r="D22" s="8" t="n">
        <v>6.2</v>
      </c>
      <c r="E22" s="8" t="n">
        <v>11.5</v>
      </c>
    </row>
    <row r="23">
      <c r="A23" s="4" t="inlineStr">
        <is>
          <t>Charged to costs and expenses</t>
        </is>
      </c>
      <c r="C23" s="8" t="n">
        <v>-2.6</v>
      </c>
      <c r="D23" s="8" t="n">
        <v>0.9</v>
      </c>
      <c r="E23" s="8" t="n">
        <v>-5.2</v>
      </c>
    </row>
    <row r="24">
      <c r="A24" s="4" t="inlineStr">
        <is>
          <t>Charged to other accounts(b)</t>
        </is>
      </c>
      <c r="B24" s="4" t="inlineStr">
        <is>
          <t>[2]</t>
        </is>
      </c>
      <c r="C24" s="8" t="n">
        <v>-0.1</v>
      </c>
      <c r="D24" s="8" t="n">
        <v>0.4</v>
      </c>
      <c r="E24" s="8" t="n">
        <v>-0.1</v>
      </c>
    </row>
    <row r="25">
      <c r="A25" s="4" t="inlineStr">
        <is>
          <t>Balance at end of year</t>
        </is>
      </c>
      <c r="C25" s="8" t="n">
        <v>4.8</v>
      </c>
      <c r="D25" s="8" t="n">
        <v>7.5</v>
      </c>
      <c r="E25" s="8" t="n">
        <v>6.2</v>
      </c>
    </row>
    <row r="26">
      <c r="A26" s="4" t="inlineStr">
        <is>
          <t>SEC Schedule, 12-09, Reserve, Warranty [Member]</t>
        </is>
      </c>
    </row>
    <row r="27">
      <c r="A27" s="4" t="inlineStr">
        <is>
          <t>Balance at beginning of year</t>
        </is>
      </c>
      <c r="C27" s="8" t="n">
        <v>11.1</v>
      </c>
      <c r="D27" s="8" t="n">
        <v>12.7</v>
      </c>
      <c r="E27" s="8" t="n">
        <v>13.1</v>
      </c>
    </row>
    <row r="28">
      <c r="A28" s="4" t="inlineStr">
        <is>
          <t>Charged to costs and expenses</t>
        </is>
      </c>
      <c r="C28" s="8" t="n">
        <v>8.5</v>
      </c>
      <c r="D28" s="8" t="n">
        <v>11.9</v>
      </c>
      <c r="E28" s="8" t="n">
        <v>11.1</v>
      </c>
    </row>
    <row r="29">
      <c r="A29" s="4" t="inlineStr">
        <is>
          <t>Charged to other accounts(b)</t>
        </is>
      </c>
      <c r="B29" s="4" t="inlineStr">
        <is>
          <t>[2]</t>
        </is>
      </c>
      <c r="C29" s="8" t="n">
        <v>-0.2</v>
      </c>
      <c r="D29" s="8" t="n">
        <v>0.1</v>
      </c>
      <c r="E29" s="6" t="n">
        <v>0</v>
      </c>
    </row>
    <row r="30">
      <c r="A30" s="4" t="inlineStr">
        <is>
          <t>Deductions(c)</t>
        </is>
      </c>
      <c r="B30" s="4" t="inlineStr">
        <is>
          <t>[5]</t>
        </is>
      </c>
      <c r="C30" s="6" t="n">
        <v>-9</v>
      </c>
      <c r="D30" s="8" t="n">
        <v>-13.6</v>
      </c>
      <c r="E30" s="8" t="n">
        <v>-11.5</v>
      </c>
    </row>
    <row r="31">
      <c r="A31" s="4" t="inlineStr">
        <is>
          <t>Balance at end of year</t>
        </is>
      </c>
      <c r="C31" s="7" t="n">
        <v>10.4</v>
      </c>
      <c r="D31" s="7" t="n">
        <v>11.1</v>
      </c>
      <c r="E31" s="7" t="n">
        <v>12.7</v>
      </c>
    </row>
    <row r="32"/>
    <row r="33">
      <c r="A33" s="4" t="inlineStr">
        <is>
          <t>[1]</t>
        </is>
      </c>
      <c r="B33" s="4" t="inlineStr">
        <is>
          <t>Includes amount reclassified between allowance for doubtful accounts and other receivables related to a customer's open receivables balance for proper
classification and acquisition-related adjustments.</t>
        </is>
      </c>
    </row>
    <row r="34">
      <c r="A34" s="4" t="inlineStr">
        <is>
          <t>[2]</t>
        </is>
      </c>
      <c r="B34" s="4" t="inlineStr">
        <is>
          <t>Primarily includes impact from foreign currency fluctuations.</t>
        </is>
      </c>
    </row>
    <row r="35">
      <c r="A35" s="4" t="inlineStr">
        <is>
          <t>[3]</t>
        </is>
      </c>
      <c r="B35" s="4" t="inlineStr">
        <is>
          <t>Includes accounts determined to be uncollectible and charged against reserves, net of collections on accounts previously charged against reserves.</t>
        </is>
      </c>
    </row>
    <row r="36">
      <c r="A36" s="4" t="inlineStr">
        <is>
          <t>[4]</t>
        </is>
      </c>
      <c r="B36" s="4" t="inlineStr">
        <is>
          <t>Includes inventory identified as excess, slow moving or obsolete and charged against reserves.</t>
        </is>
      </c>
    </row>
    <row r="37">
      <c r="A37" s="4" t="inlineStr">
        <is>
          <t>[5]</t>
        </is>
      </c>
      <c r="B37" s="4" t="inlineStr">
        <is>
          <t>Includes warranty claims charged against reserves.</t>
        </is>
      </c>
    </row>
  </sheetData>
  <mergeCells count="8">
    <mergeCell ref="A1:B2"/>
    <mergeCell ref="C1:E1"/>
    <mergeCell ref="A32:D32"/>
    <mergeCell ref="B33:D33"/>
    <mergeCell ref="B34:D34"/>
    <mergeCell ref="B35:D35"/>
    <mergeCell ref="B36:D36"/>
    <mergeCell ref="B37:D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ly Adopted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2. Newly Adopted Accounting Pronouncements Income Taxes January 1, 2021, No. 2019 12, Income Taxes (Topic 740 740. Defined Benefit Plans In December 2020, No. 2018 14 , Compensation-Retirement Benefits-Defined Benefit Plans-General (Subtopic 715 20 Disclosure Framework-Changes to the Disclosure Requirements for Defined Benefit Plans not Reference Rate Reform In March 2020, No. 2020 04, Reference Rate Reform (Topic 848 March 12, 2020 December 31, 2022. Financial Instruments On January 1, 2020, No. 2016 13, Financial Instruments-Credit Losses (Topic 3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3. Revenue Revenue is recognized upon transfer of control of promised products or services to customers in an amount that reflects the consideration we expect to receive in exchange for those products and services. Generally, these criteria are met at the time the product is shipped. We also enter into contracts that can include combinations of products and services, which are generally capable of being distinct and are accounted for as separate performance obligations. Revenue is recognized net of allowances for returns and any taxes collected from customers, which are subsequently remitted to governmental authorities. Disaggregation of Revenue The following tables illustrate the disaggregation of revenue by geographic area, groups of similar products and services and sales channels for the years ended December 31: Net sales by geographic area 2021 2020 2019 Americas $ 658.3 $ 631.0 $ 722.4 Europe, Middle East and Africa (EMEA) 331.9 278.2 307.6 Asia Pacific (APAC) 100.6 91.8 107.6 Total $ 1,090.8 $ 1,001.0 $ 1,137.6 Net sales are attributed to each geographic area based on the end user country and are net of intercompany sales. Net sales by groups of similar products and services 2021 2020 2019 Equipment $ 679.9 $ 629.7 $ 741.8 Parts and consumables 249.3 205.8 221.9 Specialty surface coatings (a) 1.5 22.7 25.7 Service and other 160.1 142.8 148.2 Total $ 1,090.8 $ 1,001.0 $ 1,137.6 (a) February 1, 2021, 5. Net sales by sales channel 2021 2020 2019 Sales direct to consumer $ 692.4 $ 664.9 $ 750.9 Sales to distributors 398.4 336.1 386.7 Total $ 1,090.8 $ 1,001.0 $ 1,137.6 Contract Liabilities Sales Returns The right of return may Sales Incentives Our sales contracts may one The change in our sales incentive accrual balance for the years ended December 31, 2021 2020 2021 2020 Beginning balance $ 12.1 $ 13.7 Additions to sales incentive accrual 38.0 18.2 Contract payments (30.0 ) (20.0 ) Foreign currency fluctuations (0.2 ) 0.2 Ending balance $ 19.9 $ 12.1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sold simultaneously with machines, we use an observable price to determine stand-alone selling price for separate performance obligations. The change in the deferred revenue balance for the years ended December 31, 2021 2020 2021 2020 Beginning balance $ 9.3 $ 10.7 Increase in deferred revenue representing our obligation to satisfy future performance obligations 34.5 21.0 Decrease in deferred revenue for amounts recognized in net sales for satisfied performance obligations (32.5 ) (21.8 ) Foreign currency fluctuations (0.1 ) (0.6 ) Ending balance $ 11.2 $ 9.3 As of December 31, 2021 2022 $ 7.7 2023 1.9 2024 1.1 2025 0.4 2026 0.1 Thereafter — Total $ 11.2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Management Action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4. Management Actions Restructuring Actions In 2021, 2021. In 2020, A reconciliation to the ending liability balance of severance and related costs as of December 31, 2021
2021 2020
Beginning balance $ 4.5 $ 4.5
New charges 4.1 6.2
Cash payments (2.9 ) (5.4 )
Foreign currency adjustments (0.2 ) 0.2
Adjustment to accrual (0.6 ) (1.0 )
Ending balance $ 4.9 $ 4.5 Other Actions In 2019, not December 31, 2020, not first 2020. During the second 2019, thir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Acquisitions and Divestitures</t>
        </is>
      </c>
      <c r="B1" s="2" t="inlineStr">
        <is>
          <t>12 Months Ended</t>
        </is>
      </c>
    </row>
    <row r="2">
      <c r="B2" s="2" t="inlineStr">
        <is>
          <t>Dec. 31, 2021</t>
        </is>
      </c>
    </row>
    <row r="3">
      <c r="A3" s="3" t="inlineStr">
        <is>
          <t>Notes to Financial Statements</t>
        </is>
      </c>
    </row>
    <row r="4">
      <c r="A4" s="4" t="inlineStr">
        <is>
          <t>Mergers, Acquisitions and Dispositions Disclosures [Text Block]</t>
        </is>
      </c>
      <c r="B4" s="4" t="inlineStr">
        <is>
          <t xml:space="preserve">5. Acquisitions and Divestitures Coatings During the first 2021, Gaomei On January 4, 2019, 2019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6. Inventories Inventories as of December 31
2021 2020
Inventories carried at LIFO:
Finished goods (a) $ 54.0 $ 42.4
Raw materials and work-in-process 42.4 21.6
Excess of FIFO over LIFO cost (b) (43.0 ) (31.4 )
Total LIFO inventories $ 53.4 $ 32.6
Inventories carried at FIFO:
Finished goods (a) $ 53.8 $ 55.0
Raw materials and work-in-process 53.4 40.1
Total FIFO inventories $ 107.2 $ 95.1
Total inventories $ 160.6 $ 127.7
(a) Finished goods include machines, parts and consumables and component parts that are used in our products.
(b) The difference between replacement cost and the stated LIFO inventory value i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7. Property, Plant and Equipment Property, plant and equipment and related accumulated depreciation, including equipment under finance leases, as of December 31,
2021 2020
Property, plant and equipment:
Land $ 21.7 $ 23.3
Buildings and improvements 125.7 131.5
Machinery and manufacturing equipment 152.6 157.0
Office equipment 125.2 118.0
Construction in progress 6.0 7.7
Total property, plant and equipment 431.2 437.5
Less: accumulated depreciation (258.4 ) (252.0 )
Property, plant and equipment, net $ 172.8 $ 185.5 Depreciation expense was $33.1 million in 202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8. Goodwill and Intangible Assets For purposes of performing our goodwill impairment analysis, we have identified our reporting units as North America, Latin America, EMEA and APAC. In 2021, no We have the option of first not 2021 2020, December 31, 2021 2020. The changes in the carrying amount of goodwill are as follows: Accumulated Impairment Goodwill Losses Total Balance as of December 31, 2021 $ 233.9 $ (40.8 ) $ 193.1 Divestiture (1.7 ) — (1.7 ) Foreign currency fluctuations (13.9 ) 0.9 (13.0 ) Balance as of December 31, 2020 $ 249.5 $ (41.7 ) $ 207.8 Foreign currency fluctuations 14.4 (1.7 ) 12.7 Balance as of December 31, 2019 $ 235.1 $ (40.0 ) $ 195.1 The balances of acquired intangible assets, excluding goodwill, are as follows: Customer Trade Lists Names Technology Total Balance as of December 31, 2021 Original cost $ 155.4 $ 30.3 $ 17.0 $ 202.7 Accumulated amortization (80.0 ) (13.9 ) (10.8 ) (104.7 ) Carrying amount $ 75.4 $ 16.4 $ 6.2 $ 98.0 Weighted-average original life (in years) 15 11 11 Balance as of December 31, 2020 Original cost $ 166.2 $ 34.4 $ 17.9 $ 218.5 Accumulated amortization (70.3 ) (12.3 ) (9.7 ) (92.3 ) Carrying amount $ 95.9 $ 22.1 $ 8.2 $ 126.2 Weighted-average original life (in years) 15 11 11 In 2021, 5. Amortization expense of intangible assets was $20.0 million, $20.8 million and $22.2 million for the years ended December 31, 2021, 2020 2019 Estimated aggregate amortization expense based on the current carrying amount of amortizable intangible assets for each of the five 2022 $ 16.9 2023 15.4 2024 13.9 2025 12.5 2026 11.1 Thereafter 28.2 Total $ 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9. Debt 2021 Credit Agreement On April 5, 2021, “2021 2021 April 3, 2026, may The fee for committed funds under the revolving facility of the 2021 2021 not 1.70%, one not In connection with the 2021 first 2021 first Our 2021 no not The 2021 not 2021 • a covenant requiring us to maintain an indebtedness to EBITDA ratio, determined as of the end of each of our fiscal quarters, of no 1.00, • a covenant requiring us to maintain an EBITDA to interest expense ratio for a period of four no 3.00 1; • a covenant restricting us from paying dividends or repurchasing stock if, after giving effect to such payments and assuming no 1, Redemption of Senior Notes In the second 2021, 2025 2021 second 2021. second 2021. Debt outstanding as of December 31 2021 2020 Senior unsecured notes $ — $ 300.0 Credit facility borrowings: Revolving credit facility borrowings 168.0 10.0 Term loan facility borrowings 98.8 — Secured borrowings 0.7 1.5 Finance lease liabilities 0.1 0.1 Unamortized debt issuance costs — (3.1 ) Total debt 267.6 308.5 Less: current portion of long-term debt (a) (4.2 ) (10.9 ) Long-term debt $ 263.4 $ 297.6 (a) As of December 31, 2021, 12 As of December 31, 2021, December 31, 2021 11. The aggregate maturities of our outstanding debt, excluding unamortized debt issuance costs, as of December 31, 2021 2022 $ 4.2 2023 5.3 2024 6.3 2025 8.8 2026 243.0 Thereafter — Total aggregate maturities $ 2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Current Liabiliti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10. Other Current Liabilities Other current liabilities as of December 31
2021 2020
Other current liabilities:
Taxes $ 13.8 $ 12.5
Warranty 10.4 11.1
Deferred revenue 7.7 5.9
Customer sales incentives 19.9 12.1
Freight 7.1 4.6
Restructuring 4.9 4.5
Operating leases 16.4 16.3
Cash flow hedge liabilities 10.4 —
Miscellaneous accrued expenses 13.4 16.4
Total other current liabilities $ 104.0 $ 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4" t="inlineStr">
        <is>
          <t>Net sales</t>
        </is>
      </c>
      <c r="B3" s="7" t="n">
        <v>1090.8</v>
      </c>
      <c r="C3" s="5" t="n">
        <v>1001</v>
      </c>
      <c r="D3" s="7" t="n">
        <v>1137.6</v>
      </c>
    </row>
    <row r="4">
      <c r="A4" s="4" t="inlineStr">
        <is>
          <t>Cost of sales</t>
        </is>
      </c>
      <c r="B4" s="8" t="n">
        <v>652.8</v>
      </c>
      <c r="C4" s="8" t="n">
        <v>593.2</v>
      </c>
      <c r="D4" s="8" t="n">
        <v>675.9</v>
      </c>
    </row>
    <row r="5">
      <c r="A5" s="4" t="inlineStr">
        <is>
          <t>Gross profit</t>
        </is>
      </c>
      <c r="B5" s="6" t="n">
        <v>438</v>
      </c>
      <c r="C5" s="8" t="n">
        <v>407.8</v>
      </c>
      <c r="D5" s="8" t="n">
        <v>461.7</v>
      </c>
    </row>
    <row r="6">
      <c r="A6" s="4" t="inlineStr">
        <is>
          <t>Selling and administrative expense</t>
        </is>
      </c>
      <c r="B6" s="8" t="n">
        <v>321.9</v>
      </c>
      <c r="C6" s="6" t="n">
        <v>314</v>
      </c>
      <c r="D6" s="8" t="n">
        <v>357.2</v>
      </c>
    </row>
    <row r="7">
      <c r="A7" s="4" t="inlineStr">
        <is>
          <t>Research and development expense</t>
        </is>
      </c>
      <c r="B7" s="8" t="n">
        <v>32.2</v>
      </c>
      <c r="C7" s="8" t="n">
        <v>30.1</v>
      </c>
      <c r="D7" s="8" t="n">
        <v>32.7</v>
      </c>
    </row>
    <row r="8">
      <c r="A8" s="4" t="inlineStr">
        <is>
          <t>Gain on sale of business</t>
        </is>
      </c>
      <c r="B8" s="8" t="n">
        <v>-9.800000000000001</v>
      </c>
      <c r="C8" s="6" t="n">
        <v>0</v>
      </c>
      <c r="D8" s="6" t="n">
        <v>0</v>
      </c>
    </row>
    <row r="9">
      <c r="A9" s="4" t="inlineStr">
        <is>
          <t>Operating income</t>
        </is>
      </c>
      <c r="B9" s="8" t="n">
        <v>93.7</v>
      </c>
      <c r="C9" s="8" t="n">
        <v>63.7</v>
      </c>
      <c r="D9" s="8" t="n">
        <v>71.8</v>
      </c>
    </row>
    <row r="10">
      <c r="A10" s="4" t="inlineStr">
        <is>
          <t>Interest expense, net</t>
        </is>
      </c>
      <c r="B10" s="8" t="n">
        <v>-7.3</v>
      </c>
      <c r="C10" s="8" t="n">
        <v>-17.4</v>
      </c>
      <c r="D10" s="8" t="n">
        <v>-17.8</v>
      </c>
    </row>
    <row r="11">
      <c r="A11" s="4" t="inlineStr">
        <is>
          <t>Net foreign currency transaction loss</t>
        </is>
      </c>
      <c r="B11" s="8" t="n">
        <v>-0.7</v>
      </c>
      <c r="C11" s="8" t="n">
        <v>-5.3</v>
      </c>
      <c r="D11" s="8" t="n">
        <v>-0.7</v>
      </c>
    </row>
    <row r="12">
      <c r="A12" s="4" t="inlineStr">
        <is>
          <t>Loss on extinguishment of debt</t>
        </is>
      </c>
      <c r="B12" s="8" t="n">
        <v>11.3</v>
      </c>
      <c r="C12" s="6" t="n">
        <v>0</v>
      </c>
      <c r="D12" s="6" t="n">
        <v>0</v>
      </c>
    </row>
    <row r="13">
      <c r="A13" s="4" t="inlineStr">
        <is>
          <t>Other (expense) income, net</t>
        </is>
      </c>
      <c r="B13" s="8" t="n">
        <v>-0.3</v>
      </c>
      <c r="C13" s="8" t="n">
        <v>0.1</v>
      </c>
      <c r="D13" s="8" t="n">
        <v>0.7</v>
      </c>
    </row>
    <row r="14">
      <c r="A14" s="4" t="inlineStr">
        <is>
          <t>Income before income taxes</t>
        </is>
      </c>
      <c r="B14" s="8" t="n">
        <v>74.09999999999999</v>
      </c>
      <c r="C14" s="8" t="n">
        <v>41.1</v>
      </c>
      <c r="D14" s="6" t="n">
        <v>54</v>
      </c>
    </row>
    <row r="15">
      <c r="A15" s="4" t="inlineStr">
        <is>
          <t>Income tax expense</t>
        </is>
      </c>
      <c r="B15" s="8" t="n">
        <v>9.199999999999999</v>
      </c>
      <c r="C15" s="8" t="n">
        <v>7.4</v>
      </c>
      <c r="D15" s="8" t="n">
        <v>8.1</v>
      </c>
    </row>
    <row r="16">
      <c r="A16" s="4" t="inlineStr">
        <is>
          <t>Net income including noncontrolling interest</t>
        </is>
      </c>
      <c r="B16" s="8" t="n">
        <v>64.90000000000001</v>
      </c>
      <c r="C16" s="8" t="n">
        <v>33.7</v>
      </c>
      <c r="D16" s="8" t="n">
        <v>45.9</v>
      </c>
    </row>
    <row r="17">
      <c r="A17" s="4" t="inlineStr">
        <is>
          <t>Net income attributable to noncontrolling interest</t>
        </is>
      </c>
      <c r="B17" s="6" t="n">
        <v>0</v>
      </c>
      <c r="C17" s="6" t="n">
        <v>0</v>
      </c>
      <c r="D17" s="8" t="n">
        <v>0.1</v>
      </c>
    </row>
    <row r="18">
      <c r="A18" s="4" t="inlineStr">
        <is>
          <t>Net income attributable to Tennant Company</t>
        </is>
      </c>
      <c r="B18" s="7" t="n">
        <v>64.90000000000001</v>
      </c>
      <c r="C18" s="7" t="n">
        <v>33.7</v>
      </c>
      <c r="D18" s="7" t="n">
        <v>45.8</v>
      </c>
    </row>
    <row r="19">
      <c r="A19" s="3" t="inlineStr">
        <is>
          <t>Net income attributable to Tennant Company per share:</t>
        </is>
      </c>
    </row>
    <row r="20">
      <c r="A20" s="4" t="inlineStr">
        <is>
          <t>Basic (in dollars per share)</t>
        </is>
      </c>
      <c r="B20" s="9" t="n">
        <v>3.51</v>
      </c>
      <c r="C20" s="9" t="n">
        <v>1.84</v>
      </c>
      <c r="D20" s="9" t="n">
        <v>2.53</v>
      </c>
    </row>
    <row r="21">
      <c r="A21" s="4" t="inlineStr">
        <is>
          <t>Diluted (in dollars per share)</t>
        </is>
      </c>
      <c r="B21" s="9" t="n">
        <v>3.44</v>
      </c>
      <c r="C21" s="9" t="n">
        <v>1.81</v>
      </c>
      <c r="D21" s="9" t="n">
        <v>2.48</v>
      </c>
    </row>
    <row r="22">
      <c r="A22" s="3" t="inlineStr">
        <is>
          <t>Weighted average shares outstanding:</t>
        </is>
      </c>
    </row>
    <row r="23">
      <c r="A23" s="4" t="inlineStr">
        <is>
          <t>Basic (in shares)</t>
        </is>
      </c>
      <c r="B23" s="6" t="n">
        <v>18499674</v>
      </c>
      <c r="C23" s="6" t="n">
        <v>18349724</v>
      </c>
      <c r="D23" s="6" t="n">
        <v>18118486</v>
      </c>
    </row>
    <row r="24">
      <c r="A24" s="4" t="inlineStr">
        <is>
          <t>Diluted (in shares)</t>
        </is>
      </c>
      <c r="B24" s="6" t="n">
        <v>18849217</v>
      </c>
      <c r="C24" s="6" t="n">
        <v>18635002</v>
      </c>
      <c r="D24" s="6" t="n">
        <v>184531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1. 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 on our consolidated statements of income. The time value of purchased contracts is recorded in net foreign currency transaction loss in our consolidated statements of income. Our hedging policy establishes maximum limits for each counterparty to mitigate any concentration of risk. Balance Sheet Hedging Hedges of Foreign Currency Assets and Liabilities We hedge our net recognized foreign currency-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income. These contracts do not December 31, 2021 December 31, 2020 not Cash Flow Hedging Hedges of Forecasted Foreign Currency Transactions In countries outside the U.S., we transact business in U.S. dollars and in various other currencies. We may one not December 31, 2021, no December 31, 2020, Foreign Currency Derivatives We use foreign currency exchange rate derivatives to hedge our exposure to fluctuations in exchange rates for anticipated intercompany cash transactions between the Company and its subsidiaries. We entered into Euro to U.S. dollar foreign exchange cross-currency swaps for all of the anticipated cash flows associated with an intercompany loan from a wholly-owned European subsidiary. We enter into these foreign exchange cross-currency swaps to hedge the foreign currency-denominated cash flows associated with this intercompany loan, and accordingly, they are not December 31, 2021 December 31, 2020 €152.4 €159.6 December 31, 2021 €2.4 €150.0 April 2022. no December 31, 2021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The fair value of derivative instruments on our consolidated balance sheets as of December 31 Derivative Assets Derivative Liabilities Balance Sheet Location December 31, 2021 December 31, 2020 Balance Sheet Location December 31, 2021 December 31, 2020 Derivatives designated as hedging instruments: Foreign currency forward contracts (a) Other current assets $ — $ 1.9 Other current liabilities $ 10.4 $ — Foreign currency forward contracts (a) Other assets — — Other liabilities — 24.1 Derivatives not designated as hedging instruments: Foreign currency forward contracts (a) Other current assets 0.3 0.4 Other current liabilities 0.4 0.7 (a) Contracts that mature within the next 12 12 As of December 31, 2021 12 The following tables include the amounts in the consolidated statements of income in which the effects of cash flow hedges are recorded and the effects of cash flow hedge activity on these line items for the years ended December 31, 2021 December 31, 2020 2021 2020 Total Amount of Gain (Loss) on Cash Flow Hedge Activity Total Amount of Gain (Loss) on Cash Flow Hedge Activity Net sales $ 1,090.8 $ (0.4 ) $ 1,001.0 $ (0.2 ) Interest expense, net (7.3 ) 2.4 (17.4 ) 2.7 Net foreign currency transaction loss (0.7 ) 12.7 (5.3 ) (15.0 ) The effect of foreign currency derivative instruments designated as cash flow hedges and foreign currency derivative instruments not three December 31 2021 2020 2019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loss) income, net of tax (a) $ — $ 10.8 $ (0.1 ) $ (7.4 ) $ (0.3 ) $ 8.6 Net loss reclassified from accumulated other comprehensive loss into income, net of tax, effective portion to net sales — (0.3 ) — (0.1 ) — — Net gain reclassified from accumulated other comprehensive loss into income, net of tax, effective portion to interest income — 1.9 — 2.0 — 2.2 Net gain (loss) reclassified from accumulated other comprehensive loss into income, net of tax, effective portion to net foreign currency transaction losses — 9.7 — (11.6 ) — 2.6 Derivatives not designated as hedging instruments: Net gain (loss) recognized in earnings (b) — 2.5 — (5.0 ) — (1.3 ) (a) Net change in the fair value of the effective portion classified in other comprehensive (loss) income. (b) Classified in net foreign currency transaction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2.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Our population of assets and liabilities subject to fair value measurements as of December 31, 2021 Fair Value Level 1 Level 2 Level 3 Assets: Foreign currency forward exchange contracts $ 0.9 — $ 0.9 — Total assets 0.9 — 0.9 — Liabilities: Foreign currency forward exchange contracts 11.4 — 11.4 — Total liabilities $ 11.4 — $ 11.4 $ — Our population of assets and liabilities subject to fair value measurements as of December 31, 2020 Fair Value Level 1 Level 2 Level 3 Assets: Foreign currency forward exchange contracts $ 3.0 — $ 3.0 — Total assets 3.0 — 3.0 — Liabilities: Foreign currency forward exchange contracts 25.5 — 25.5 — Contingent consideration 1.8 — — 1.8 Total liabilities $ 27.3 — $ 25.5 $ 1.8 Our foreign currency forward exchange and option contracts are valued using observable Level 2 11. Contingent consideration is valued using a probability-weighted analysis of projected gross profit and integration milestones. Contingent consideration payments totaling $2.5 million were paid in 2021. The carrying amounts reported in the consolidated balance sheets for cash and cash equivalents, restricted cash, receivables, other current assets, accounts payable and other current liabilities approximate fair value due to their short-term nature. The fair value and carrying value of total debt, including current portion, was $271.2 million and $267.6 million, respectively, as of December 31, 2021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Retirement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3. Retirement Benefit Plans Substantially all U.S. employees are covered by various retirement benefit plans, including defined contribution savings plans and postretirement medical plans. Retirement benefits for eligible employees in foreign locations are funded principally through defined benefit plans, annuity or government programs. The total cost of benefits for our plans was $14.8 million, $12.3 million and $13.7 million in 2021 2020 2019 We had a qualified, funded defined benefit retirement plan (the “U.S. Pension Plan”) covering certain current and retired employees in the U.S. During 2015, January 31, 2017. February 15, 2017, May 15, 2017. December 2017. December 2017. 2020, none December 31, 2020. We have a U.S. postretirement medical benefit plan (the “U.S. Retiree Plan”) to provide certain healthcare benefits for U.S. employees hired before January 1, 1999. Our defined contribution savings plan ( “401 401 one 401 2021 2020 2019 We have a U.S. nonqualified supplemental benefit plan (the “U.S. Nonqualified Plan”) to provide additional retirement benefits for certain employees whose benefits under our 401 We also have defined benefit pension plans in the United Kingdom, Germany and Italy (the “U.K. Pension Plan”, the “German Pension Plan” and the "Italian Pension Plan"). The U.K. Pension Plan, German Pension Plan and Italian Pension Plan cover certain current and retired employees and all plans are closed to new participants. In December 2018, 2008. no We expect to contribute approximately $0.1 million to our U.S. Nonqualified Plan and $0.7 million to our U.S. Retiree Plan in 2022. 2022. Weighted-average asset allocations by asset category of the U.K. Pension Plan as of December 31, 2021 Quoted Prices in Active Markets for Identical Assets Significant Observable Inputs Significant Unobservable Inputs Asset category Fair Value (Level 1) (Level 2) (Level 3) Investment account held by pension plan (a) $ 12.9 $ — $ — $ 12.9 Total $ 12.9 $ — $ — $ 12.9 (a) This category is comprised of investments in insurance contracts. Weighted-average asset allocations by asset category of the U.K. Pension Plan as of December 31, 2020 Quoted Prices in Active Markets for Identical Assets Significant Observable Inputs Significant Unobservable Inputs Asset category Fair Value (Level 1) (Level 2) (Level 3) Investment account held by pension plan (a) $ 13.3 — — $ 13.3 Total $ 13.3 $ — $ — $ 13.3 (a) This category is comprised of investments in insurance contracts. Estimates of the fair value of the U.K. Pension Plan and the Tennant Company Retirement Savings Plan assets are based on the framework established in the accounting guidance for fair value measurements. A brief description of the three 12. 3. A reconciliation of the beginning and ending balances of the Level 3 December 31 2021 2020 Fair value at beginning of year $ 13.3 $ 12.2 Purchases, sales, issuances and settlements, net 0.2 0.1 Net (loss) gain (0.4 ) 0.6 Foreign currency (0.2 ) 0.4 Fair value at end of year $ 12.9 $ 13.3 The primary objective of our U.K. Pension Plan is to meet retirement income commitments to plan participants at a reasonable cost to us and to maintain a sound actuarially funded status. This objective is accomplished through growth of capital and safety of funds invested. Assets are invested in securities to achieve growth of capital over inflation through appreciation and accumulation and reinvestment of dividend and interest income. Investments are diversified to control ris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Non-U.S. Postretirement U.S. Nonqualified Plan Pension Benefits Medical Benefits 2021 2020 2021 2020 2021 2020 Discount rate 2.54 % 2.06 % 1.59 % 1.05 % 2.53 % 2.07 % Rate of compensation increase — % — % — % — % — % — % Weighted-average assumptions used to determine net periodic benefit costs as of December 31 Non-U.S. Postretirement U.S. Nonqualified Plan Pension Benefits Medical Benefits 2021 2020 2019 2021 2020 2019 2021 2020 2019 Discount rate 2.06 % 3.01 % 3.95 % 1.05 % 1.42 % 1.92 % 2.07 % 3.06 % 3.95 % Expected long-term rate of return on plan assets — % — % — % 2.70 % 3.30 % 3.80 % — % — % — % Rate of compensation increase — % — % — % — % — % — % — % — % — % The discount rate is used to discount future benefit obligations back to today’s dollars. Our discount rates were determined based on high-quality fixed income investments. The resulting discount rates are consistent with the duration of plan liabilities. The Mercer Above Mean Yield Curve for high-quality corporate bonds is used in determining the discount rate for the U.S. Nonqualified Plan in 2021 2021 2019, 2021, 7 10 10 The accumulated benefit obligations as of December 31 2021 2020 U.S. Nonqualified Plan $ 1.1 $ 1.2 U.K. Pension Plan 11.4 12.2 German Pension Plan 1.0 1.2 Italian Pension Plan 3.7 4.2 Information for our plans with an accumulated benefit obligation in excess of plan assets as of December 31 2021 2020 Accumulated benefit obligation $ 5.8 $ 6.6 Fair value of plan assets — — As of December 31, 2021 2020 Information for our plans with a projected benefit obligation in excess of plan assets as of December 31 2021 2020 Projected benefit obligation $ 5.8 $ 6.6 Fair value of plan assets — — As of December 31, 2021 2020 Assumed healthcare cost trend rates as of December 31 2021 2020 Healthcare cost trend rate assumption for the next year Pre-65 5.40 % 5.90 % Healthcare cost trend rate assumption for the next year Post-65 5.90 % 6.20 % Rate to which the cost trend rate is assumed to decline (the ultimate trend rate) 4.00 % 4.50 % Year that the rate reaches the ultimate trend rate 2045 2037 Summaries related to changes in benefit obligations and plan assets and to the funded status of our defined benefit and postretirement medical benefit plans are as follows: Non-U.S. Postretirement U.S. Nonqualified Plan Pension Benefits Medical Benefits 2021 2020 2021 2020 2021 2020 Change in benefit obligation: Benefit obligation at beginning of year $ 1.2 $ 1.3 $ 17.6 $ 15.7 $ 7.3 $ 7.8 Service cost — — — — 0.1 0.1 Interest cost 0.1 — 0.2 0.2 0.1 0.2 Actuarial loss (gain) — — (0.6 ) 1.7 0.6 (0.3 ) Foreign exchange — — (0.4 ) 0.8 — — Settlement — — (0.3 ) — — — Benefits paid (0.2 ) (0.1 ) (0.3 ) (0.8 ) (1.1 ) (0.5 ) Benefit obligation at end of year $ 1.1 $ 1.2 $ 16.2 $ 17.6 $ 7.0 $ 7.3 Change in fair value of plan assets and net accrued liabilities: Fair value of plan assets at beginning of year $ — $ — $ 13.3 $ 12.2 $ — $ — Actual return on plan assets — — (0.4 ) 0.6 — — Employer contributions 0.1 0.1 0.8 0.9 1.0 0.5 Foreign exchange — — (0.2 ) 0.4 — — Settlement — — (0.3 ) — — — Benefits paid (0.1 ) (0.1 ) (0.3 ) (0.8 ) (1.0 ) (0.5 ) Fair value of plan assets at end of year — — 12.9 13.3 — — Funded status at end of year $ (1.1 ) $ (1.2 ) $ (3.3 ) $ (4.3 ) $ (7.0 ) $ (7.3 ) Amounts recognized in the consolidated balance sheets consist of: Noncurrent other assets $ — $ — $ 1.4 $ 1.1 $ — $ — Current liabilities (0.1 ) (0.1 ) (0.2 ) — (0.7 ) (0.7 ) Long-term liabilities (1.0 ) (1.1 ) (4.5 ) (5.4 ) (6.3 ) (6.6 ) Net accrued liability $ (1.1 ) $ (1.2 ) $ (3.3 ) $ (4.3 ) $ (7.0 ) $ (7.3 ) Amounts recognized in accumulated other comprehensive loss consist of: Prior service cost $ — $ — $ (0.2 ) $ (0.2 ) $ — $ — Net actuarial (loss) gain (0.9 ) (0.9 ) (2.1 ) (2.0 ) 0.2 0.8 Accumulated other comprehensive (loss) income $ (0.9 ) $ (0.9 ) $ (2.3 ) $ (2.2 ) $ 0.2 $ 0.8 The components of the net periodic benefit cost (credit) for the three December 31 Non-U.S. Postretirement U.S. Nonqualified Plan Pension Benefits Medical Benefits 2021 2020 2019 2021 2020 2019 2021 2020 2019 Service cost $ — $ — $ — $ — $ — $ — $ 0.1 $ 0.1 $ — Interest cost 0.1 — 0.1 0.2 0.2 0.3 0.1 0.2 0.3 Expected return on plan assets — — — (0.4 ) (0.3 ) (0.4 ) — — — Amortization of net actuarial loss (gain) — 0.1 — 0.1 — — — — (0.1 ) Net periodic benefit cost (credit) $ 0.1 $ 0.1 $ 0.1 $ (0.1 ) $ (0.1 ) $ (0.1 ) $ 0.2 $ 0.3 $ 0.2 The changes in accumulated other comprehensive loss for the three December 31 Non-U.S. Postretirement U.S. Nonqualified Plan Pension Benefits Medical Benefits 2021 2020 2019 2021 2020 2019 2021 2020 2019 Prior service cost $ — $ — $ — $ — $ 0.1 $ — $ — $ — $ — Net actuarial loss (gain) — — 0.1 0.2 1.6 0.4 0.6 (0.3 ) (0.1 ) Amortization of net actuarial (loss) gain — (0.1 ) — (0.1 ) — — — — 0.1 Total recognized in other comprehensive (income) loss $ — $ (0.1 ) $ 0.1 $ 0.1 $ 1.7 $ 0.4 $ 0.6 $ (0.3 ) $ — Total recognized in net benefit cost (credit) and other comprehensive loss (income) $ 0.1 $ — $ 0.2 $ — $ 1.6 $ 0.3 $ 0.8 $ — $ 0.2 The following benefit payments, which reflect expected future service, are expected to be paid: U.S. Non-U.S. Postretirement Nonqualified Plan Pension Benefits Medical Benefits 2022 $ 0.1 $ 0.6 $ 0.7 2023 0.1 0.6 0.7 2024 0.1 0.6 0.7 2025 0.1 0.6 0.6 2026 0.1 0.6 0.6 2027 to 2030 0.4 3.5 2.5 Total $ 0.9 $ 6.5 $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4. Shareholders' Equity Authorized Shares We are authorized to issue an aggregate of 60,000,000 shares, all of which are designated as Common Stock having a par value of $0.375 per share. The Board of Directors is authorized to establish one Accumulated Other Comprehensive Loss The changes in components of accumulated other comprehensive loss, net of tax, are as follows:
Foreign Currency Translation Adjustments Pension and Postretirement Medical Benefits Cash Flow Hedge Total
December 31, 2019 $ (36.3 ) $ (0.7 ) $ (1.5 ) $ (38.5 )
Other comprehensive income (loss) before reclassifications 17.2 (1.0 ) (7.5 ) 8.7
Amounts reclassified from accumulated other comprehensive loss — — 9.7 9.7
Net current period other comprehensive income (loss) 17.2 (1.0 ) 2.2 18.4
December 31, 2020 $ (19.1 ) $ (1.7 ) $ 0.7 $ (20.1 )
Other comprehensive (loss) income before reclassifications (16.9 ) (0.4 ) 10.8 (6.5 )
Amounts reclassified from accumulated other comprehensive loss — — (11.3 ) (11.3 )
Net current period other comprehensive loss (16.9 ) (0.4 ) (0.5 ) (17.8 )
December 31, 2021 $ (36.0 ) $ (2.1 ) $ 0.2 $ (37.9 ) Accumulated other comprehensive loss associated with pension and postretirement benefits and cash flow hedges is included in Notes 13 11, Repurchase of Common Stock The Board of Directors has authorized the repurchase of 1,193,414 of our common stock. During the year ended December 31, 2021, December 31, 2021,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t>
        </is>
      </c>
      <c r="B1" s="2" t="inlineStr">
        <is>
          <t>12 Months Ended</t>
        </is>
      </c>
    </row>
    <row r="2">
      <c r="B2" s="2" t="inlineStr">
        <is>
          <t>Dec. 31, 2021</t>
        </is>
      </c>
    </row>
    <row r="3">
      <c r="A3" s="3" t="inlineStr">
        <is>
          <t>Notes to Financial Statements</t>
        </is>
      </c>
    </row>
    <row r="4">
      <c r="A4" s="4" t="inlineStr">
        <is>
          <t>Lessee, Finance and Operating Leases [Text Block]</t>
        </is>
      </c>
      <c r="B4" s="4" t="inlineStr">
        <is>
          <t xml:space="preserve">15. Leases We lease facilities, vehicles and equipment under the operating lease agreements, which include both monthly and longer-term arrangements. Certain operating leases for vehicles contain residual value guarantee provisions, which would become due at the expiration of the operating lease agreement if the fair value of the leased vehicles is less than the guaranteed residual value. As of December 31, 2021 The lease assets and liabilities as of December 31 Leases Classification 2021 2020 Assets Operating lease assets Operating lease assets $ 41.3 $ 44.5 Finance lease assets Property, plant and equipment (a) 0.1 0.1 Total leased assets $ 41.4 $ 44.6 Liabilities Current: Operating Other current liabilities $ 16.4 $ 16.3 Finance Current portion of long-term debt — 0.1 Noncurrent: Operating Long-term operating lease liabilities 25.4 28.7 Finance Long-term debt 0.1 — Total lease liabilities $ 41.9 $ 45.1 (a) Finance lease assets are recorded net of accumulated amortization of less than $0.1 million and $0.2 million as of December 31, 2021 December 31, 2020 The lease cost for the three December 31 Lease Cost 2021 2020 2019 Operating lease cost (a) $ 26.6 $ 25.1 $ 27.5 Finance lease cost (b) 0.1 0.2 0.3 Total lease cost $ 26.7 $ 25.3 $ 27.8 (a) Includes short-term lease costs of $4.0 million and $3.5 million and variable lease costs of $2.2 million and $1.6 million for the years ended December 31, 2021 December 31, 2020 (b) Includes amortization of leased assets and interest on lease liabilities. The maturity of lease liabilities as of December 31, 2021 Maturity of Lease Liabilities Operating Leases Finance Leases Total 2022 $ 17.5 $ — $ 17.5 2023 14.1 0.1 14.2 2024 7.7 — 7.7 2025 2.9 — 2.9 2026 1.1 — 1.1 Thereafter 0.8 — 0.8 Total lease payments $ 44.1 $ 0.1 $ 44.2 Less: Interest (2.3 ) — (2.3 ) Present value of lease liabilities $ 41.8 $ 0.1 $ 41.9 The lease term and discount rate as of December 31 Lease Term and Discount Rate 2021 2020 Weighted-average remaining lease term (years): Operating leases 3.0 3.4 Finance leases 4.2 1.0 Weighted-average discount rate: Operating leases 3.5% 3.8% Finance leases 2.2% 2.5% Other information related to cash paid related to lease liabilities and lease assets obtained for the years ended December 31 Other Information 2021 2020 Cash paid for amounts included in the measurement of lease liabilities: Operating cash flows from operating leases $20.2 $19.7 Financing cash flows from finance leases 0.1 0.1 Lease assets obtained in exchange for new finance lease liabilities 0.1 — Lease assets obtained in exchange for new operating lease liabilities 15.7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6. Commitments and Contingencies In the ordinary course of business, we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7. Income Taxes Income (loss) before income taxes for the three December 31 2021 2020 2019 U.S. operations $ 47.5 $ 46.6 $ 50.1 Foreign operations 26.6 (5.5 ) 3.9 Total $ 74.1 $ 41.1 $ 54.0 Income tax expense (benefit) for the three December 31 2021 2020 2019 Current: Federal $ 11.1 $ 4.2 $ 9.6 Foreign 11.2 3.8 5.6 State 1.9 1.8 2.1 Total current $ 24.2 $ 9.8 $ 17.3 Deferred: Federal $ 0.6 $ 4.4 $ (2.4 ) Foreign (15.5 ) (6.9 ) (6.7 ) State (0.1 ) 0.1 (0.1 ) Total deferred $ (15.0 ) $ (2.4 ) $ (9.2 ) Total: Federal $ 11.7 $ 8.6 $ 7.2 Foreign (4.3 ) (3.1 ) (1.1 ) State 1.8 1.9 2.0 Total income tax expense $ 9.2 $ 7.4 $ 8.1 In general, it is our practice and intention to permanently reinvest the earnings of our foreign subsidiaries and repatriate earnings only when the tax impact is zero no Our effective income tax rate varied from the U.S. federal statutory tax rate for the three December 31 2021 2020 2019 Tax at statutory rate 21.0 % 21.0 % 21.0 % Increases (decreases) in the tax rate from: State and local taxes, net of federal benefit 2.2 3.5 1.9 Effect of foreign operations (6.3 ) (3.7 ) 3.5 Effect of changes in valuation allowances (4.5 ) 0.5 (9.7 ) Excess tax benefits on share-based compensation 1.8 2.1 2.5 Share-based payments (0.9 ) (0.9 ) (2.0 ) Research and development credit (1.4 ) (3.3 ) (1.9 ) Other, net 0.6 (1.3 ) (0.2 ) Effective income tax rate 12.5 % 17.9 % 15.1 % Deferred tax assets and liabilities were comprised of the following as of December 31: 2021 2020 Deferred tax assets: Inventory $ 3.7 $ 4.5 Compensation and employee benefits 14.8 14.0 Warranty reserves 2.2 2.3 Allowance for doubtful accounts and deferred revenue 2.3 2.3 Operating lease liabilities 8.2 11.2 Tax loss carryforwards 7.7 9.6 Tax credit carryforwards 4.5 3.6 Other 0.7 2.5 Gross deferred tax assets $ 44.1 $ 50.0 Less: valuation allowance (4.8 ) (7.5 ) Total net deferred tax assets $ 39.3 $ 42.5 Deferred tax liabilities: Operating lease assets $ 8.1 $ 11.2 Fixed assets 13.0 14.0 Goodwill and intangible assets 23.0 41.5 Total deferred tax liabilities $ 44.1 $ 66.7 Net deferred tax liabilities $ (4.8 ) $ (24.2 ) Tax credit carryforwards consist of $3.2 million U.S. federal and state tax credits and $1.3 million of Netherlands tax credits. We have non-U.S. cumulative tax losses of $30.8 million in various countries. Cumulative losses can be used to offset the income tax liabilities on future income in these countries. $30.8 million of these losses have unlimited carryforward periods. Less than $0.1 million of these losses have a limited carryforward period. The valuation allowance as of December 31, 2021 not December 31, 2021, not 2021 not A reconciliation of the beginning and ending amount of unrecognized tax benefits is as follows: 2021 2020 Beginning balance $ 6.4 $ 7.5 (Decreases) increases as a result of tax positions taken during a prior period (0.1 ) 0.3 Increases as a result of tax positions taken during the current year 0.5 0.4 Decreases relating to settlement with tax authorities — (0.8 ) Decreases as a result of a lapse of the applicable statute of limitations (2.1 ) (1.4 ) Increases as a result of foreign currency fluctuations — 0.4 Ending balance $ 4.7 $ 6.4 Included in the balance of unrecognized tax benefits as of December 31, 2021 2020 We recognize potential accrued interest and penalties related to unrecognized tax benefits as a component of income tax expense. In addition to the liability of $4.7 million and $6.4 million for unrecognized tax benefits as of December 31, 2021 2020, not We and our subsidiaries are subject to U.S. federal income tax as well as income tax of numerous state and foreign jurisdictions. We are generally no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8. Share-Based Compensation We have five 1997 "1997 2007 “2007 2010 “2010 2017 "2017 2020 "2020 As of December 31, 2021 2007 2010 2017 2020 December 31, 2021 We recognized total share-based compensation expense of $9.5 million, $6.0 million and $11.4 million, respectively, during the years ended 2021 2020 2019 2021 2020 2019 Stock Option Awards We determined the fair value of our stock option awards using the Black-Scholes valuation model that uses the assumptions noted in the table below. The expected term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To determine the amount of compensation cost to be recognized in each period, we account for forfeitures as they occur. The following table illustrates the valuation assumptions used for the 2021 2020 2019 2021 2020 2019 Expected volatility 34 - 35 % 27 - 32 % 26 - 27 % Weighted-average expected volatility 35 % 27 % 26 % Expected dividend yield 1.3 - 1.4 % 1.3 % 1.2 - 1.4 % Weighted-average expected dividend yield 1.4 % 1.3 % 1.2 % Expected term, in years 5 5 5 Risk-free interest rate 0.8 - 0.9 % 0.3 - 1.3 % 1.6 - 2.5 % New stock option awards granted vest one third three ten 2020, 2017 2010 The following table summarizes the activity during the year ended December 31, 2021 Shares Weighted-Average Exercise Price Outstanding at beginning of year 990,663 $ 62.90 Granted 73,274 79.14 Exercised (147,890 ) 51.88 Forfeited (5,912 ) 64.42 Expired (863 ) 73.72 Outstanding at end of year 909,272 $ 65.98 Exercisable at end of year 743,371 $ 64.03 The weighted-average grant date fair value of stock options granted during the years ended December 31, 2021, 2020 2019 December 31, 2021, 2020 2019 December 31, 2021 December 31, 2021 December 31, 2021 Restricted Share Awards Restricted share awards for employees generally have a three six one six The following table summarizes the activity during the year ended December 31, 2021 Shares Weighted-Average Grant Date Fair Value Nonvested at beginning of year 94,043 $ 55.81 Granted 16,863 79.34 Vested (19,332 ) 59.81 Forfeited — — Nonvested at end of year 91,574 $ 59.30 The total fair value of restricted shares vested during the years ended December 31, 2021, 2020 2019 December 31, 2021 Performance Share Awards We grant performance share awards to key employees as a part of our long-term management compensation program. These awards are earned based upon achievement of certain financial performance targets over a three three three The following table summarizes the activity during the year ended December 31, 2021 Shares Weighted-Average Grant Date Fair Value Nonvested at beginning of year 124,219 $ 69.68 Granted 57,195 78.39 Vested (43,621 ) 67.88 Forfeited (7,441 ) 72.25 Nonvested at end of year 130,352 $ 73.96 During the year ended December 31, 2020, December 31, 2019 December 31, 2021 Restricted Stock Units We grant restricted stock units to employees and non-employee directors, which generally vest within three The following table summarizes the activity during the year ended December 31, 2021 Shares Weighted-Average Grant Date Fair Value Nonvested at beginning of year 97,485 $ 64.95 Granted 61,121 82.44 Vested (54,752 ) 59.28 Forfeited (12,883 ) 79.44 Nonvested at end of year 90,971 $ 78.06 The total fair value of shares vested during the years ended December 31, 2021, 2020 2019 December 31, 2021 Share-Based Liabilities As of December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9 - Income Attributable to Tennant Company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9. Income Attributable to Tennant Company Per Share The computations of basic and diluted earnings attributable to Tennant Company per share for the years ended December 31
2021 2020 2019
Numerator:
Net income attributable to Tennant Company $ 64.9 $ 33.7 $ 45.8
Denominator:
Basic - weighted average shares outstanding 18,499,674 18,349,724 18,118,486
Effect of dilutive securities 349,543 285,278 334,659
Diluted - weighted average shares outstanding 18,849,217 18,635,002 18,453,145
Basic earnings per share attributable to Tennant Company $ 3.51 $ 1.84 $ 2.53
Diluted earnings per share attributable to Tennant Company $ 3.44 $ 1.81 $ 2.48 Excluded from the dilutive securities shown above were options to purchase and shares to be paid out under share-based compensation plans of 171,273, 610,118 and 552,402 shares of common stock during 2021 202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20. 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three December 31:
2021 2020 2019
Net Sales:
United States $ 566.4 $ 546.2 $ 609.6
Other Americas 91.9 84.8 112.8
Americas 658.3 631.0 722.4
Europe, Middle East, Africa 331.9 278.2 307.6
Asia Pacific 100.6 91.8 107.6
Total $ 1,090.8 $ 1,001.0 $ 1,137.6 Accounting policies of the operations in various operating segments are the same as those described in Note 1. no 10% No 10% The following table presents long-lived assets by geographic area as of December 31:
2021 2020 2019
Long-lived assets:
United States $ 106.6 $ 121.9 $ 114.5
Other Americas 18.8 14.7 12.8
Americas 125.4 136.6 127.3
Italy 280.4 321.5 325.2
Other Europe, Middle East, Africa 36.2 34.0 28.6
Europe, Middle East, Africa 316.6 355.5 353.8
Asia Pacific 35.8 37.5 36.6
Total $ 477.8 $ 529.6 $ 517.7 Long-lived assets consist of property, plant and equipment, goodwill, intangible assets and certain other assets. Apart from the United States and Italy shown in the table above, there are no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including noncontrolling interest</t>
        </is>
      </c>
      <c r="B3" s="7" t="n">
        <v>64.90000000000001</v>
      </c>
      <c r="C3" s="7" t="n">
        <v>33.7</v>
      </c>
      <c r="D3" s="7" t="n">
        <v>45.9</v>
      </c>
    </row>
    <row r="4">
      <c r="A4" s="3" t="inlineStr">
        <is>
          <t>Other comprehensive (loss) income:</t>
        </is>
      </c>
    </row>
    <row r="5">
      <c r="A5" s="4" t="inlineStr">
        <is>
          <t>Foreign currency translation adjustments (net of related tax benefits of $0.4, $0.8, and $0.1, respectively)</t>
        </is>
      </c>
      <c r="B5" s="8" t="n">
        <v>-16.9</v>
      </c>
      <c r="C5" s="8" t="n">
        <v>17.2</v>
      </c>
      <c r="D5" s="8" t="n">
        <v>-4.4</v>
      </c>
    </row>
    <row r="6">
      <c r="A6" s="4" t="inlineStr">
        <is>
          <t>Pension and postretirement medical benefits (net of related tax benefit of $0.3, $0.3, and $0.1, respectively)</t>
        </is>
      </c>
      <c r="B6" s="8" t="n">
        <v>-0.4</v>
      </c>
      <c r="C6" s="6" t="n">
        <v>-1</v>
      </c>
      <c r="D6" s="8" t="n">
        <v>-0.4</v>
      </c>
    </row>
    <row r="7">
      <c r="A7" s="4" t="inlineStr">
        <is>
          <t>Cash flow hedge (net of tax benefit (expense) of $0.1, $(0.7), and $(1.1), respectively)</t>
        </is>
      </c>
      <c r="B7" s="8" t="n">
        <v>-0.5</v>
      </c>
      <c r="C7" s="8" t="n">
        <v>2.2</v>
      </c>
      <c r="D7" s="8" t="n">
        <v>3.5</v>
      </c>
    </row>
    <row r="8">
      <c r="A8" s="4" t="inlineStr">
        <is>
          <t>Total other comprehensive (loss) income, net of tax</t>
        </is>
      </c>
      <c r="B8" s="8" t="n">
        <v>-17.8</v>
      </c>
      <c r="C8" s="8" t="n">
        <v>18.4</v>
      </c>
      <c r="D8" s="8" t="n">
        <v>-1.3</v>
      </c>
    </row>
    <row r="9">
      <c r="A9" s="4" t="inlineStr">
        <is>
          <t>Total comprehensive income including noncontrolling interest</t>
        </is>
      </c>
      <c r="B9" s="8" t="n">
        <v>47.1</v>
      </c>
      <c r="C9" s="8" t="n">
        <v>52.1</v>
      </c>
      <c r="D9" s="8" t="n">
        <v>44.6</v>
      </c>
    </row>
    <row r="10">
      <c r="A10" s="4" t="inlineStr">
        <is>
          <t>Comprehensive income attributable to noncontrolling interest</t>
        </is>
      </c>
      <c r="B10" s="6" t="n">
        <v>0</v>
      </c>
      <c r="C10" s="6" t="n">
        <v>0</v>
      </c>
      <c r="D10" s="8" t="n">
        <v>0.1</v>
      </c>
    </row>
    <row r="11">
      <c r="A11" s="4" t="inlineStr">
        <is>
          <t>Comprehensive income attributable to Tennant Company</t>
        </is>
      </c>
      <c r="B11" s="7" t="n">
        <v>47.1</v>
      </c>
      <c r="C11" s="7" t="n">
        <v>52.1</v>
      </c>
      <c r="D11" s="7" t="n">
        <v>4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In millions) 2021 2020 2019
Allowance for doubtful accounts:
Balance at beginning of year $ 4.6 $ 3.6 $ 2.5
Charged to costs and expenses 1.5 2.2 2.5
Reclassification (a) — — 0.5
Charged to other accounts (b) 0.3 — —
Deductions (c) (1.1 ) (1.2 ) (1.9 )
Balance at end of year $ 5.3 $ 4.6 $ 3.6
Sales returns reserve:
Balance at beginning of year $ 1.0 $ 1.2 $ 1.3
Charged to costs and expenses 0.1 0.2 0.1
Deductions (c) (0.1 ) (0.4 ) (0.2 )
Balance at end of year $ 1.0 $ 1.0 $ 1.2
Allowance for excess and obsolete inventories:
Balance at beginning of year $ 13.6 $ 9.8 $ 5.6
Charged to costs and expenses 1.7 4.4 4.6
Charged to other accounts (b) (0.3 ) 0.2 —
Deductions (d) (0.7 ) (0.8 ) (0.4 )
Balance at end of year $ 14.3 $ 13.6 $ 9.8
Valuation allowance for deferred tax assets:
Balance at beginning of year $ 7.5 $ 6.2 $ 11.5
Charged to costs and expenses (2.6 ) 0.9 (5.2 )
Charged to other accounts (b) (0.1 ) 0.4 (0.1 )
Balance at end of year $ 4.8 $ 7.5 $ 6.2
Warranty reserve:
Balance at beginning of year $ 11.1 $ 12.7 $ 13.1
Charged to costs and expenses 8.5 11.9 11.1
Charged to other accounts (b) (0.2 ) 0.1 —
Deductions (e) (9.0 ) (13.6 ) (11.5 )
Balance at end of year $ 10.4 $ 11.1 $ 12.7
(a) Includes amount reclassified between allowance for doubtful accounts and other receivables related to a customer's open receivables balance for proper classification and acquisition-related adjustments.
(b) Primarily includes impact from foreign currency fluctuations.
(c) Includes accounts determined to be uncollectible and charged against reserves, net of collections on accounts previously charged against reserves.
(d) Includes inventory identified as excess, slow moving or obsolete and charged against reserves.
(e) Includes warranty claims charged against reserves. All other schedules are omitted because they are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classification, Comparability Adjustment [Policy Text Block]</t>
        </is>
      </c>
      <c r="B4" s="4" t="inlineStr">
        <is>
          <t xml:space="preserve">Reclassification December 31, 2020 </t>
        </is>
      </c>
    </row>
    <row r="5">
      <c r="A5" s="4" t="inlineStr">
        <is>
          <t>Consolidation, Policy [Policy Text Block]</t>
        </is>
      </c>
      <c r="B5" s="4" t="inlineStr">
        <is>
          <t xml:space="preserve">Consolidation </t>
        </is>
      </c>
    </row>
    <row r="6">
      <c r="A6" s="4" t="inlineStr">
        <is>
          <t>Foreign Currency Transactions and Translations Policy [Policy Text Block]</t>
        </is>
      </c>
      <c r="B6" s="4" t="inlineStr">
        <is>
          <t xml:space="preserve">Translation of Non-U.S. Currency December 31, 2021, 2020 2019 not </t>
        </is>
      </c>
    </row>
    <row r="7">
      <c r="A7" s="4" t="inlineStr">
        <is>
          <t>Use of Estimates, Policy [Policy Text Block]</t>
        </is>
      </c>
      <c r="B7" s="4" t="inlineStr">
        <is>
          <t xml:space="preserve">Use of Estimates </t>
        </is>
      </c>
    </row>
    <row r="8">
      <c r="A8" s="4" t="inlineStr">
        <is>
          <t>Cash and Cash Equivalents, Unrestricted Cash and Cash Equivalents, Policy [Policy Text Block]</t>
        </is>
      </c>
      <c r="B8" s="4" t="inlineStr">
        <is>
          <t xml:space="preserve">Cash and Cash Equivalents three </t>
        </is>
      </c>
    </row>
    <row r="9">
      <c r="A9" s="4" t="inlineStr">
        <is>
          <t>Cash and Cash Equivalents, Restricted Cash and Cash Equivalents, Policy [Policy Text Block]</t>
        </is>
      </c>
      <c r="B9" s="4" t="inlineStr">
        <is>
          <t xml:space="preserve">Restricted Cash December 31, 2021 2020 </t>
        </is>
      </c>
    </row>
    <row r="10">
      <c r="A10" s="4" t="inlineStr">
        <is>
          <t>Receivable [Policy Text Block]</t>
        </is>
      </c>
      <c r="B10" s="4" t="inlineStr">
        <is>
          <t xml:space="preserve">Receivables may may not Our reserves are also based on amounts determined by using percentages applied to trade receivables, using a loss rate method. We considered the following in determining the expected loss rate: ( 1 2 3 three not During the fourth 2021, </t>
        </is>
      </c>
    </row>
    <row r="11">
      <c r="A11" s="4" t="inlineStr">
        <is>
          <t>Inventory, Policy [Policy Text Block]</t>
        </is>
      </c>
      <c r="B11" s="4" t="inlineStr">
        <is>
          <t xml:space="preserve">Inventories first first first </t>
        </is>
      </c>
    </row>
    <row r="12">
      <c r="A12" s="4" t="inlineStr">
        <is>
          <t>Property, Plant and Equipment, Policy [Policy Text Block]</t>
        </is>
      </c>
      <c r="B12" s="4" t="inlineStr">
        <is>
          <t xml:space="preserve">Property, Plant and Equipment </t>
        </is>
      </c>
    </row>
    <row r="13">
      <c r="A13" s="4" t="inlineStr">
        <is>
          <t>Lessee, Leases [Policy Text Block]</t>
        </is>
      </c>
      <c r="B13" s="4" t="inlineStr">
        <is>
          <t xml:space="preserve">Leases Operating leases with an initial term of 12 not not 1 2 3 Finance leases are not </t>
        </is>
      </c>
    </row>
    <row r="14">
      <c r="A14" s="4" t="inlineStr">
        <is>
          <t>Goodwill and Intangible Assets, Goodwill, Policy [Policy Text Block]</t>
        </is>
      </c>
      <c r="B14" s="4" t="inlineStr">
        <is>
          <t xml:space="preserve">Goodwill October 1 may one first not may In 2021, </t>
        </is>
      </c>
    </row>
    <row r="15">
      <c r="A15" s="4" t="inlineStr">
        <is>
          <t>Intangible Assets, Finite-Lived, Policy [Policy Text Block]</t>
        </is>
      </c>
      <c r="B15" s="4" t="inlineStr">
        <is>
          <t xml:space="preserve">Intangible Assets </t>
        </is>
      </c>
    </row>
    <row r="16">
      <c r="A16" s="4" t="inlineStr">
        <is>
          <t>Impairment or Disposal of Long-Lived Assets, Including Intangible Assets, Policy [Policy Text Block]</t>
        </is>
      </c>
      <c r="B16" s="4" t="inlineStr">
        <is>
          <t xml:space="preserve">Impairment of Long-Lived Assets and Assets Held for Sale may not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t>
        </is>
      </c>
    </row>
    <row r="17">
      <c r="A17" s="4" t="inlineStr">
        <is>
          <t>Stockholders' Equity, Policy [Policy Text Block]</t>
        </is>
      </c>
      <c r="B17" s="4" t="inlineStr">
        <is>
          <t xml:space="preserve">Purchase of Common Stock 2016 2015 not </t>
        </is>
      </c>
    </row>
    <row r="18">
      <c r="A18" s="4" t="inlineStr">
        <is>
          <t>Guarantees, Indemnifications and Warranties Policies [Policy Text Block]</t>
        </is>
      </c>
      <c r="B18" s="4" t="inlineStr">
        <is>
          <t xml:space="preserve">Warranty one four first six nine </t>
        </is>
      </c>
    </row>
    <row r="19">
      <c r="A19" s="4" t="inlineStr">
        <is>
          <t>Pension and Other Postretirement Plans, Pensions, Policy [Policy Text Block]</t>
        </is>
      </c>
      <c r="B19" s="4" t="inlineStr">
        <is>
          <t xml:space="preserve">Pension and Profit Sharing Plans </t>
        </is>
      </c>
    </row>
    <row r="20">
      <c r="A20" s="4" t="inlineStr">
        <is>
          <t>Pension and Other Postretirement Plans, Nonpension Benefits, Policy [Policy Text Block]</t>
        </is>
      </c>
      <c r="B20" s="4" t="inlineStr">
        <is>
          <t xml:space="preserve">Postretirement Benefits January 1, 1999. </t>
        </is>
      </c>
    </row>
    <row r="21">
      <c r="A21" s="4" t="inlineStr">
        <is>
          <t>Derivatives, Policy [Policy Text Block]</t>
        </is>
      </c>
      <c r="B21" s="4" t="inlineStr">
        <is>
          <t xml:space="preserve">Derivative Financial Instruments may not We account for our foreign currency hedging instruments as either assets or liabilities on the consolidated balance sheets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 in our consolidated statements of income.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not not not </t>
        </is>
      </c>
    </row>
    <row r="22">
      <c r="A22" s="4" t="inlineStr">
        <is>
          <t>Revenue from Contract with Customer [Policy Text Block]</t>
        </is>
      </c>
      <c r="B22" s="4" t="inlineStr">
        <is>
          <t xml:space="preserve">Revenue Recognition not not not one In general, we transfer control and recognize a sale at the point in time when products are shipped from our manufacturing facilities both direct to consumers and to distributors. Service revenue is recognized in the period the service is performed or ratably over the period of the related service contract. Consideration related to service contracts is deferred if the proceeds are received in advance of the satisfaction of the performance obligations and recognized over the contract period as the performance obligation is met. We use an output method to measure progress toward completion for certain prepaid service contracts, as this method appropriately depicts performance toward satisfaction of the performance obligations. For contracts with multiple performance obligations (i.e., a product and service component), we allocate the transaction price to the performance obligations in proportion to their stand-alone selling prices. We use an observable price to determine the stand-alone selling price for separate performance obligations. When allocating on a relative stand-alone selling price basis, any discounts contained within the contract are allocated proportionately to all of the performance obligations in the contract. We generally expense the incremental costs of obtaining a contract when incurred because the amortization period would be less than one We do not one not one </t>
        </is>
      </c>
    </row>
    <row r="23">
      <c r="A23" s="4" t="inlineStr">
        <is>
          <t>Share-based Payment Arrangement [Policy Text Block]</t>
        </is>
      </c>
      <c r="B23" s="4" t="inlineStr">
        <is>
          <t xml:space="preserve">Share-Based Compensation Restricted share awards and units are recorded as compensation cost over the requisite service periods based on the market value on the date of grant. To determine the amount of compensation cost to be recognized in each period for these awards and for option awards, we account for forfeitures as they occur. Performance share awards are stock awards where the ultimate number of shares issued will be contingent on the Company’s performance against certain performance goals. The Compensation Committee has the ability to adjust performance goals or modify the manner of measuring or evaluating a performance goal using its discretion. The fair value of each PSU is based on the market value on the date of grant. We recognize expense related to the estimated vesting of our PSUs granted. The estimated vesting of the PSUs is based on the probability of achieving certain performance metrics over the specified performance period. To determine the amount of compensation cost to be recognized in each period, we estimate forfeitures. </t>
        </is>
      </c>
    </row>
    <row r="24">
      <c r="A24" s="4" t="inlineStr">
        <is>
          <t>Research and Development Expense, Policy [Policy Text Block]</t>
        </is>
      </c>
      <c r="B24" s="4" t="inlineStr">
        <is>
          <t xml:space="preserve">Research and Development </t>
        </is>
      </c>
    </row>
    <row r="25">
      <c r="A25" s="4" t="inlineStr">
        <is>
          <t>Advertising Cost [Policy Text Block]</t>
        </is>
      </c>
      <c r="B25" s="4" t="inlineStr">
        <is>
          <t xml:space="preserve">Advertising Costs 2021 2020 2019 </t>
        </is>
      </c>
    </row>
    <row r="26">
      <c r="A26" s="4" t="inlineStr">
        <is>
          <t>Income Tax, Policy [Policy Text Block]</t>
        </is>
      </c>
      <c r="B26" s="4" t="inlineStr">
        <is>
          <t xml:space="preserve">Income Taxes not not first </t>
        </is>
      </c>
    </row>
    <row r="27">
      <c r="A27" s="4" t="inlineStr">
        <is>
          <t>Earnings Per Share, Policy [Policy Text Block]</t>
        </is>
      </c>
      <c r="B27" s="4" t="inlineStr">
        <is>
          <t xml:space="preserve">Earnings Per Share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2019 Americas $ 658.3 $ 631.0 $ 722.4 Europe, Middle East and Africa (EMEA) 331.9 278.2 307.6 Asia Pacific (APAC) 100.6 91.8 107.6 Total $ 1,090.8 $ 1,001.0 $ 1,137.6 2021 2020 2019 Equipment $ 679.9 $ 629.7 $ 741.8 Parts and consumables 249.3 205.8 221.9 Specialty surface coatings (a) 1.5 22.7 25.7 Service and other 160.1 142.8 148.2 Total $ 1,090.8 $ 1,001.0 $ 1,137.6 2021 2020 2019 Sales direct to consumer $ 692.4 $ 664.9 $ 750.9 Sales to distributors 398.4 336.1 386.7 Total $ 1,090.8 $ 1,001.0 $ 1,137.6 </t>
        </is>
      </c>
    </row>
    <row r="5">
      <c r="A5" s="4" t="inlineStr">
        <is>
          <t>Contract with Customer, Contract Asset, Contract Liability, and Receivable [Table Text Block]</t>
        </is>
      </c>
      <c r="B5" s="4" t="inlineStr">
        <is>
          <t xml:space="preserve">2021 2020 Beginning balance $ 12.1 $ 13.7 Additions to sales incentive accrual 38.0 18.2 Contract payments (30.0 ) (20.0 ) Foreign currency fluctuations (0.2 ) 0.2 Ending balance $ 19.9 $ 12.1 2021 2020 Beginning balance $ 9.3 $ 10.7 Increase in deferred revenue representing our obligation to satisfy future performance obligations 34.5 21.0 Decrease in deferred revenue for amounts recognized in net sales for satisfied performance obligations (32.5 ) (21.8 ) Foreign currency fluctuations (0.1 ) (0.6 ) Ending balance $ 11.2 $ 9.3 </t>
        </is>
      </c>
    </row>
    <row r="6">
      <c r="A6" s="4" t="inlineStr">
        <is>
          <t>Revenue, Remaining Performance Obligation, Expected Timing of Satisfaction [Table Text Block]</t>
        </is>
      </c>
      <c r="B6" s="4" t="inlineStr">
        <is>
          <t xml:space="preserve">2022 $ 7.7 2023 1.9 2024 1.1 2025 0.4 2026 0.1 Thereafter — Total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Management Actions (Tables)</t>
        </is>
      </c>
      <c r="B1" s="2" t="inlineStr">
        <is>
          <t>12 Months Ended</t>
        </is>
      </c>
    </row>
    <row r="2">
      <c r="B2" s="2" t="inlineStr">
        <is>
          <t>Dec. 31, 2021</t>
        </is>
      </c>
    </row>
    <row r="3">
      <c r="A3" s="3" t="inlineStr">
        <is>
          <t>Notes Tables</t>
        </is>
      </c>
    </row>
    <row r="4">
      <c r="A4" s="4" t="inlineStr">
        <is>
          <t>Schedule of Restructuring Reserve by Type of Cost [Table Text Block]</t>
        </is>
      </c>
      <c r="B4" s="4" t="inlineStr">
        <is>
          <t xml:space="preserve">2021 2020
Beginning balance $ 4.5 $ 4.5
New charges 4.1 6.2
Cash payments (2.9 ) (5.4 )
Foreign currency adjustments (0.2 ) 0.2
Adjustment to accrual (0.6 ) (1.0 )
Ending balance $ 4.9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2021 2020
Inventories carried at LIFO:
Finished goods (a) $ 54.0 $ 42.4
Raw materials and work-in-process 42.4 21.6
Excess of FIFO over LIFO cost (b) (43.0 ) (31.4 )
Total LIFO inventories $ 53.4 $ 32.6
Inventories carried at FIFO:
Finished goods (a) $ 53.8 $ 55.0
Raw materials and work-in-process 53.4 40.1
Total FIFO inventories $ 107.2 $ 95.1
Total inventories $ 160.6 $ 1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Property, plant and equipment:
Land $ 21.7 $ 23.3
Buildings and improvements 125.7 131.5
Machinery and manufacturing equipment 152.6 157.0
Office equipment 125.2 118.0
Construction in progress 6.0 7.7
Total property, plant and equipment 431.2 437.5
Less: accumulated depreciation (258.4 ) (252.0 )
Property, plant and equipment, net $ 172.8 $ 1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Accumulated Impairment Goodwill Losses Total Balance as of December 31, 2021 $ 233.9 $ (40.8 ) $ 193.1 Divestiture (1.7 ) — (1.7 ) Foreign currency fluctuations (13.9 ) 0.9 (13.0 ) Balance as of December 31, 2020 $ 249.5 $ (41.7 ) $ 207.8 Foreign currency fluctuations 14.4 (1.7 ) 12.7 Balance as of December 31, 2019 $ 235.1 $ (40.0 ) $ 195.1 </t>
        </is>
      </c>
    </row>
    <row r="5">
      <c r="A5" s="4" t="inlineStr">
        <is>
          <t>Schedule of Finite-Lived Intangible Assets [Table Text Block]</t>
        </is>
      </c>
      <c r="B5" s="4" t="inlineStr">
        <is>
          <t xml:space="preserve">Customer Trade Lists Names Technology Total Balance as of December 31, 2021 Original cost $ 155.4 $ 30.3 $ 17.0 $ 202.7 Accumulated amortization (80.0 ) (13.9 ) (10.8 ) (104.7 ) Carrying amount $ 75.4 $ 16.4 $ 6.2 $ 98.0 Weighted-average original life (in years) 15 11 11 Balance as of December 31, 2020 Original cost $ 166.2 $ 34.4 $ 17.9 $ 218.5 Accumulated amortization (70.3 ) (12.3 ) (9.7 ) (92.3 ) Carrying amount $ 95.9 $ 22.1 $ 8.2 $ 126.2 Weighted-average original life (in years) 15 11 11 </t>
        </is>
      </c>
    </row>
    <row r="6">
      <c r="A6" s="4" t="inlineStr">
        <is>
          <t>Schedule of Finite-Lived Intangible Assets, Future Amortization Expense [Table Text Block]</t>
        </is>
      </c>
      <c r="B6" s="4" t="inlineStr">
        <is>
          <t xml:space="preserve">2022 $ 16.9 2023 15.4 2024 13.9 2025 12.5 2026 11.1 Thereafter 28.2 Total $ 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2021 2020 Senior unsecured notes $ — $ 300.0 Credit facility borrowings: Revolving credit facility borrowings 168.0 10.0 Term loan facility borrowings 98.8 — Secured borrowings 0.7 1.5 Finance lease liabilities 0.1 0.1 Unamortized debt issuance costs — (3.1 ) Total debt 267.6 308.5 Less: current portion of long-term debt (a) (4.2 ) (10.9 ) Long-term debt $ 263.4 $ 297.6 </t>
        </is>
      </c>
    </row>
    <row r="5">
      <c r="A5" s="4" t="inlineStr">
        <is>
          <t>Schedule of Maturities of Long-term Debt [Table Text Block]</t>
        </is>
      </c>
      <c r="B5" s="4" t="inlineStr">
        <is>
          <t xml:space="preserve">2022 $ 4.2 2023 5.3 2024 6.3 2025 8.8 2026 243.0 Thereafter — Total aggregate maturities $ 2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Other Current Liabilities (Tables)</t>
        </is>
      </c>
      <c r="B1" s="2" t="inlineStr">
        <is>
          <t>12 Months Ended</t>
        </is>
      </c>
    </row>
    <row r="2">
      <c r="B2" s="2" t="inlineStr">
        <is>
          <t>Dec. 31, 2021</t>
        </is>
      </c>
    </row>
    <row r="3">
      <c r="A3" s="3" t="inlineStr">
        <is>
          <t>Notes Tables</t>
        </is>
      </c>
    </row>
    <row r="4">
      <c r="A4" s="4" t="inlineStr">
        <is>
          <t>Schedule of Other Assets and Other Liabilities [Table Text Block]</t>
        </is>
      </c>
      <c r="B4" s="4" t="inlineStr">
        <is>
          <t xml:space="preserve">2021 2020
Other current liabilities:
Taxes $ 13.8 $ 12.5
Warranty 10.4 11.1
Deferred revenue 7.7 5.9
Customer sales incentives 19.9 12.1
Freight 7.1 4.6
Restructuring 4.9 4.5
Operating leases 16.4 16.3
Cash flow hedge liabilities 10.4 —
Miscellaneous accrued expenses 13.4 16.4
Total other current liabilities $ 104.0 $ 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Tables)</t>
        </is>
      </c>
      <c r="B1" s="2" t="inlineStr">
        <is>
          <t>12 Months Ended</t>
        </is>
      </c>
    </row>
    <row r="2">
      <c r="B2" s="2" t="inlineStr">
        <is>
          <t>Dec. 31, 2021</t>
        </is>
      </c>
    </row>
    <row r="3">
      <c r="A3" s="3" t="inlineStr">
        <is>
          <t>Notes Tables</t>
        </is>
      </c>
    </row>
    <row r="4">
      <c r="A4" s="4" t="inlineStr">
        <is>
          <t>Schedule of Derivative Instruments in Statement of Financial Position, Fair Value [Table Text Block]</t>
        </is>
      </c>
      <c r="B4" s="4" t="inlineStr">
        <is>
          <t xml:space="preserve">Derivative Assets Derivative Liabilities Balance Sheet Location December 31, 2021 December 31, 2020 Balance Sheet Location December 31, 2021 December 31, 2020 Derivatives designated as hedging instruments: Foreign currency forward contracts (a) Other current assets $ — $ 1.9 Other current liabilities $ 10.4 $ — Foreign currency forward contracts (a) Other assets — — Other liabilities — 24.1 Derivatives not designated as hedging instruments: Foreign currency forward contracts (a) Other current assets 0.3 0.4 Other current liabilities 0.4 0.7 </t>
        </is>
      </c>
    </row>
    <row r="5">
      <c r="A5" s="4" t="inlineStr">
        <is>
          <t>Derivative Instruments, Gain (Loss) [Table Text Block]</t>
        </is>
      </c>
      <c r="B5" s="4" t="inlineStr">
        <is>
          <t>2021 2020 Total Amount of Gain (Loss) on Cash Flow Hedge Activity Total Amount of Gain (Loss) on Cash Flow Hedge Activity Net sales $ 1,090.8 $ (0.4 ) $ 1,001.0 $ (0.2 ) Interest expense, net (7.3 ) 2.4 (17.4 ) 2.7 Net foreign currency transaction loss (0.7 ) 12.7 (5.3 ) (15.0 ) 2021 2020 2019 Foreign Currency Option Contracts Foreign Currency Forward Contracts Foreign Currency Option Contracts Foreign Currency Forward Contracts Foreign Currency Option Contracts Foreign Currency Forward Contracts Derivatives in cash flow hedging relationships: Net gain (loss) recognized in other comprehensive (loss) income, net of tax (a) $ — $ 10.8 $ (0.1 ) $ (7.4 ) $ (0.3 ) $ 8.6 Net loss reclassified from accumulated other comprehensive loss into income, net of tax, effective portion to net sales — (0.3 ) — (0.1 ) — — Net gain reclassified from accumulated other comprehensive loss into income, net of tax, effective portion to interest income — 1.9 — 2.0 — 2.2 Net gain (loss) reclassified from accumulated other comprehensive loss into income, net of tax, effective portion to net foreign currency transaction losses — 9.7 — (11.6 ) — 2.6 Derivatives not designated as hedging instruments: Net gain (loss) recognized in earnings (b) — 2.5 — (5.0 )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1</t>
        </is>
      </c>
      <c r="C2" s="2" t="inlineStr">
        <is>
          <t>Dec. 31, 2020</t>
        </is>
      </c>
      <c r="D2" s="2" t="inlineStr">
        <is>
          <t>Dec. 31, 2019</t>
        </is>
      </c>
    </row>
    <row r="3">
      <c r="A3" s="4" t="inlineStr">
        <is>
          <t>Foreign Currency Translation Adjustments, tax</t>
        </is>
      </c>
      <c r="B3" s="7" t="n">
        <v>0.4</v>
      </c>
      <c r="C3" s="7" t="n">
        <v>0.8</v>
      </c>
      <c r="D3" s="7" t="n">
        <v>0.1</v>
      </c>
    </row>
    <row r="4">
      <c r="A4" s="4" t="inlineStr">
        <is>
          <t>Pension and postretirement medical benefits, tax</t>
        </is>
      </c>
      <c r="B4" s="8" t="n">
        <v>0.3</v>
      </c>
      <c r="C4" s="8" t="n">
        <v>0.3</v>
      </c>
      <c r="D4" s="8" t="n">
        <v>0.1</v>
      </c>
    </row>
    <row r="5">
      <c r="A5" s="4" t="inlineStr">
        <is>
          <t>Cash Flow Hedge, tax</t>
        </is>
      </c>
      <c r="B5" s="7" t="n">
        <v>0.1</v>
      </c>
      <c r="C5" s="7" t="n">
        <v>-0.7</v>
      </c>
      <c r="D5" s="7"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Level 1 Level 2 Level 3 Assets: Foreign currency forward exchange contracts $ 0.9 — $ 0.9 — Total assets 0.9 — 0.9 — Liabilities: Foreign currency forward exchange contracts 11.4 — 11.4 — Total liabilities $ 11.4 — $ 11.4 $ — Fair Value Level 1 Level 2 Level 3 Assets: Foreign currency forward exchange contracts $ 3.0 — $ 3.0 — Total assets 3.0 — 3.0 — Liabilities: Foreign currency forward exchange contracts 25.5 — 25.5 — Contingent consideration 1.8 — — 1.8 Total liabilities $ 27.3 — $ 25.5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3 - Retirement Benefit Plans (Tables)</t>
        </is>
      </c>
      <c r="B1" s="2" t="inlineStr">
        <is>
          <t>12 Months Ended</t>
        </is>
      </c>
    </row>
    <row r="2">
      <c r="B2" s="2" t="inlineStr">
        <is>
          <t>Dec. 31, 2021</t>
        </is>
      </c>
    </row>
    <row r="3">
      <c r="A3" s="3" t="inlineStr">
        <is>
          <t>Notes Tables</t>
        </is>
      </c>
    </row>
    <row r="4">
      <c r="A4" s="4" t="inlineStr">
        <is>
          <t>Schedule of Allocation of Plan Assets [Table Text Block]</t>
        </is>
      </c>
      <c r="B4" s="4" t="inlineStr">
        <is>
          <t xml:space="preserve">Quoted Prices in Active Markets for Identical Assets Significant Observable Inputs Significant Unobservable Inputs Asset category Fair Value (Level 1) (Level 2) (Level 3) Investment account held by pension plan (a) $ 12.9 $ — $ — $ 12.9 Total $ 12.9 $ — $ — $ 12.9 Quoted Prices in Active Markets for Identical Assets Significant Observable Inputs Significant Unobservable Inputs Asset category Fair Value (Level 1) (Level 2) (Level 3) Investment account held by pension plan (a) $ 13.3 — — $ 13.3 Total $ 13.3 $ — $ — $ 13.3 </t>
        </is>
      </c>
    </row>
    <row r="5">
      <c r="A5" s="4" t="inlineStr">
        <is>
          <t>Fair Value, Assets Measured on Recurring Basis, Unobservable Input Reconciliation [Table Text Block]</t>
        </is>
      </c>
      <c r="B5" s="4" t="inlineStr">
        <is>
          <t xml:space="preserve">2021 2020 Fair value at beginning of year $ 13.3 $ 12.2 Purchases, sales, issuances and settlements, net 0.2 0.1 Net (loss) gain (0.4 ) 0.6 Foreign currency (0.2 ) 0.4 Fair value at end of year $ 12.9 $ 13.3 </t>
        </is>
      </c>
    </row>
    <row r="6">
      <c r="A6" s="4" t="inlineStr">
        <is>
          <t>Defined Benefit Plan, Assumptions [Table Text Block]</t>
        </is>
      </c>
      <c r="B6" s="4" t="inlineStr">
        <is>
          <t>Non-U.S. Postretirement U.S. Nonqualified Plan Pension Benefits Medical Benefits 2021 2020 2021 2020 2021 2020 Discount rate 2.54 % 2.06 % 1.59 % 1.05 % 2.53 % 2.07 % Rate of compensation increase — % — % — % — % — % — % Non-U.S. Postretirement U.S. Nonqualified Plan Pension Benefits Medical Benefits 2021 2020 2019 2021 2020 2019 2021 2020 2019 Discount rate 2.06 % 3.01 % 3.95 % 1.05 % 1.42 % 1.92 % 2.07 % 3.06 % 3.95 % Expected long-term rate of return on plan assets — % — % — % 2.70 % 3.30 % 3.80 % — % — % — % Rate of compensation increase — % — % — % — % — % — % — % — % — %</t>
        </is>
      </c>
    </row>
    <row r="7">
      <c r="A7" s="4" t="inlineStr">
        <is>
          <t>Schedule of Accumulated and Projected Benefit Obligations [Table Text Block]</t>
        </is>
      </c>
      <c r="B7" s="4" t="inlineStr">
        <is>
          <t xml:space="preserve">2021 2020 U.S. Nonqualified Plan $ 1.1 $ 1.2 U.K. Pension Plan 11.4 12.2 German Pension Plan 1.0 1.2 Italian Pension Plan 3.7 4.2 </t>
        </is>
      </c>
    </row>
    <row r="8">
      <c r="A8" s="4" t="inlineStr">
        <is>
          <t>Defined Benefit Plan, Plan with Accumulated Benefit Obligation in Excess of Plan Assets [Table Text Block]</t>
        </is>
      </c>
      <c r="B8" s="4" t="inlineStr">
        <is>
          <t xml:space="preserve">2021 2020 Accumulated benefit obligation $ 5.8 $ 6.6 Fair value of plan assets — — </t>
        </is>
      </c>
    </row>
    <row r="9">
      <c r="A9" s="4" t="inlineStr">
        <is>
          <t>Defined Benefit Plan, Plan with Projected Benefit Obligation in Excess of Plan Assets [Table Text Block]</t>
        </is>
      </c>
      <c r="B9" s="4" t="inlineStr">
        <is>
          <t xml:space="preserve">2021 2020 Projected benefit obligation $ 5.8 $ 6.6 Fair value of plan assets — — </t>
        </is>
      </c>
    </row>
    <row r="10">
      <c r="A10" s="4" t="inlineStr">
        <is>
          <t>Schedule of Health Care Cost Trend Rates [Table Text Block]</t>
        </is>
      </c>
      <c r="B10" s="4" t="inlineStr">
        <is>
          <t xml:space="preserve">2021 2020 Healthcare cost trend rate assumption for the next year Pre-65 5.40 % 5.90 % Healthcare cost trend rate assumption for the next year Post-65 5.90 % 6.20 % Rate to which the cost trend rate is assumed to decline (the ultimate trend rate) 4.00 % 4.50 % Year that the rate reaches the ultimate trend rate 2045 2037 </t>
        </is>
      </c>
    </row>
    <row r="11">
      <c r="A11" s="4" t="inlineStr">
        <is>
          <t>Schedule of Defined Benefit Plans Disclosures [Table Text Block]</t>
        </is>
      </c>
      <c r="B11" s="4" t="inlineStr">
        <is>
          <t xml:space="preserve">Non-U.S. Postretirement U.S. Nonqualified Plan Pension Benefits Medical Benefits 2021 2020 2021 2020 2021 2020 Change in benefit obligation: Benefit obligation at beginning of year $ 1.2 $ 1.3 $ 17.6 $ 15.7 $ 7.3 $ 7.8 Service cost — — — — 0.1 0.1 Interest cost 0.1 — 0.2 0.2 0.1 0.2 Actuarial loss (gain) — — (0.6 ) 1.7 0.6 (0.3 ) Foreign exchange — — (0.4 ) 0.8 — — Settlement — — (0.3 ) — — — Benefits paid (0.2 ) (0.1 ) (0.3 ) (0.8 ) (1.1 ) (0.5 ) Benefit obligation at end of year $ 1.1 $ 1.2 $ 16.2 $ 17.6 $ 7.0 $ 7.3 Change in fair value of plan assets and net accrued liabilities: Fair value of plan assets at beginning of year $ — $ — $ 13.3 $ 12.2 $ — $ — Actual return on plan assets — — (0.4 ) 0.6 — — Employer contributions 0.1 0.1 0.8 0.9 1.0 0.5 Foreign exchange — — (0.2 ) 0.4 — — Settlement — — (0.3 ) — — — Benefits paid (0.1 ) (0.1 ) (0.3 ) (0.8 ) (1.0 ) (0.5 ) Fair value of plan assets at end of year — — 12.9 13.3 — — Funded status at end of year $ (1.1 ) $ (1.2 ) $ (3.3 ) $ (4.3 ) $ (7.0 ) $ (7.3 ) Amounts recognized in the consolidated balance sheets consist of: Noncurrent other assets $ — $ — $ 1.4 $ 1.1 $ — $ — Current liabilities (0.1 ) (0.1 ) (0.2 ) — (0.7 ) (0.7 ) Long-term liabilities (1.0 ) (1.1 ) (4.5 ) (5.4 ) (6.3 ) (6.6 ) Net accrued liability $ (1.1 ) $ (1.2 ) $ (3.3 ) $ (4.3 ) $ (7.0 ) $ (7.3 ) Amounts recognized in accumulated other comprehensive loss consist of: Prior service cost $ — $ — $ (0.2 ) $ (0.2 ) $ — $ — Net actuarial (loss) gain (0.9 ) (0.9 ) (2.1 ) (2.0 ) 0.2 0.8 Accumulated other comprehensive (loss) income $ (0.9 ) $ (0.9 ) $ (2.3 ) $ (2.2 ) $ 0.2 $ 0.8 </t>
        </is>
      </c>
    </row>
    <row r="12">
      <c r="A12" s="4" t="inlineStr">
        <is>
          <t>Schedule of Net Benefit Costs [Table Text Block]</t>
        </is>
      </c>
      <c r="B12" s="4" t="inlineStr">
        <is>
          <t xml:space="preserve">Non-U.S. Postretirement U.S. Nonqualified Plan Pension Benefits Medical Benefits 2021 2020 2019 2021 2020 2019 2021 2020 2019 Service cost $ — $ — $ — $ — $ — $ — $ 0.1 $ 0.1 $ — Interest cost 0.1 — 0.1 0.2 0.2 0.3 0.1 0.2 0.3 Expected return on plan assets — — — (0.4 ) (0.3 ) (0.4 ) — — — Amortization of net actuarial loss (gain) — 0.1 — 0.1 — — — — (0.1 ) Net periodic benefit cost (credit) $ 0.1 $ 0.1 $ 0.1 $ (0.1 ) $ (0.1 ) $ (0.1 ) $ 0.2 $ 0.3 $ 0.2 </t>
        </is>
      </c>
    </row>
    <row r="13">
      <c r="A13" s="4" t="inlineStr">
        <is>
          <t>Schedule of Defined Benefit Plan Amounts Recognized in Other Comprehensive Income (Loss) [Table Text Block]</t>
        </is>
      </c>
      <c r="B13" s="4" t="inlineStr">
        <is>
          <t xml:space="preserve">Non-U.S. Postretirement U.S. Nonqualified Plan Pension Benefits Medical Benefits 2021 2020 2019 2021 2020 2019 2021 2020 2019 Prior service cost $ — $ — $ — $ — $ 0.1 $ — $ — $ — $ — Net actuarial loss (gain) — — 0.1 0.2 1.6 0.4 0.6 (0.3 ) (0.1 ) Amortization of net actuarial (loss) gain — (0.1 ) — (0.1 ) — — — — 0.1 Total recognized in other comprehensive (income) loss $ — $ (0.1 ) $ 0.1 $ 0.1 $ 1.7 $ 0.4 $ 0.6 $ (0.3 ) $ — Total recognized in net benefit cost (credit) and other comprehensive loss (income) $ 0.1 $ — $ 0.2 $ — $ 1.6 $ 0.3 $ 0.8 $ — $ 0.2 </t>
        </is>
      </c>
    </row>
    <row r="14">
      <c r="A14" s="4" t="inlineStr">
        <is>
          <t>Schedule of Expected Benefit Payments [Table Text Block]</t>
        </is>
      </c>
      <c r="B14" s="4" t="inlineStr">
        <is>
          <t xml:space="preserve">U.S. Non-U.S. Postretirement Nonqualified Plan Pension Benefits Medical Benefits 2022 $ 0.1 $ 0.6 $ 0.7 2023 0.1 0.6 0.7 2024 0.1 0.6 0.7 2025 0.1 0.6 0.6 2026 0.1 0.6 0.6 2027 to 2030 0.4 3.5 2.5 Total $ 0.9 $ 6.5 $ 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Foreign Currency Translation Adjustments Pension and Postretirement Medical Benefits Cash Flow Hedge Total
December 31, 2019 $ (36.3 ) $ (0.7 ) $ (1.5 ) $ (38.5 )
Other comprehensive income (loss) before reclassifications 17.2 (1.0 ) (7.5 ) 8.7
Amounts reclassified from accumulated other comprehensive loss — — 9.7 9.7
Net current period other comprehensive income (loss) 17.2 (1.0 ) 2.2 18.4
December 31, 2020 $ (19.1 ) $ (1.7 ) $ 0.7 $ (20.1 )
Other comprehensive (loss) income before reclassifications (16.9 ) (0.4 ) 10.8 (6.5 )
Amounts reclassified from accumulated other comprehensive loss — — (11.3 ) (11.3 )
Net current period other comprehensive loss (16.9 ) (0.4 ) (0.5 ) (17.8 )
December 31, 2021 $ (36.0 ) $ (2.1 ) $ 0.2 $ (3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5 - Lease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 xml:space="preserve">Leases Classification 2021 2020 Assets Operating lease assets Operating lease assets $ 41.3 $ 44.5 Finance lease assets Property, plant and equipment (a) 0.1 0.1 Total leased assets $ 41.4 $ 44.6 Liabilities Current: Operating Other current liabilities $ 16.4 $ 16.3 Finance Current portion of long-term debt — 0.1 Noncurrent: Operating Long-term operating lease liabilities 25.4 28.7 Finance Long-term debt 0.1 — Total lease liabilities $ 41.9 $ 45.1 </t>
        </is>
      </c>
    </row>
    <row r="5">
      <c r="A5" s="4" t="inlineStr">
        <is>
          <t>Lease, Cost [Table Text Block]</t>
        </is>
      </c>
      <c r="B5" s="4" t="inlineStr">
        <is>
          <t xml:space="preserve">Lease Cost 2021 2020 2019 Operating lease cost (a) $ 26.6 $ 25.1 $ 27.5 Finance lease cost (b) 0.1 0.2 0.3 Total lease cost $ 26.7 $ 25.3 $ 27.8 Lease Term and Discount Rate 2021 2020 Weighted-average remaining lease term (years): Operating leases 3.0 3.4 Finance leases 4.2 1.0 Weighted-average discount rate: Operating leases 3.5% 3.8% Finance leases 2.2% 2.5% Other Information 2021 2020 Cash paid for amounts included in the measurement of lease liabilities: Operating cash flows from operating leases $20.2 $19.7 Financing cash flows from finance leases 0.1 0.1 Lease assets obtained in exchange for new finance lease liabilities 0.1 — Lease assets obtained in exchange for new operating lease liabilities 15.7 14.8 </t>
        </is>
      </c>
    </row>
    <row r="6">
      <c r="A6" s="4" t="inlineStr">
        <is>
          <t>Lessee, Lease Liability, Maturity [Table Text Block]</t>
        </is>
      </c>
      <c r="B6" s="4" t="inlineStr">
        <is>
          <t xml:space="preserve">Maturity of Lease Liabilities Operating Leases Finance Leases Total 2022 $ 17.5 $ — $ 17.5 2023 14.1 0.1 14.2 2024 7.7 — 7.7 2025 2.9 — 2.9 2026 1.1 — 1.1 Thereafter 0.8 — 0.8 Total lease payments $ 44.1 $ 0.1 $ 44.2 Less: Interest (2.3 ) — (2.3 ) Present value of lease liabilities $ 41.8 $ 0.1 $ 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7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2021 2020 2019 U.S. operations $ 47.5 $ 46.6 $ 50.1 Foreign operations 26.6 (5.5 ) 3.9 Total $ 74.1 $ 41.1 $ 54.0 </t>
        </is>
      </c>
    </row>
    <row r="5">
      <c r="A5" s="4" t="inlineStr">
        <is>
          <t>Schedule of Components of Income Tax Expense (Benefit) [Table Text Block]</t>
        </is>
      </c>
      <c r="B5" s="4" t="inlineStr">
        <is>
          <t xml:space="preserve">2021 2020 2019 Current: Federal $ 11.1 $ 4.2 $ 9.6 Foreign 11.2 3.8 5.6 State 1.9 1.8 2.1 Total current $ 24.2 $ 9.8 $ 17.3 Deferred: Federal $ 0.6 $ 4.4 $ (2.4 ) Foreign (15.5 ) (6.9 ) (6.7 ) State (0.1 ) 0.1 (0.1 ) Total deferred $ (15.0 ) $ (2.4 ) $ (9.2 ) Total: Federal $ 11.7 $ 8.6 $ 7.2 Foreign (4.3 ) (3.1 ) (1.1 ) State 1.8 1.9 2.0 Total income tax expense $ 9.2 $ 7.4 $ 8.1 </t>
        </is>
      </c>
    </row>
    <row r="6">
      <c r="A6" s="4" t="inlineStr">
        <is>
          <t>Schedule of Effective Income Tax Rate Reconciliation [Table Text Block]</t>
        </is>
      </c>
      <c r="B6" s="4" t="inlineStr">
        <is>
          <t>2021 2020 2019 Tax at statutory rate 21.0 % 21.0 % 21.0 % Increases (decreases) in the tax rate from: State and local taxes, net of federal benefit 2.2 3.5 1.9 Effect of foreign operations (6.3 ) (3.7 ) 3.5 Effect of changes in valuation allowances (4.5 ) 0.5 (9.7 ) Excess tax benefits on share-based compensation 1.8 2.1 2.5 Share-based payments (0.9 ) (0.9 ) (2.0 ) Research and development credit (1.4 ) (3.3 ) (1.9 ) Other, net 0.6 (1.3 ) (0.2 ) Effective income tax rate 12.5 % 17.9 % 15.1 %</t>
        </is>
      </c>
    </row>
    <row r="7">
      <c r="A7" s="4" t="inlineStr">
        <is>
          <t>Schedule of Deferred Tax Assets and Liabilities [Table Text Block]</t>
        </is>
      </c>
      <c r="B7" s="4" t="inlineStr">
        <is>
          <t>2021 2020 Deferred tax assets: Inventory $ 3.7 $ 4.5 Compensation and employee benefits 14.8 14.0 Warranty reserves 2.2 2.3 Allowance for doubtful accounts and deferred revenue 2.3 2.3 Operating lease liabilities 8.2 11.2 Tax loss carryforwards 7.7 9.6 Tax credit carryforwards 4.5 3.6 Other 0.7 2.5 Gross deferred tax assets $ 44.1 $ 50.0 Less: valuation allowance (4.8 ) (7.5 ) Total net deferred tax assets $ 39.3 $ 42.5 Deferred tax liabilities: Operating lease assets $ 8.1 $ 11.2 Fixed assets 13.0 14.0 Goodwill and intangible assets 23.0 41.5 Total deferred tax liabilities $ 44.1 $ 66.7 Net deferred tax liabilities $ (4.8 ) $ (24.2 )</t>
        </is>
      </c>
    </row>
    <row r="8">
      <c r="A8" s="4" t="inlineStr">
        <is>
          <t>Schedule of Unrecognized Tax Benefits Roll Forward [Table Text Block]</t>
        </is>
      </c>
      <c r="B8" s="4" t="inlineStr">
        <is>
          <t xml:space="preserve">2021 2020 Beginning balance $ 6.4 $ 7.5 (Decreases) increases as a result of tax positions taken during a prior period (0.1 ) 0.3 Increases as a result of tax positions taken during the current year 0.5 0.4 Decreases relating to settlement with tax authorities — (0.8 ) Decreases as a result of a lapse of the applicable statute of limitations (2.1 ) (1.4 ) Increases as a result of foreign currency fluctuations — 0.4 Ending balance $ 4.7 $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Share-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2021 2020 2019 Expected volatility 34 - 35 % 27 - 32 % 26 - 27 % Weighted-average expected volatility 35 % 27 % 26 % Expected dividend yield 1.3 - 1.4 % 1.3 % 1.2 - 1.4 % Weighted-average expected dividend yield 1.4 % 1.3 % 1.2 % Expected term, in years 5 5 5 Risk-free interest rate 0.8 - 0.9 % 0.3 - 1.3 % 1.6 - 2.5 %</t>
        </is>
      </c>
    </row>
    <row r="5">
      <c r="A5" s="4" t="inlineStr">
        <is>
          <t>Share-based Payment Arrangement, Option, Activity [Table Text Block]</t>
        </is>
      </c>
      <c r="B5" s="4" t="inlineStr">
        <is>
          <t xml:space="preserve">Shares Weighted-Average Exercise Price Outstanding at beginning of year 990,663 $ 62.90 Granted 73,274 79.14 Exercised (147,890 ) 51.88 Forfeited (5,912 ) 64.42 Expired (863 ) 73.72 Outstanding at end of year 909,272 $ 65.98 Exercisable at end of year 743,371 $ 64.03 </t>
        </is>
      </c>
    </row>
    <row r="6">
      <c r="A6" s="4" t="inlineStr">
        <is>
          <t>Nonvested Restricted Stock Shares Activity [Table Text Block]</t>
        </is>
      </c>
      <c r="B6" s="4" t="inlineStr">
        <is>
          <t xml:space="preserve">Shares Weighted-Average Grant Date Fair Value Nonvested at beginning of year 94,043 $ 55.81 Granted 16,863 79.34 Vested (19,332 ) 59.81 Forfeited — — Nonvested at end of year 91,574 $ 59.30 </t>
        </is>
      </c>
    </row>
    <row r="7">
      <c r="A7" s="4" t="inlineStr">
        <is>
          <t>Schedule of Nonvested Performance-based Units Activity [Table Text Block]</t>
        </is>
      </c>
      <c r="B7" s="4" t="inlineStr">
        <is>
          <t xml:space="preserve">Shares Weighted-Average Grant Date Fair Value Nonvested at beginning of year 124,219 $ 69.68 Granted 57,195 78.39 Vested (43,621 ) 67.88 Forfeited (7,441 ) 72.25 Nonvested at end of year 130,352 $ 73.96 </t>
        </is>
      </c>
    </row>
    <row r="8">
      <c r="A8" s="4" t="inlineStr">
        <is>
          <t>Schedule of Nonvested Restricted Stock Units Activity [Table Text Block]</t>
        </is>
      </c>
      <c r="B8" s="4" t="inlineStr">
        <is>
          <t xml:space="preserve">Shares Weighted-Average Grant Date Fair Value Nonvested at beginning of year 97,485 $ 64.95 Granted 61,121 82.44 Vested (54,752 ) 59.28 Forfeited (12,883 ) 79.44 Nonvested at end of year 90,971 $ 7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Income Attributable to Tennant Company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2019
Numerator:
Net income attributable to Tennant Company $ 64.9 $ 33.7 $ 45.8
Denominator:
Basic - weighted average shares outstanding 18,499,674 18,349,724 18,118,486
Effect of dilutive securities 349,543 285,278 334,659
Diluted - weighted average shares outstanding 18,849,217 18,635,002 18,453,145
Basic earnings per share attributable to Tennant Company $ 3.51 $ 1.84 $ 2.53
Diluted earnings per share attributable to Tennant Company $ 3.44 $ 1.81 $ 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Segment Reporting (Tables)</t>
        </is>
      </c>
      <c r="B1" s="2" t="inlineStr">
        <is>
          <t>12 Months Ended</t>
        </is>
      </c>
    </row>
    <row r="2">
      <c r="B2" s="2" t="inlineStr">
        <is>
          <t>Dec. 31, 2021</t>
        </is>
      </c>
    </row>
    <row r="3">
      <c r="A3" s="3" t="inlineStr">
        <is>
          <t>Notes Tables</t>
        </is>
      </c>
    </row>
    <row r="4">
      <c r="A4" s="4" t="inlineStr">
        <is>
          <t>Schedule of Revenue from External Customers and Long-Lived Assets, by Geographical Areas [Table Text Block]</t>
        </is>
      </c>
      <c r="B4" s="4" t="inlineStr">
        <is>
          <t xml:space="preserve">2021 2020 2019
Net Sales:
United States $ 566.4 $ 546.2 $ 609.6
Other Americas 91.9 84.8 112.8
Americas 658.3 631.0 722.4
Europe, Middle East, Africa 331.9 278.2 307.6
Asia Pacific 100.6 91.8 107.6
Total $ 1,090.8 $ 1,001.0 $ 1,137.6
2021 2020 2019
Long-lived assets:
United States $ 106.6 $ 121.9 $ 114.5
Other Americas 18.8 14.7 12.8
Americas 125.4 136.6 127.3
Italy 280.4 321.5 325.2
Other Europe, Middle East, Africa 36.2 34.0 28.6
Europe, Middle East, Africa 316.6 355.5 353.8
Asia Pacific 35.8 37.5 36.6
Total $ 477.8 $ 529.6 $ 5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EC Schedule, 12-09, Valuation and Qualifying Accounts Disclosure [Table Text Block]</t>
        </is>
      </c>
      <c r="B4" s="4" t="inlineStr">
        <is>
          <t xml:space="preserve">(In millions) 2021 2020 2019
Allowance for doubtful accounts:
Balance at beginning of year $ 4.6 $ 3.6 $ 2.5
Charged to costs and expenses 1.5 2.2 2.5
Reclassification (a) — — 0.5
Charged to other accounts (b) 0.3 — —
Deductions (c) (1.1 ) (1.2 ) (1.9 )
Balance at end of year $ 5.3 $ 4.6 $ 3.6
Sales returns reserve:
Balance at beginning of year $ 1.0 $ 1.2 $ 1.3
Charged to costs and expenses 0.1 0.2 0.1
Deductions (c) (0.1 ) (0.4 ) (0.2 )
Balance at end of year $ 1.0 $ 1.0 $ 1.2
Allowance for excess and obsolete inventories:
Balance at beginning of year $ 13.6 $ 9.8 $ 5.6
Charged to costs and expenses 1.7 4.4 4.6
Charged to other accounts (b) (0.3 ) 0.2 —
Deductions (d) (0.7 ) (0.8 ) (0.4 )
Balance at end of year $ 14.3 $ 13.6 $ 9.8
Valuation allowance for deferred tax assets:
Balance at beginning of year $ 7.5 $ 6.2 $ 11.5
Charged to costs and expenses (2.6 ) 0.9 (5.2 )
Charged to other accounts (b) (0.1 ) 0.4 (0.1 )
Balance at end of year $ 4.8 $ 7.5 $ 6.2
Warranty reserve:
Balance at beginning of year $ 11.1 $ 12.7 $ 13.1
Charged to costs and expenses 8.5 11.9 11.1
Charged to other accounts (b) (0.2 ) 0.1 —
Deductions (e) (9.0 ) (13.6 ) (11.5 )
Balance at end of year $ 10.4 $ 11.1 $ 1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Operations and Summary of Significant Accounting Policies (Details Textual)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Selling, General and Administrative Expense, Total</t>
        </is>
      </c>
      <c r="C3" s="5" t="n">
        <v>321900</v>
      </c>
      <c r="D3" s="5" t="n">
        <v>314000</v>
      </c>
      <c r="E3" s="5" t="n">
        <v>357200</v>
      </c>
    </row>
    <row r="4">
      <c r="A4" s="4" t="inlineStr">
        <is>
          <t>Accumulated Other Comprehensive Income (Loss), Foreign Currency Translation Adjustment, Net of Tax, Ending Balance</t>
        </is>
      </c>
      <c r="B4" s="5" t="n">
        <v>36000</v>
      </c>
      <c r="C4" s="6" t="n">
        <v>36000</v>
      </c>
      <c r="D4" s="6" t="n">
        <v>-19100</v>
      </c>
      <c r="E4" s="6" t="n">
        <v>-36300</v>
      </c>
    </row>
    <row r="5">
      <c r="A5" s="4" t="inlineStr">
        <is>
          <t>Restricted Cash and Cash Equivalents, Total</t>
        </is>
      </c>
      <c r="B5" s="6" t="n">
        <v>500</v>
      </c>
      <c r="C5" s="6" t="n">
        <v>500</v>
      </c>
      <c r="D5" s="6" t="n">
        <v>600</v>
      </c>
    </row>
    <row r="6">
      <c r="A6" s="4" t="inlineStr">
        <is>
          <t>Financing Receivable, after Allowance for Credit Loss, Total</t>
        </is>
      </c>
      <c r="B6" s="5" t="n">
        <v>3100</v>
      </c>
      <c r="C6" s="6" t="n">
        <v>3100</v>
      </c>
    </row>
    <row r="7">
      <c r="A7" s="4" t="inlineStr">
        <is>
          <t>Financing Arrangement, Term (Year)</t>
        </is>
      </c>
      <c r="B7" s="4" t="inlineStr">
        <is>
          <t>8 years</t>
        </is>
      </c>
    </row>
    <row r="8">
      <c r="A8" s="4" t="inlineStr">
        <is>
          <t>Goodwill, Impairment Loss</t>
        </is>
      </c>
      <c r="C8" s="5" t="n">
        <v>0</v>
      </c>
      <c r="D8" s="6" t="n">
        <v>0</v>
      </c>
    </row>
    <row r="9">
      <c r="A9" s="4" t="inlineStr">
        <is>
          <t>Stock Repurchase Program, Number of Shares Authorized to be Repurchased (in shares)</t>
        </is>
      </c>
      <c r="B9" s="6" t="n">
        <v>1193414</v>
      </c>
      <c r="C9" s="6" t="n">
        <v>1193414</v>
      </c>
    </row>
    <row r="10">
      <c r="A10" s="4" t="inlineStr">
        <is>
          <t>Advertising Expense</t>
        </is>
      </c>
      <c r="C10" s="5" t="n">
        <v>4600</v>
      </c>
      <c r="D10" s="6" t="n">
        <v>5000</v>
      </c>
      <c r="E10" s="5" t="n">
        <v>8200</v>
      </c>
    </row>
    <row r="11">
      <c r="A11" s="4" t="inlineStr">
        <is>
          <t>Minimum [Member]</t>
        </is>
      </c>
    </row>
    <row r="12">
      <c r="A12" s="4" t="inlineStr">
        <is>
          <t>Warranty Term (Year)</t>
        </is>
      </c>
      <c r="C12" s="4" t="inlineStr">
        <is>
          <t>1 year</t>
        </is>
      </c>
    </row>
    <row r="13">
      <c r="A13" s="4" t="inlineStr">
        <is>
          <t>Maximum [Member]</t>
        </is>
      </c>
    </row>
    <row r="14">
      <c r="A14" s="4" t="inlineStr">
        <is>
          <t>Warranty Term (Year)</t>
        </is>
      </c>
      <c r="C14" s="4" t="inlineStr">
        <is>
          <t>4 years</t>
        </is>
      </c>
    </row>
    <row r="15">
      <c r="A15" s="4" t="inlineStr">
        <is>
          <t>Building and Building Improvements [Member]</t>
        </is>
      </c>
    </row>
    <row r="16">
      <c r="A16" s="4" t="inlineStr">
        <is>
          <t>Property, Plant and Equipment, Useful Life (Year)</t>
        </is>
      </c>
      <c r="C16" s="4" t="inlineStr">
        <is>
          <t>30 years</t>
        </is>
      </c>
    </row>
    <row r="17">
      <c r="A17" s="4" t="inlineStr">
        <is>
          <t>Property, Plant and Equipment, Other Types [Member] | Minimum [Member]</t>
        </is>
      </c>
    </row>
    <row r="18">
      <c r="A18" s="4" t="inlineStr">
        <is>
          <t>Property, Plant and Equipment, Useful Life (Year)</t>
        </is>
      </c>
      <c r="C18" s="4" t="inlineStr">
        <is>
          <t>3 years</t>
        </is>
      </c>
    </row>
    <row r="19">
      <c r="A19" s="4" t="inlineStr">
        <is>
          <t>Property, Plant and Equipment, Other Types [Member] | Maximum [Member]</t>
        </is>
      </c>
    </row>
    <row r="20">
      <c r="A20" s="4" t="inlineStr">
        <is>
          <t>Property, Plant and Equipment, Useful Life (Year)</t>
        </is>
      </c>
      <c r="C20" s="4" t="inlineStr">
        <is>
          <t>15 years</t>
        </is>
      </c>
    </row>
    <row r="21">
      <c r="A21" s="4" t="inlineStr">
        <is>
          <t>Reclassification from Selling and Administrative Expense to Costs of Sales [Member]</t>
        </is>
      </c>
    </row>
    <row r="22">
      <c r="A22" s="4" t="inlineStr">
        <is>
          <t>Selling, General and Administrative Expense, Total</t>
        </is>
      </c>
      <c r="D22" s="5" t="n">
        <v>-5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cash equivalents, and restricted cash</t>
        </is>
      </c>
      <c r="C3" s="7" t="n">
        <v>123.6</v>
      </c>
      <c r="D3" s="5" t="n">
        <v>141</v>
      </c>
    </row>
    <row r="4">
      <c r="A4" s="4" t="inlineStr">
        <is>
          <t>Receivables, less allowances of $5.3 and $4.6, respectively</t>
        </is>
      </c>
      <c r="C4" s="8" t="n">
        <v>211.4</v>
      </c>
      <c r="D4" s="8" t="n">
        <v>199.9</v>
      </c>
    </row>
    <row r="5">
      <c r="A5" s="4" t="inlineStr">
        <is>
          <t>Inventories</t>
        </is>
      </c>
      <c r="C5" s="8" t="n">
        <v>160.6</v>
      </c>
      <c r="D5" s="8" t="n">
        <v>127.7</v>
      </c>
    </row>
    <row r="6">
      <c r="A6" s="4" t="inlineStr">
        <is>
          <t>Prepaid and other current assets</t>
        </is>
      </c>
      <c r="C6" s="8" t="n">
        <v>31.2</v>
      </c>
      <c r="D6" s="6" t="n">
        <v>25</v>
      </c>
    </row>
    <row r="7">
      <c r="A7" s="4" t="inlineStr">
        <is>
          <t>Total current assets</t>
        </is>
      </c>
      <c r="C7" s="8" t="n">
        <v>526.8</v>
      </c>
      <c r="D7" s="8" t="n">
        <v>493.6</v>
      </c>
    </row>
    <row r="8">
      <c r="A8" s="4" t="inlineStr">
        <is>
          <t>Property, plant and equipment, less accumulated depreciation of $258.4 and $252.0, respectively</t>
        </is>
      </c>
      <c r="C8" s="8" t="n">
        <v>172.8</v>
      </c>
      <c r="D8" s="8" t="n">
        <v>185.5</v>
      </c>
    </row>
    <row r="9">
      <c r="A9" s="4" t="inlineStr">
        <is>
          <t>Operating lease assets</t>
        </is>
      </c>
      <c r="C9" s="8" t="n">
        <v>41.3</v>
      </c>
      <c r="D9" s="8" t="n">
        <v>44.5</v>
      </c>
    </row>
    <row r="10">
      <c r="A10" s="4" t="inlineStr">
        <is>
          <t>Goodwill</t>
        </is>
      </c>
      <c r="C10" s="8" t="n">
        <v>193.1</v>
      </c>
      <c r="D10" s="8" t="n">
        <v>207.8</v>
      </c>
    </row>
    <row r="11">
      <c r="A11" s="4" t="inlineStr">
        <is>
          <t>Intangible assets, net</t>
        </is>
      </c>
      <c r="C11" s="6" t="n">
        <v>98</v>
      </c>
      <c r="D11" s="8" t="n">
        <v>126.2</v>
      </c>
    </row>
    <row r="12">
      <c r="A12" s="4" t="inlineStr">
        <is>
          <t>Other assets</t>
        </is>
      </c>
      <c r="C12" s="8" t="n">
        <v>29.7</v>
      </c>
      <c r="D12" s="6" t="n">
        <v>25</v>
      </c>
    </row>
    <row r="13">
      <c r="A13" s="4" t="inlineStr">
        <is>
          <t>Total assets</t>
        </is>
      </c>
      <c r="C13" s="8" t="n">
        <v>1061.7</v>
      </c>
      <c r="D13" s="8" t="n">
        <v>1082.6</v>
      </c>
    </row>
    <row r="14">
      <c r="A14" s="4" t="inlineStr">
        <is>
          <t>Current portion of long-term debt</t>
        </is>
      </c>
      <c r="B14" s="4" t="inlineStr">
        <is>
          <t>[1]</t>
        </is>
      </c>
      <c r="C14" s="8" t="n">
        <v>4.2</v>
      </c>
      <c r="D14" s="8" t="n">
        <v>10.9</v>
      </c>
    </row>
    <row r="15">
      <c r="A15" s="4" t="inlineStr">
        <is>
          <t>Accounts payable</t>
        </is>
      </c>
      <c r="C15" s="8" t="n">
        <v>121.5</v>
      </c>
      <c r="D15" s="8" t="n">
        <v>106.3</v>
      </c>
    </row>
    <row r="16">
      <c r="A16" s="4" t="inlineStr">
        <is>
          <t>Employee compensation and benefits</t>
        </is>
      </c>
      <c r="C16" s="8" t="n">
        <v>60.6</v>
      </c>
      <c r="D16" s="8" t="n">
        <v>53.7</v>
      </c>
    </row>
    <row r="17">
      <c r="A17" s="4" t="inlineStr">
        <is>
          <t>Other current liabilities</t>
        </is>
      </c>
      <c r="C17" s="6" t="n">
        <v>104</v>
      </c>
      <c r="D17" s="8" t="n">
        <v>83.40000000000001</v>
      </c>
    </row>
    <row r="18">
      <c r="A18" s="4" t="inlineStr">
        <is>
          <t>Total current liabilities</t>
        </is>
      </c>
      <c r="C18" s="8" t="n">
        <v>290.3</v>
      </c>
      <c r="D18" s="8" t="n">
        <v>254.3</v>
      </c>
    </row>
    <row r="19">
      <c r="A19" s="4" t="inlineStr">
        <is>
          <t>Long-term debt</t>
        </is>
      </c>
      <c r="C19" s="8" t="n">
        <v>263.4</v>
      </c>
      <c r="D19" s="8" t="n">
        <v>297.6</v>
      </c>
    </row>
    <row r="20">
      <c r="A20" s="4" t="inlineStr">
        <is>
          <t>Long-term operating lease liabilities</t>
        </is>
      </c>
      <c r="C20" s="8" t="n">
        <v>25.4</v>
      </c>
      <c r="D20" s="8" t="n">
        <v>28.7</v>
      </c>
    </row>
    <row r="21">
      <c r="A21" s="4" t="inlineStr">
        <is>
          <t>Employee-related benefits</t>
        </is>
      </c>
      <c r="C21" s="8" t="n">
        <v>16.3</v>
      </c>
      <c r="D21" s="8" t="n">
        <v>17.9</v>
      </c>
    </row>
    <row r="22">
      <c r="A22" s="4" t="inlineStr">
        <is>
          <t>Deferred income taxes</t>
        </is>
      </c>
      <c r="C22" s="8" t="n">
        <v>20.6</v>
      </c>
      <c r="D22" s="8" t="n">
        <v>39.1</v>
      </c>
    </row>
    <row r="23">
      <c r="A23" s="4" t="inlineStr">
        <is>
          <t>Other liabilities</t>
        </is>
      </c>
      <c r="C23" s="8" t="n">
        <v>10.6</v>
      </c>
      <c r="D23" s="8" t="n">
        <v>38.9</v>
      </c>
    </row>
    <row r="24">
      <c r="A24" s="4" t="inlineStr">
        <is>
          <t>Total long-term liabilities</t>
        </is>
      </c>
      <c r="C24" s="8" t="n">
        <v>336.3</v>
      </c>
      <c r="D24" s="8" t="n">
        <v>422.2</v>
      </c>
    </row>
    <row r="25">
      <c r="A25" s="4" t="inlineStr">
        <is>
          <t>Total liabilities</t>
        </is>
      </c>
      <c r="C25" s="8" t="n">
        <v>626.6</v>
      </c>
      <c r="D25" s="8" t="n">
        <v>676.5</v>
      </c>
    </row>
    <row r="26">
      <c r="A26" s="4" t="inlineStr">
        <is>
          <t>Commitments and contingencies (Note 16)</t>
        </is>
      </c>
      <c r="C26" s="4" t="inlineStr">
        <is>
          <t xml:space="preserve"> </t>
        </is>
      </c>
      <c r="D26" s="4" t="inlineStr">
        <is>
          <t xml:space="preserve"> </t>
        </is>
      </c>
    </row>
    <row r="27">
      <c r="A27" s="4" t="inlineStr">
        <is>
          <t>Common stock, $0.375 par value per share, 60,000,000 shares authorized; 18,535,116 and 18,503,805 issued and outstanding, respectively</t>
        </is>
      </c>
      <c r="C27" s="6" t="n">
        <v>7</v>
      </c>
      <c r="D27" s="8" t="n">
        <v>6.9</v>
      </c>
    </row>
    <row r="28">
      <c r="A28" s="4" t="inlineStr">
        <is>
          <t>Additional paid-in capital</t>
        </is>
      </c>
      <c r="C28" s="8" t="n">
        <v>54.1</v>
      </c>
      <c r="D28" s="8" t="n">
        <v>54.7</v>
      </c>
    </row>
    <row r="29">
      <c r="A29" s="4" t="inlineStr">
        <is>
          <t>Retained earnings</t>
        </is>
      </c>
      <c r="C29" s="8" t="n">
        <v>410.6</v>
      </c>
      <c r="D29" s="8" t="n">
        <v>363.3</v>
      </c>
    </row>
    <row r="30">
      <c r="A30" s="4" t="inlineStr">
        <is>
          <t>Accumulated other comprehensive loss</t>
        </is>
      </c>
      <c r="C30" s="8" t="n">
        <v>-37.9</v>
      </c>
      <c r="D30" s="8" t="n">
        <v>-20.1</v>
      </c>
    </row>
    <row r="31">
      <c r="A31" s="4" t="inlineStr">
        <is>
          <t>Total Tennant Company shareholders' equity</t>
        </is>
      </c>
      <c r="C31" s="8" t="n">
        <v>433.8</v>
      </c>
      <c r="D31" s="8" t="n">
        <v>404.8</v>
      </c>
    </row>
    <row r="32">
      <c r="A32" s="4" t="inlineStr">
        <is>
          <t>Noncontrolling interest</t>
        </is>
      </c>
      <c r="C32" s="8" t="n">
        <v>1.3</v>
      </c>
      <c r="D32" s="8" t="n">
        <v>1.3</v>
      </c>
    </row>
    <row r="33">
      <c r="A33" s="4" t="inlineStr">
        <is>
          <t>Total equity</t>
        </is>
      </c>
      <c r="C33" s="8" t="n">
        <v>435.1</v>
      </c>
      <c r="D33" s="8" t="n">
        <v>406.1</v>
      </c>
    </row>
    <row r="34">
      <c r="A34" s="4" t="inlineStr">
        <is>
          <t>Total liabilities and total equity</t>
        </is>
      </c>
      <c r="C34" s="7" t="n">
        <v>1061.7</v>
      </c>
      <c r="D34" s="7" t="n">
        <v>1082.6</v>
      </c>
    </row>
    <row r="35"/>
    <row r="36">
      <c r="A36" s="4" t="inlineStr">
        <is>
          <t>[1]</t>
        </is>
      </c>
      <c r="B36" s="4" t="inlineStr">
        <is>
          <t>As of September 30, 2021, the Company is required to repay $3.1 million in outstanding credit facility borrowings and $0.6 million of current maturities of secured borrowings over the next 12 months.</t>
        </is>
      </c>
    </row>
  </sheetData>
  <mergeCells count="3">
    <mergeCell ref="A1:B1"/>
    <mergeCell ref="A35:C35"/>
    <mergeCell ref="B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3 - Revenue (Details Textual) - USD ($) $ in Millions</t>
        </is>
      </c>
      <c r="B1" s="2" t="inlineStr">
        <is>
          <t>12 Months Ended</t>
        </is>
      </c>
    </row>
    <row r="2">
      <c r="B2" s="2" t="inlineStr">
        <is>
          <t>Dec. 31, 2021</t>
        </is>
      </c>
      <c r="C2" s="2" t="inlineStr">
        <is>
          <t>Dec. 31, 2020</t>
        </is>
      </c>
    </row>
    <row r="3">
      <c r="A3" s="4" t="inlineStr">
        <is>
          <t>Contract with Customer, Liability, Current</t>
        </is>
      </c>
      <c r="B3" s="7" t="n">
        <v>7.7</v>
      </c>
      <c r="C3" s="7" t="n">
        <v>5.9</v>
      </c>
    </row>
    <row r="4">
      <c r="A4" s="4" t="inlineStr">
        <is>
          <t>Other Current Liabilities [Member] | Maintenance [Member]</t>
        </is>
      </c>
    </row>
    <row r="5">
      <c r="A5" s="4" t="inlineStr">
        <is>
          <t>Contract with Customer, Liability, Current</t>
        </is>
      </c>
      <c r="B5" s="8" t="n">
        <v>7.7</v>
      </c>
      <c r="C5" s="8" t="n">
        <v>5.9</v>
      </c>
    </row>
    <row r="6">
      <c r="A6" s="4" t="inlineStr">
        <is>
          <t>Other Liabilities [Member] | Maintenance [Member]</t>
        </is>
      </c>
    </row>
    <row r="7">
      <c r="A7" s="4" t="inlineStr">
        <is>
          <t>Contract with Customer, Liability, Noncurrent</t>
        </is>
      </c>
      <c r="B7" s="7" t="n">
        <v>3.5</v>
      </c>
      <c r="C7" s="7" t="n">
        <v>3.4</v>
      </c>
    </row>
    <row r="8">
      <c r="A8" s="4" t="inlineStr">
        <is>
          <t>Short-term Contract with Customer [Member]</t>
        </is>
      </c>
    </row>
    <row r="9">
      <c r="A9" s="4" t="inlineStr">
        <is>
          <t>Standard Prepaid Maintenance Contract Time Period (Month)</t>
        </is>
      </c>
      <c r="B9" s="4" t="inlineStr">
        <is>
          <t>12 months</t>
        </is>
      </c>
    </row>
    <row r="10">
      <c r="A10" s="4" t="inlineStr">
        <is>
          <t>Long-term Contract with Customer [Member]</t>
        </is>
      </c>
    </row>
    <row r="11">
      <c r="A11" s="4" t="inlineStr">
        <is>
          <t>Standard Prepaid Maintenance Contract Time Period (Month)</t>
        </is>
      </c>
      <c r="B11"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 - Revenue - Disaggregation of Revenue (Details) - USD ($) $ in Millions</t>
        </is>
      </c>
      <c r="B1" s="2" t="inlineStr">
        <is>
          <t>12 Months Ended</t>
        </is>
      </c>
    </row>
    <row r="2">
      <c r="B2" s="2" t="inlineStr">
        <is>
          <t>Dec. 31, 2021</t>
        </is>
      </c>
      <c r="C2" s="2" t="inlineStr">
        <is>
          <t>Dec. 31, 2020</t>
        </is>
      </c>
      <c r="D2" s="2" t="inlineStr">
        <is>
          <t>Dec. 31, 2019</t>
        </is>
      </c>
    </row>
    <row r="3">
      <c r="A3" s="4" t="inlineStr">
        <is>
          <t>Net sales</t>
        </is>
      </c>
      <c r="B3" s="7" t="n">
        <v>1090.8</v>
      </c>
      <c r="C3" s="5" t="n">
        <v>1001</v>
      </c>
      <c r="D3" s="7" t="n">
        <v>1137.6</v>
      </c>
    </row>
    <row r="4">
      <c r="A4" s="4" t="inlineStr">
        <is>
          <t>Sales Channel, Directly to Consumer [Member]</t>
        </is>
      </c>
    </row>
    <row r="5">
      <c r="A5" s="4" t="inlineStr">
        <is>
          <t>Net sales</t>
        </is>
      </c>
      <c r="B5" s="8" t="n">
        <v>692.4</v>
      </c>
      <c r="C5" s="8" t="n">
        <v>664.9</v>
      </c>
      <c r="D5" s="8" t="n">
        <v>750.9</v>
      </c>
    </row>
    <row r="6">
      <c r="A6" s="4" t="inlineStr">
        <is>
          <t>Sales Channel, Through Intermediary [Member]</t>
        </is>
      </c>
    </row>
    <row r="7">
      <c r="A7" s="4" t="inlineStr">
        <is>
          <t>Net sales</t>
        </is>
      </c>
      <c r="B7" s="8" t="n">
        <v>398.4</v>
      </c>
      <c r="C7" s="8" t="n">
        <v>336.1</v>
      </c>
      <c r="D7" s="8" t="n">
        <v>386.7</v>
      </c>
    </row>
    <row r="8">
      <c r="A8" s="4" t="inlineStr">
        <is>
          <t>Equipment Sales [Member]</t>
        </is>
      </c>
    </row>
    <row r="9">
      <c r="A9" s="4" t="inlineStr">
        <is>
          <t>Net sales</t>
        </is>
      </c>
      <c r="B9" s="8" t="n">
        <v>679.9</v>
      </c>
      <c r="C9" s="8" t="n">
        <v>629.7</v>
      </c>
      <c r="D9" s="8" t="n">
        <v>741.8</v>
      </c>
    </row>
    <row r="10">
      <c r="A10" s="4" t="inlineStr">
        <is>
          <t>Parts and Consumables [Member]</t>
        </is>
      </c>
    </row>
    <row r="11">
      <c r="A11" s="4" t="inlineStr">
        <is>
          <t>Net sales</t>
        </is>
      </c>
      <c r="B11" s="8" t="n">
        <v>249.3</v>
      </c>
      <c r="C11" s="8" t="n">
        <v>205.8</v>
      </c>
      <c r="D11" s="8" t="n">
        <v>221.9</v>
      </c>
    </row>
    <row r="12">
      <c r="A12" s="4" t="inlineStr">
        <is>
          <t>Specialty Service Coatings [Member]</t>
        </is>
      </c>
    </row>
    <row r="13">
      <c r="A13" s="4" t="inlineStr">
        <is>
          <t>Net sales</t>
        </is>
      </c>
      <c r="B13" s="8" t="n">
        <v>1.5</v>
      </c>
      <c r="C13" s="8" t="n">
        <v>22.7</v>
      </c>
      <c r="D13" s="8" t="n">
        <v>25.7</v>
      </c>
    </row>
    <row r="14">
      <c r="A14" s="4" t="inlineStr">
        <is>
          <t>Service and Other [Member]</t>
        </is>
      </c>
    </row>
    <row r="15">
      <c r="A15" s="4" t="inlineStr">
        <is>
          <t>Net sales</t>
        </is>
      </c>
      <c r="B15" s="8" t="n">
        <v>160.1</v>
      </c>
      <c r="C15" s="8" t="n">
        <v>142.8</v>
      </c>
      <c r="D15" s="8" t="n">
        <v>148.2</v>
      </c>
    </row>
    <row r="16">
      <c r="A16" s="4" t="inlineStr">
        <is>
          <t>Americas [Member]</t>
        </is>
      </c>
    </row>
    <row r="17">
      <c r="A17" s="4" t="inlineStr">
        <is>
          <t>Net sales</t>
        </is>
      </c>
      <c r="B17" s="8" t="n">
        <v>658.3</v>
      </c>
      <c r="C17" s="6" t="n">
        <v>631</v>
      </c>
      <c r="D17" s="8" t="n">
        <v>722.4</v>
      </c>
    </row>
    <row r="18">
      <c r="A18" s="4" t="inlineStr">
        <is>
          <t>EMEA [Member]</t>
        </is>
      </c>
    </row>
    <row r="19">
      <c r="A19" s="4" t="inlineStr">
        <is>
          <t>Net sales</t>
        </is>
      </c>
      <c r="B19" s="8" t="n">
        <v>331.9</v>
      </c>
      <c r="C19" s="8" t="n">
        <v>278.2</v>
      </c>
      <c r="D19" s="8" t="n">
        <v>307.6</v>
      </c>
    </row>
    <row r="20">
      <c r="A20" s="4" t="inlineStr">
        <is>
          <t>Asia Pacific [Member]</t>
        </is>
      </c>
    </row>
    <row r="21">
      <c r="A21" s="4" t="inlineStr">
        <is>
          <t>Net sales</t>
        </is>
      </c>
      <c r="B21" s="7" t="n">
        <v>100.6</v>
      </c>
      <c r="C21" s="7" t="n">
        <v>91.8</v>
      </c>
      <c r="D21" s="7" t="n">
        <v>10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Contract Liabilities (Details) - USD ($) $ in Millions</t>
        </is>
      </c>
      <c r="B1" s="2" t="inlineStr">
        <is>
          <t>12 Months Ended</t>
        </is>
      </c>
    </row>
    <row r="2">
      <c r="B2" s="2" t="inlineStr">
        <is>
          <t>Dec. 31, 2021</t>
        </is>
      </c>
      <c r="C2" s="2" t="inlineStr">
        <is>
          <t>Dec. 31, 2020</t>
        </is>
      </c>
    </row>
    <row r="3">
      <c r="A3" s="4" t="inlineStr">
        <is>
          <t>Sales Incentives [Member]</t>
        </is>
      </c>
    </row>
    <row r="4">
      <c r="A4" s="4" t="inlineStr">
        <is>
          <t>Beginning balance</t>
        </is>
      </c>
      <c r="B4" s="7" t="n">
        <v>12.1</v>
      </c>
      <c r="C4" s="7" t="n">
        <v>13.7</v>
      </c>
    </row>
    <row r="5">
      <c r="A5" s="4" t="inlineStr">
        <is>
          <t>Additions to sales incentive accrual</t>
        </is>
      </c>
      <c r="B5" s="6" t="n">
        <v>38</v>
      </c>
      <c r="C5" s="8" t="n">
        <v>18.2</v>
      </c>
    </row>
    <row r="6">
      <c r="A6" s="4" t="inlineStr">
        <is>
          <t>Contract payments</t>
        </is>
      </c>
      <c r="B6" s="6" t="n">
        <v>-30</v>
      </c>
      <c r="C6" s="6" t="n">
        <v>-20</v>
      </c>
    </row>
    <row r="7">
      <c r="A7" s="4" t="inlineStr">
        <is>
          <t>Foreign currency fluctuations</t>
        </is>
      </c>
      <c r="B7" s="8" t="n">
        <v>-0.2</v>
      </c>
      <c r="C7" s="8" t="n">
        <v>0.2</v>
      </c>
    </row>
    <row r="8">
      <c r="A8" s="4" t="inlineStr">
        <is>
          <t>Ending balance</t>
        </is>
      </c>
      <c r="B8" s="8" t="n">
        <v>19.9</v>
      </c>
      <c r="C8" s="8" t="n">
        <v>12.1</v>
      </c>
    </row>
    <row r="9">
      <c r="A9" s="4" t="inlineStr">
        <is>
          <t>Maintenance [Member]</t>
        </is>
      </c>
    </row>
    <row r="10">
      <c r="A10" s="4" t="inlineStr">
        <is>
          <t>Foreign currency fluctuations</t>
        </is>
      </c>
      <c r="B10" s="8" t="n">
        <v>-0.1</v>
      </c>
      <c r="C10" s="8" t="n">
        <v>-0.6</v>
      </c>
    </row>
    <row r="11">
      <c r="A11" s="4" t="inlineStr">
        <is>
          <t>Beginning balance</t>
        </is>
      </c>
      <c r="B11" s="8" t="n">
        <v>9.300000000000001</v>
      </c>
      <c r="C11" s="8" t="n">
        <v>10.7</v>
      </c>
    </row>
    <row r="12">
      <c r="A12" s="4" t="inlineStr">
        <is>
          <t>Increase in deferred revenue representing our obligation to satisfy future performance obligations</t>
        </is>
      </c>
      <c r="B12" s="8" t="n">
        <v>34.5</v>
      </c>
      <c r="C12" s="6" t="n">
        <v>21</v>
      </c>
    </row>
    <row r="13">
      <c r="A13" s="4" t="inlineStr">
        <is>
          <t>Decrease in deferred revenue for amounts recognized in net sales for satisfied performance obligations</t>
        </is>
      </c>
      <c r="B13" s="8" t="n">
        <v>-32.5</v>
      </c>
      <c r="C13" s="8" t="n">
        <v>-21.8</v>
      </c>
    </row>
    <row r="14">
      <c r="A14" s="4" t="inlineStr">
        <is>
          <t>Ending balance</t>
        </is>
      </c>
      <c r="B14" s="7" t="n">
        <v>11.2</v>
      </c>
      <c r="C14" s="7" t="n">
        <v>9.3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1" customWidth="1" min="2" max="2"/>
  </cols>
  <sheetData>
    <row r="1">
      <c r="A1" s="1" t="inlineStr">
        <is>
          <t>Note 3 - Revenue - Remaining Performance Obligation (Details) $ in Millions</t>
        </is>
      </c>
      <c r="B1" s="2" t="inlineStr">
        <is>
          <t>Dec. 31, 2021USD ($)</t>
        </is>
      </c>
    </row>
    <row r="2">
      <c r="A2" s="4" t="inlineStr">
        <is>
          <t>Remaining performance obligation</t>
        </is>
      </c>
      <c r="B2" s="7" t="n">
        <v>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Revenue - Remaining Performance Obligation 2 (Details) $ in Millions</t>
        </is>
      </c>
      <c r="B1" s="2" t="inlineStr">
        <is>
          <t>Dec. 31, 2021USD ($)</t>
        </is>
      </c>
    </row>
    <row r="2">
      <c r="A2" s="4" t="inlineStr">
        <is>
          <t>Remaining performance obligation</t>
        </is>
      </c>
      <c r="B2" s="7" t="n">
        <v>11.2</v>
      </c>
    </row>
    <row r="3">
      <c r="A3" s="4" t="inlineStr">
        <is>
          <t>Revenue, Remaining Performance Obligation, Expected Timing of Satisfaction, Start Date [Axis]: 2022-01-01</t>
        </is>
      </c>
    </row>
    <row r="4">
      <c r="A4" s="4" t="inlineStr">
        <is>
          <t>Remaining performance obligation</t>
        </is>
      </c>
      <c r="B4" s="8" t="n">
        <v>7.7</v>
      </c>
    </row>
    <row r="5">
      <c r="A5" s="4" t="inlineStr">
        <is>
          <t>Revenue, Remaining Performance Obligation, Expected Timing of Satisfaction, Start Date [Axis]: 2023-01-01</t>
        </is>
      </c>
    </row>
    <row r="6">
      <c r="A6" s="4" t="inlineStr">
        <is>
          <t>Remaining performance obligation</t>
        </is>
      </c>
      <c r="B6" s="8" t="n">
        <v>1.9</v>
      </c>
    </row>
    <row r="7">
      <c r="A7" s="4" t="inlineStr">
        <is>
          <t>Revenue, Remaining Performance Obligation, Expected Timing of Satisfaction, Start Date [Axis]: 2024-01-01</t>
        </is>
      </c>
    </row>
    <row r="8">
      <c r="A8" s="4" t="inlineStr">
        <is>
          <t>Remaining performance obligation</t>
        </is>
      </c>
      <c r="B8" s="8" t="n">
        <v>1.1</v>
      </c>
    </row>
    <row r="9">
      <c r="A9" s="4" t="inlineStr">
        <is>
          <t>Revenue, Remaining Performance Obligation, Expected Timing of Satisfaction, Start Date [Axis]: 2025-01-01</t>
        </is>
      </c>
    </row>
    <row r="10">
      <c r="A10" s="4" t="inlineStr">
        <is>
          <t>Remaining performance obligation</t>
        </is>
      </c>
      <c r="B10" s="8" t="n">
        <v>0.4</v>
      </c>
    </row>
    <row r="11">
      <c r="A11" s="4" t="inlineStr">
        <is>
          <t>Revenue, Remaining Performance Obligation, Expected Timing of Satisfaction, Start Date [Axis]: 2026-01-01</t>
        </is>
      </c>
    </row>
    <row r="12">
      <c r="A12" s="4" t="inlineStr">
        <is>
          <t>Remaining performance obligation</t>
        </is>
      </c>
      <c r="B12" s="8" t="n">
        <v>0.1</v>
      </c>
    </row>
    <row r="13">
      <c r="A13" s="4" t="inlineStr">
        <is>
          <t>Revenue, Remaining Performance Obligation, Expected Timing of Satisfaction, Start Date [Axis]: 2027-01-01</t>
        </is>
      </c>
    </row>
    <row r="14">
      <c r="A14" s="4" t="inlineStr">
        <is>
          <t>Remaining performance obligation</t>
        </is>
      </c>
      <c r="B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 Remaining Performance Obligation (Details) (Parentheticals)</t>
        </is>
      </c>
      <c r="B1" s="2" t="inlineStr">
        <is>
          <t>Dec. 31, 2021</t>
        </is>
      </c>
    </row>
    <row r="2">
      <c r="A2" s="4" t="inlineStr">
        <is>
          <t>Revenue, Remaining Performance Obligation, Expected Timing of Satisfaction, Start Date [Axis]: 2022-01-01</t>
        </is>
      </c>
    </row>
    <row r="3">
      <c r="A3" s="4" t="inlineStr">
        <is>
          <t>Revenue performance period (Year)</t>
        </is>
      </c>
      <c r="B3" s="4" t="inlineStr">
        <is>
          <t>1 year</t>
        </is>
      </c>
    </row>
    <row r="4">
      <c r="A4" s="4" t="inlineStr">
        <is>
          <t>Revenue, Remaining Performance Obligation, Expected Timing of Satisfaction, Start Date [Axis]: 2023-01-01</t>
        </is>
      </c>
    </row>
    <row r="5">
      <c r="A5" s="4" t="inlineStr">
        <is>
          <t>Revenue performance period (Year)</t>
        </is>
      </c>
      <c r="B5" s="4" t="inlineStr">
        <is>
          <t>1 year</t>
        </is>
      </c>
    </row>
    <row r="6">
      <c r="A6" s="4" t="inlineStr">
        <is>
          <t>Revenue, Remaining Performance Obligation, Expected Timing of Satisfaction, Start Date [Axis]: 2024-01-01</t>
        </is>
      </c>
    </row>
    <row r="7">
      <c r="A7" s="4" t="inlineStr">
        <is>
          <t>Revenue performance period (Year)</t>
        </is>
      </c>
      <c r="B7" s="4" t="inlineStr">
        <is>
          <t>1 year</t>
        </is>
      </c>
    </row>
    <row r="8">
      <c r="A8" s="4" t="inlineStr">
        <is>
          <t>Revenue, Remaining Performance Obligation, Expected Timing of Satisfaction, Start Date [Axis]: 2025-01-01</t>
        </is>
      </c>
    </row>
    <row r="9">
      <c r="A9" s="4" t="inlineStr">
        <is>
          <t>Revenue performance period (Year)</t>
        </is>
      </c>
      <c r="B9" s="4" t="inlineStr">
        <is>
          <t>1 year</t>
        </is>
      </c>
    </row>
    <row r="10">
      <c r="A10" s="4" t="inlineStr">
        <is>
          <t>Revenue, Remaining Performance Obligation, Expected Timing of Satisfaction, Start Date [Axis]: 2026-01-01</t>
        </is>
      </c>
    </row>
    <row r="11">
      <c r="A11" s="4" t="inlineStr">
        <is>
          <t>Revenue performance period (Year)</t>
        </is>
      </c>
      <c r="B11" s="4" t="inlineStr">
        <is>
          <t>1 year</t>
        </is>
      </c>
    </row>
    <row r="12">
      <c r="A12" s="4" t="inlineStr">
        <is>
          <t>Revenue, Remaining Performance Obligation, Expected Timing of Satisfaction, Start Date [Axis]: 2027-01-01</t>
        </is>
      </c>
    </row>
    <row r="13">
      <c r="A13" s="4" t="inlineStr">
        <is>
          <t>Revenue performance period (Year)</t>
        </is>
      </c>
      <c r="B13"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Management Actions (Details Textual) - USD ($) $ in Million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4" t="inlineStr">
        <is>
          <t>Restructuring Charges, Total</t>
        </is>
      </c>
      <c r="C3" s="7" t="n">
        <v>4.1</v>
      </c>
      <c r="D3" s="7" t="n">
        <v>6.2</v>
      </c>
    </row>
    <row r="4">
      <c r="A4" s="4" t="inlineStr">
        <is>
          <t>Notes Receivable, Write-down</t>
        </is>
      </c>
      <c r="C4" s="6" t="n">
        <v>0</v>
      </c>
      <c r="D4" s="6" t="n">
        <v>0</v>
      </c>
      <c r="E4" s="7" t="n">
        <v>2.7</v>
      </c>
    </row>
    <row r="5">
      <c r="A5" s="4" t="inlineStr">
        <is>
          <t>Selling, General and Administrative Expenses [Member]</t>
        </is>
      </c>
    </row>
    <row r="6">
      <c r="A6" s="4" t="inlineStr">
        <is>
          <t>Notes Receivable, Write-down</t>
        </is>
      </c>
      <c r="B6" s="7" t="n">
        <v>2.7</v>
      </c>
    </row>
    <row r="7">
      <c r="A7" s="4" t="inlineStr">
        <is>
          <t>Cost of Sales [Member]</t>
        </is>
      </c>
    </row>
    <row r="8">
      <c r="A8" s="4" t="inlineStr">
        <is>
          <t>Inventory Write-down</t>
        </is>
      </c>
      <c r="D8" s="8" t="n">
        <v>1.7</v>
      </c>
      <c r="E8" s="7" t="n">
        <v>3.3</v>
      </c>
    </row>
    <row r="9">
      <c r="A9" s="4" t="inlineStr">
        <is>
          <t>Employee Severance [Member]</t>
        </is>
      </c>
    </row>
    <row r="10">
      <c r="A10" s="4" t="inlineStr">
        <is>
          <t>Restructuring Charges, Total</t>
        </is>
      </c>
      <c r="C10" s="8" t="n">
        <v>4.1</v>
      </c>
      <c r="D10" s="8" t="n">
        <v>8.6</v>
      </c>
    </row>
    <row r="11">
      <c r="A11" s="4" t="inlineStr">
        <is>
          <t>Employee Severance [Member] | Selling, General and Administrative Expenses [Member]</t>
        </is>
      </c>
    </row>
    <row r="12">
      <c r="A12" s="4" t="inlineStr">
        <is>
          <t>Restructuring Charges, Total</t>
        </is>
      </c>
      <c r="C12" s="8" t="n">
        <v>3.3</v>
      </c>
      <c r="D12" s="8" t="n">
        <v>7.1</v>
      </c>
    </row>
    <row r="13">
      <c r="A13" s="4" t="inlineStr">
        <is>
          <t>Employee Severance [Member] | Cost of Sales [Member]</t>
        </is>
      </c>
    </row>
    <row r="14">
      <c r="A14" s="4" t="inlineStr">
        <is>
          <t>Restructuring Charges, Total</t>
        </is>
      </c>
      <c r="C14" s="7" t="n">
        <v>0.8</v>
      </c>
      <c r="D14" s="8" t="n">
        <v>1.5</v>
      </c>
    </row>
    <row r="15">
      <c r="A15" s="4" t="inlineStr">
        <is>
          <t>Other Restructuring [Member]</t>
        </is>
      </c>
    </row>
    <row r="16">
      <c r="A16" s="4" t="inlineStr">
        <is>
          <t>Restructuring Charges, Total</t>
        </is>
      </c>
      <c r="D16" s="7" t="n">
        <v>2.4</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Management Actions - Reconciliation of Liability Balance of Severance and Related Costs (Details) - USD ($) $ in Millions</t>
        </is>
      </c>
      <c r="B1" s="2" t="inlineStr">
        <is>
          <t>12 Months Ended</t>
        </is>
      </c>
    </row>
    <row r="2">
      <c r="B2" s="2" t="inlineStr">
        <is>
          <t>Dec. 31, 2021</t>
        </is>
      </c>
      <c r="C2" s="2" t="inlineStr">
        <is>
          <t>Dec. 31, 2020</t>
        </is>
      </c>
    </row>
    <row r="3">
      <c r="A3" s="4" t="inlineStr">
        <is>
          <t>Balance</t>
        </is>
      </c>
      <c r="B3" s="7" t="n">
        <v>4.5</v>
      </c>
      <c r="C3" s="7" t="n">
        <v>4.5</v>
      </c>
    </row>
    <row r="4">
      <c r="A4" s="4" t="inlineStr">
        <is>
          <t>New charges</t>
        </is>
      </c>
      <c r="B4" s="8" t="n">
        <v>4.1</v>
      </c>
      <c r="C4" s="8" t="n">
        <v>6.2</v>
      </c>
    </row>
    <row r="5">
      <c r="A5" s="4" t="inlineStr">
        <is>
          <t>Cash payments</t>
        </is>
      </c>
      <c r="B5" s="8" t="n">
        <v>-2.9</v>
      </c>
      <c r="C5" s="8" t="n">
        <v>-5.4</v>
      </c>
    </row>
    <row r="6">
      <c r="A6" s="4" t="inlineStr">
        <is>
          <t>Foreign currency adjustments</t>
        </is>
      </c>
      <c r="B6" s="8" t="n">
        <v>-0.2</v>
      </c>
      <c r="C6" s="8" t="n">
        <v>0.2</v>
      </c>
    </row>
    <row r="7">
      <c r="A7" s="4" t="inlineStr">
        <is>
          <t>Adjustment to accrual</t>
        </is>
      </c>
      <c r="B7" s="8" t="n">
        <v>-0.6</v>
      </c>
      <c r="C7" s="6" t="n">
        <v>-1</v>
      </c>
    </row>
    <row r="8">
      <c r="A8" s="4" t="inlineStr">
        <is>
          <t>Balance</t>
        </is>
      </c>
      <c r="B8" s="7" t="n">
        <v>4.9</v>
      </c>
      <c r="C8" s="7"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Acquisitions and Divestitures (Details Textual) - USD ($) $ in Millions</t>
        </is>
      </c>
      <c r="B1" s="2" t="inlineStr">
        <is>
          <t>Jan. 04, 2019</t>
        </is>
      </c>
      <c r="C1" s="2" t="inlineStr">
        <is>
          <t>Mar. 31, 2021</t>
        </is>
      </c>
      <c r="D1" s="2" t="inlineStr">
        <is>
          <t>Dec. 31, 2021</t>
        </is>
      </c>
      <c r="E1" s="2" t="inlineStr">
        <is>
          <t>Dec. 31, 2020</t>
        </is>
      </c>
      <c r="F1" s="2" t="inlineStr">
        <is>
          <t>Dec. 31, 2019</t>
        </is>
      </c>
    </row>
    <row r="2">
      <c r="A2" s="4" t="inlineStr">
        <is>
          <t>Gain (Loss) on Disposition of Business</t>
        </is>
      </c>
      <c r="D2" s="7" t="n">
        <v>9.800000000000001</v>
      </c>
      <c r="E2" s="5" t="n">
        <v>0</v>
      </c>
      <c r="F2" s="5" t="n">
        <v>0</v>
      </c>
    </row>
    <row r="3">
      <c r="A3" s="4" t="inlineStr">
        <is>
          <t>Proceeds from Divestiture of Businesses</t>
        </is>
      </c>
      <c r="D3" s="8" t="n">
        <v>24.7</v>
      </c>
      <c r="E3" s="6" t="n">
        <v>0</v>
      </c>
      <c r="F3" s="6" t="n">
        <v>0</v>
      </c>
    </row>
    <row r="4">
      <c r="A4" s="4" t="inlineStr">
        <is>
          <t>Payment for Contingent Consideration Liability, Financing Activities</t>
        </is>
      </c>
      <c r="D4" s="8" t="n">
        <v>2.5</v>
      </c>
      <c r="E4" s="5" t="n">
        <v>0</v>
      </c>
      <c r="F4" s="5" t="n">
        <v>0</v>
      </c>
    </row>
    <row r="5">
      <c r="A5" s="4" t="inlineStr">
        <is>
          <t>Gaomei [Member]</t>
        </is>
      </c>
    </row>
    <row r="6">
      <c r="A6" s="4" t="inlineStr">
        <is>
          <t>Payments to Acquire Businesses, Gross</t>
        </is>
      </c>
      <c r="B6" s="7" t="n">
        <v>22.4</v>
      </c>
    </row>
    <row r="7">
      <c r="A7" s="4" t="inlineStr">
        <is>
          <t>Payment for Contingent Consideration Liability, Financing Activities</t>
        </is>
      </c>
      <c r="D7" s="7" t="n">
        <v>2.5</v>
      </c>
    </row>
    <row r="8">
      <c r="A8" s="4" t="inlineStr">
        <is>
          <t>Specialty Service Coatings [Member]</t>
        </is>
      </c>
    </row>
    <row r="9">
      <c r="A9" s="4" t="inlineStr">
        <is>
          <t>Gain (Loss) on Disposition of Business</t>
        </is>
      </c>
      <c r="C9" s="7" t="n">
        <v>9.800000000000001</v>
      </c>
    </row>
    <row r="10">
      <c r="A10" s="4" t="inlineStr">
        <is>
          <t>Proceeds from Divestiture of Businesses</t>
        </is>
      </c>
      <c r="C10" s="7" t="n">
        <v>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6 - Inventories - Inventories (Details) - USD ($) $ in Millions</t>
        </is>
      </c>
      <c r="C1" s="2" t="inlineStr">
        <is>
          <t>Dec. 31, 2021</t>
        </is>
      </c>
      <c r="D1" s="2" t="inlineStr">
        <is>
          <t>Dec. 31, 2020</t>
        </is>
      </c>
    </row>
    <row r="2">
      <c r="A2" s="4" t="inlineStr">
        <is>
          <t>Excess of FIFO over LIFO cost(b)</t>
        </is>
      </c>
      <c r="B2" s="4" t="inlineStr">
        <is>
          <t>[1]</t>
        </is>
      </c>
      <c r="C2" s="5" t="n">
        <v>-43</v>
      </c>
      <c r="D2" s="7" t="n">
        <v>-31.4</v>
      </c>
    </row>
    <row r="3">
      <c r="A3" s="4" t="inlineStr">
        <is>
          <t>Total LIFO inventories</t>
        </is>
      </c>
      <c r="C3" s="8" t="n">
        <v>53.4</v>
      </c>
      <c r="D3" s="8" t="n">
        <v>32.6</v>
      </c>
    </row>
    <row r="4">
      <c r="A4" s="4" t="inlineStr">
        <is>
          <t>Total FIFO inventories</t>
        </is>
      </c>
      <c r="C4" s="8" t="n">
        <v>107.2</v>
      </c>
      <c r="D4" s="8" t="n">
        <v>95.09999999999999</v>
      </c>
    </row>
    <row r="5">
      <c r="A5" s="4" t="inlineStr">
        <is>
          <t>Total inventories</t>
        </is>
      </c>
      <c r="C5" s="8" t="n">
        <v>160.6</v>
      </c>
      <c r="D5" s="8" t="n">
        <v>127.7</v>
      </c>
    </row>
    <row r="6">
      <c r="A6" s="4" t="inlineStr">
        <is>
          <t>LIFO Inventory [Member]</t>
        </is>
      </c>
    </row>
    <row r="7">
      <c r="A7" s="4" t="inlineStr">
        <is>
          <t>Finished goods(a)</t>
        </is>
      </c>
      <c r="B7" s="4" t="inlineStr">
        <is>
          <t>[2]</t>
        </is>
      </c>
      <c r="C7" s="6" t="n">
        <v>54</v>
      </c>
      <c r="D7" s="8" t="n">
        <v>42.4</v>
      </c>
    </row>
    <row r="8">
      <c r="A8" s="4" t="inlineStr">
        <is>
          <t>Raw materials and work-in-process</t>
        </is>
      </c>
      <c r="C8" s="8" t="n">
        <v>42.4</v>
      </c>
      <c r="D8" s="8" t="n">
        <v>21.6</v>
      </c>
    </row>
    <row r="9">
      <c r="A9" s="4" t="inlineStr">
        <is>
          <t>FIFO Inventory [Member]</t>
        </is>
      </c>
    </row>
    <row r="10">
      <c r="A10" s="4" t="inlineStr">
        <is>
          <t>Finished goods(a)</t>
        </is>
      </c>
      <c r="B10" s="4" t="inlineStr">
        <is>
          <t>[2]</t>
        </is>
      </c>
      <c r="C10" s="8" t="n">
        <v>53.8</v>
      </c>
      <c r="D10" s="6" t="n">
        <v>55</v>
      </c>
    </row>
    <row r="11">
      <c r="A11" s="4" t="inlineStr">
        <is>
          <t>Raw materials and work-in-process</t>
        </is>
      </c>
      <c r="C11" s="7" t="n">
        <v>53.4</v>
      </c>
      <c r="D11" s="7" t="n">
        <v>40.1</v>
      </c>
    </row>
    <row r="12"/>
    <row r="13">
      <c r="A13" s="4" t="inlineStr">
        <is>
          <t>[1]</t>
        </is>
      </c>
      <c r="B13" s="4" t="inlineStr">
        <is>
          <t>The difference between replacement cost and the stated LIFO inventory value is not materially different from
the reserve for the LIFO valuation method.</t>
        </is>
      </c>
    </row>
    <row r="14">
      <c r="A14" s="4" t="inlineStr">
        <is>
          <t>[2]</t>
        </is>
      </c>
      <c r="B14" s="4" t="inlineStr">
        <is>
          <t>Finished goods include machines, parts and consumables and component parts that are used in our
products.</t>
        </is>
      </c>
    </row>
  </sheetData>
  <mergeCells count="4">
    <mergeCell ref="A1:B1"/>
    <mergeCell ref="A12:C12"/>
    <mergeCell ref="B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Receivable, allowance</t>
        </is>
      </c>
      <c r="B2" s="7" t="n">
        <v>5.3</v>
      </c>
      <c r="C2" s="7" t="n">
        <v>4.6</v>
      </c>
    </row>
    <row r="3">
      <c r="A3" s="4" t="inlineStr">
        <is>
          <t>Accumulated depreciation</t>
        </is>
      </c>
      <c r="B3" s="7" t="n">
        <v>258.4</v>
      </c>
      <c r="C3" s="5" t="n">
        <v>252</v>
      </c>
    </row>
    <row r="4">
      <c r="A4" s="4" t="inlineStr">
        <is>
          <t>Common stock, par value (in dollars per share)</t>
        </is>
      </c>
      <c r="B4" s="10" t="n">
        <v>0.375</v>
      </c>
      <c r="C4" s="10" t="n">
        <v>0.375</v>
      </c>
    </row>
    <row r="5">
      <c r="A5" s="4" t="inlineStr">
        <is>
          <t>Common stock, shares authorized (in shares)</t>
        </is>
      </c>
      <c r="B5" s="6" t="n">
        <v>60000000</v>
      </c>
      <c r="C5" s="6" t="n">
        <v>60000000</v>
      </c>
    </row>
    <row r="6">
      <c r="A6" s="4" t="inlineStr">
        <is>
          <t>Common stock, shares issued (in shares)</t>
        </is>
      </c>
      <c r="B6" s="6" t="n">
        <v>15535116</v>
      </c>
      <c r="C6" s="6" t="n">
        <v>18503805</v>
      </c>
    </row>
    <row r="7">
      <c r="A7" s="4" t="inlineStr">
        <is>
          <t>Common stock, shares outstanding (in shares)</t>
        </is>
      </c>
      <c r="B7" s="6" t="n">
        <v>15535116</v>
      </c>
      <c r="C7" s="6" t="n">
        <v>18503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Plant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7" t="n">
        <v>33.1</v>
      </c>
      <c r="C3" s="7" t="n">
        <v>32.6</v>
      </c>
      <c r="D3" s="7" t="n">
        <v>3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and Related Accumulated Depreciation, Including Equipment under Finance Leases (Details) - USD ($) $ in Millions</t>
        </is>
      </c>
      <c r="B1" s="2" t="inlineStr">
        <is>
          <t>Dec. 31, 2021</t>
        </is>
      </c>
      <c r="C1" s="2" t="inlineStr">
        <is>
          <t>Dec. 31, 2020</t>
        </is>
      </c>
    </row>
    <row r="2">
      <c r="A2" s="4" t="inlineStr">
        <is>
          <t>Total Property, Plant and Equipment</t>
        </is>
      </c>
      <c r="B2" s="7" t="n">
        <v>431.2</v>
      </c>
      <c r="C2" s="7" t="n">
        <v>437.5</v>
      </c>
    </row>
    <row r="3">
      <c r="A3" s="4" t="inlineStr">
        <is>
          <t>Less: accumulated depreciation</t>
        </is>
      </c>
      <c r="B3" s="8" t="n">
        <v>-258.4</v>
      </c>
      <c r="C3" s="6" t="n">
        <v>-252</v>
      </c>
    </row>
    <row r="4">
      <c r="A4" s="4" t="inlineStr">
        <is>
          <t>Property, plant and equipment, net</t>
        </is>
      </c>
      <c r="B4" s="8" t="n">
        <v>172.8</v>
      </c>
      <c r="C4" s="8" t="n">
        <v>185.5</v>
      </c>
    </row>
    <row r="5">
      <c r="A5" s="4" t="inlineStr">
        <is>
          <t>Land [Member]</t>
        </is>
      </c>
    </row>
    <row r="6">
      <c r="A6" s="4" t="inlineStr">
        <is>
          <t>Total Property, Plant and Equipment</t>
        </is>
      </c>
      <c r="B6" s="8" t="n">
        <v>21.7</v>
      </c>
      <c r="C6" s="8" t="n">
        <v>23.3</v>
      </c>
    </row>
    <row r="7">
      <c r="A7" s="4" t="inlineStr">
        <is>
          <t>Building and Building Improvements [Member]</t>
        </is>
      </c>
    </row>
    <row r="8">
      <c r="A8" s="4" t="inlineStr">
        <is>
          <t>Total Property, Plant and Equipment</t>
        </is>
      </c>
      <c r="B8" s="8" t="n">
        <v>125.7</v>
      </c>
      <c r="C8" s="8" t="n">
        <v>131.5</v>
      </c>
    </row>
    <row r="9">
      <c r="A9" s="4" t="inlineStr">
        <is>
          <t>Machinery and Equipment [Member]</t>
        </is>
      </c>
    </row>
    <row r="10">
      <c r="A10" s="4" t="inlineStr">
        <is>
          <t>Total Property, Plant and Equipment</t>
        </is>
      </c>
      <c r="B10" s="8" t="n">
        <v>152.6</v>
      </c>
      <c r="C10" s="6" t="n">
        <v>157</v>
      </c>
    </row>
    <row r="11">
      <c r="A11" s="4" t="inlineStr">
        <is>
          <t>Office Equipment [Member]</t>
        </is>
      </c>
    </row>
    <row r="12">
      <c r="A12" s="4" t="inlineStr">
        <is>
          <t>Total Property, Plant and Equipment</t>
        </is>
      </c>
      <c r="B12" s="8" t="n">
        <v>125.2</v>
      </c>
      <c r="C12" s="6" t="n">
        <v>118</v>
      </c>
    </row>
    <row r="13">
      <c r="A13" s="4" t="inlineStr">
        <is>
          <t>Construction in Progress [Member]</t>
        </is>
      </c>
    </row>
    <row r="14">
      <c r="A14" s="4" t="inlineStr">
        <is>
          <t>Total Property, Plant and Equipment</t>
        </is>
      </c>
      <c r="B14" s="5" t="n">
        <v>6</v>
      </c>
      <c r="C14" s="7" t="n">
        <v>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8 - Goodwill and Intangible Assets (Details Textual)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Goodwill, Impairment Loss</t>
        </is>
      </c>
      <c r="C3" s="5" t="n">
        <v>0</v>
      </c>
      <c r="D3" s="5" t="n">
        <v>0</v>
      </c>
    </row>
    <row r="4">
      <c r="A4" s="4" t="inlineStr">
        <is>
          <t>Amortization of Intangible Assets, Total</t>
        </is>
      </c>
      <c r="C4" s="6" t="n">
        <v>20000</v>
      </c>
      <c r="D4" s="5" t="n">
        <v>20800</v>
      </c>
      <c r="E4" s="5" t="n">
        <v>22200</v>
      </c>
    </row>
    <row r="5">
      <c r="A5" s="4" t="inlineStr">
        <is>
          <t>Customer Lists [Member]</t>
        </is>
      </c>
    </row>
    <row r="6">
      <c r="A6" s="4" t="inlineStr">
        <is>
          <t>Intangible Assets (Excluding Goodwill), Disposed of</t>
        </is>
      </c>
      <c r="C6" s="5" t="n">
        <v>900</v>
      </c>
    </row>
    <row r="7">
      <c r="A7" s="4" t="inlineStr">
        <is>
          <t>Trade Names [Member]</t>
        </is>
      </c>
    </row>
    <row r="8">
      <c r="A8" s="4" t="inlineStr">
        <is>
          <t>Intangible Assets (Excluding Goodwill), Disposed of</t>
        </is>
      </c>
      <c r="B8" s="5" t="n">
        <v>14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Changes in Carrying Amount of Goodwill (Details) - USD ($) $ in Millions</t>
        </is>
      </c>
      <c r="B1" s="2" t="inlineStr">
        <is>
          <t>12 Months Ended</t>
        </is>
      </c>
    </row>
    <row r="2">
      <c r="B2" s="2" t="inlineStr">
        <is>
          <t>Dec. 31, 2021</t>
        </is>
      </c>
      <c r="C2" s="2" t="inlineStr">
        <is>
          <t>Dec. 31, 2020</t>
        </is>
      </c>
    </row>
    <row r="3">
      <c r="A3" s="4" t="inlineStr">
        <is>
          <t>Balance</t>
        </is>
      </c>
      <c r="B3" s="7" t="n">
        <v>233.9</v>
      </c>
      <c r="C3" s="7" t="n">
        <v>249.5</v>
      </c>
    </row>
    <row r="4">
      <c r="A4" s="4" t="inlineStr">
        <is>
          <t>Balance, accumulated impairment losses</t>
        </is>
      </c>
      <c r="B4" s="8" t="n">
        <v>-40.8</v>
      </c>
      <c r="C4" s="8" t="n">
        <v>-41.7</v>
      </c>
    </row>
    <row r="5">
      <c r="A5" s="4" t="inlineStr">
        <is>
          <t>Balance, net</t>
        </is>
      </c>
      <c r="B5" s="8" t="n">
        <v>193.1</v>
      </c>
      <c r="C5" s="8" t="n">
        <v>207.8</v>
      </c>
    </row>
    <row r="6">
      <c r="A6" s="4" t="inlineStr">
        <is>
          <t>Divestiture</t>
        </is>
      </c>
      <c r="B6" s="8" t="n">
        <v>-1.7</v>
      </c>
    </row>
    <row r="7">
      <c r="A7" s="4" t="inlineStr">
        <is>
          <t>Foreign currency fluctuations</t>
        </is>
      </c>
      <c r="B7" s="8" t="n">
        <v>-13.9</v>
      </c>
      <c r="C7" s="8" t="n">
        <v>14.4</v>
      </c>
    </row>
    <row r="8">
      <c r="A8" s="4" t="inlineStr">
        <is>
          <t>Foreign currency fluctuations, accumulated impairment losses</t>
        </is>
      </c>
      <c r="B8" s="8" t="n">
        <v>-0.9</v>
      </c>
      <c r="C8" s="8" t="n">
        <v>1.7</v>
      </c>
    </row>
    <row r="9">
      <c r="A9" s="4" t="inlineStr">
        <is>
          <t>Foreign currency fluctuations, net</t>
        </is>
      </c>
      <c r="B9" s="6" t="n">
        <v>-13</v>
      </c>
      <c r="C9" s="8" t="n">
        <v>12.7</v>
      </c>
    </row>
    <row r="10">
      <c r="A10" s="4" t="inlineStr">
        <is>
          <t>Balance</t>
        </is>
      </c>
      <c r="B10" s="8" t="n">
        <v>249.5</v>
      </c>
      <c r="C10" s="8" t="n">
        <v>235.1</v>
      </c>
    </row>
    <row r="11">
      <c r="A11" s="4" t="inlineStr">
        <is>
          <t>Balance, accumulated impairment losses</t>
        </is>
      </c>
      <c r="B11" s="8" t="n">
        <v>-41.7</v>
      </c>
      <c r="C11" s="6" t="n">
        <v>-40</v>
      </c>
    </row>
    <row r="12">
      <c r="A12" s="4" t="inlineStr">
        <is>
          <t>Balance, net</t>
        </is>
      </c>
      <c r="B12" s="7" t="n">
        <v>207.8</v>
      </c>
      <c r="C12" s="7" t="n">
        <v>19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Balances of Acquired Intangible Assets, Excluding Goodwill (Details) - USD ($) $ in Millions</t>
        </is>
      </c>
      <c r="B1" s="2" t="inlineStr">
        <is>
          <t>12 Months Ended</t>
        </is>
      </c>
    </row>
    <row r="2">
      <c r="B2" s="2" t="inlineStr">
        <is>
          <t>Dec. 31, 2021</t>
        </is>
      </c>
      <c r="C2" s="2" t="inlineStr">
        <is>
          <t>Dec. 31, 2020</t>
        </is>
      </c>
    </row>
    <row r="3">
      <c r="A3" s="4" t="inlineStr">
        <is>
          <t>Original cost</t>
        </is>
      </c>
      <c r="B3" s="7" t="n">
        <v>202.7</v>
      </c>
      <c r="C3" s="7" t="n">
        <v>218.5</v>
      </c>
    </row>
    <row r="4">
      <c r="A4" s="4" t="inlineStr">
        <is>
          <t>Accumulated amortization</t>
        </is>
      </c>
      <c r="B4" s="8" t="n">
        <v>-104.7</v>
      </c>
      <c r="C4" s="8" t="n">
        <v>-92.3</v>
      </c>
    </row>
    <row r="5">
      <c r="A5" s="4" t="inlineStr">
        <is>
          <t>Intangible assets, net</t>
        </is>
      </c>
      <c r="B5" s="6" t="n">
        <v>98</v>
      </c>
      <c r="C5" s="8" t="n">
        <v>126.2</v>
      </c>
    </row>
    <row r="6">
      <c r="A6" s="4" t="inlineStr">
        <is>
          <t>Customer Lists [Member]</t>
        </is>
      </c>
    </row>
    <row r="7">
      <c r="A7" s="4" t="inlineStr">
        <is>
          <t>Original cost</t>
        </is>
      </c>
      <c r="B7" s="8" t="n">
        <v>155.4</v>
      </c>
      <c r="C7" s="8" t="n">
        <v>166.2</v>
      </c>
    </row>
    <row r="8">
      <c r="A8" s="4" t="inlineStr">
        <is>
          <t>Accumulated amortization</t>
        </is>
      </c>
      <c r="B8" s="6" t="n">
        <v>-80</v>
      </c>
      <c r="C8" s="8" t="n">
        <v>-70.3</v>
      </c>
    </row>
    <row r="9">
      <c r="A9" s="4" t="inlineStr">
        <is>
          <t>Intangible assets, net</t>
        </is>
      </c>
      <c r="B9" s="7" t="n">
        <v>75.40000000000001</v>
      </c>
      <c r="C9" s="7" t="n">
        <v>95.90000000000001</v>
      </c>
    </row>
    <row r="10">
      <c r="A10" s="4" t="inlineStr">
        <is>
          <t>Weighted-average original life (in years) (Year)</t>
        </is>
      </c>
      <c r="B10" s="4" t="inlineStr">
        <is>
          <t>15 years</t>
        </is>
      </c>
      <c r="C10" s="4" t="inlineStr">
        <is>
          <t>15 years</t>
        </is>
      </c>
    </row>
    <row r="11">
      <c r="A11" s="4" t="inlineStr">
        <is>
          <t>Trade Names [Member]</t>
        </is>
      </c>
    </row>
    <row r="12">
      <c r="A12" s="4" t="inlineStr">
        <is>
          <t>Original cost</t>
        </is>
      </c>
      <c r="B12" s="7" t="n">
        <v>30.3</v>
      </c>
      <c r="C12" s="7" t="n">
        <v>34.4</v>
      </c>
    </row>
    <row r="13">
      <c r="A13" s="4" t="inlineStr">
        <is>
          <t>Accumulated amortization</t>
        </is>
      </c>
      <c r="B13" s="8" t="n">
        <v>-13.9</v>
      </c>
      <c r="C13" s="8" t="n">
        <v>-12.3</v>
      </c>
    </row>
    <row r="14">
      <c r="A14" s="4" t="inlineStr">
        <is>
          <t>Intangible assets, net</t>
        </is>
      </c>
      <c r="B14" s="7" t="n">
        <v>16.4</v>
      </c>
      <c r="C14" s="7" t="n">
        <v>22.1</v>
      </c>
    </row>
    <row r="15">
      <c r="A15" s="4" t="inlineStr">
        <is>
          <t>Weighted-average original life (in years) (Year)</t>
        </is>
      </c>
      <c r="B15" s="4" t="inlineStr">
        <is>
          <t>11 years</t>
        </is>
      </c>
      <c r="C15" s="4" t="inlineStr">
        <is>
          <t>11 years</t>
        </is>
      </c>
    </row>
    <row r="16">
      <c r="A16" s="4" t="inlineStr">
        <is>
          <t>Technology-Based Intangible Assets [Member]</t>
        </is>
      </c>
    </row>
    <row r="17">
      <c r="A17" s="4" t="inlineStr">
        <is>
          <t>Original cost</t>
        </is>
      </c>
      <c r="B17" s="5" t="n">
        <v>17</v>
      </c>
      <c r="C17" s="7" t="n">
        <v>17.9</v>
      </c>
    </row>
    <row r="18">
      <c r="A18" s="4" t="inlineStr">
        <is>
          <t>Accumulated amortization</t>
        </is>
      </c>
      <c r="B18" s="8" t="n">
        <v>-10.8</v>
      </c>
      <c r="C18" s="8" t="n">
        <v>-9.699999999999999</v>
      </c>
    </row>
    <row r="19">
      <c r="A19" s="4" t="inlineStr">
        <is>
          <t>Intangible assets, net</t>
        </is>
      </c>
      <c r="B19" s="7" t="n">
        <v>6.2</v>
      </c>
      <c r="C19" s="7" t="n">
        <v>8.199999999999999</v>
      </c>
    </row>
    <row r="20">
      <c r="A20" s="4" t="inlineStr">
        <is>
          <t>Weighted-average original life (in years) (Year)</t>
        </is>
      </c>
      <c r="B20" s="4" t="inlineStr">
        <is>
          <t>11 years</t>
        </is>
      </c>
      <c r="C20" s="4" t="inlineStr">
        <is>
          <t>11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Intangible Assets - Estimated Aggregate Amortization Expense (Details) $ in Millions</t>
        </is>
      </c>
      <c r="B1" s="2" t="inlineStr">
        <is>
          <t>Dec. 31, 2021USD ($)</t>
        </is>
      </c>
    </row>
    <row r="2">
      <c r="A2" s="4" t="inlineStr">
        <is>
          <t>2022</t>
        </is>
      </c>
      <c r="B2" s="7" t="n">
        <v>16.9</v>
      </c>
    </row>
    <row r="3">
      <c r="A3" s="4" t="inlineStr">
        <is>
          <t>2023</t>
        </is>
      </c>
      <c r="B3" s="8" t="n">
        <v>15.4</v>
      </c>
    </row>
    <row r="4">
      <c r="A4" s="4" t="inlineStr">
        <is>
          <t>2024</t>
        </is>
      </c>
      <c r="B4" s="8" t="n">
        <v>13.9</v>
      </c>
    </row>
    <row r="5">
      <c r="A5" s="4" t="inlineStr">
        <is>
          <t>2025</t>
        </is>
      </c>
      <c r="B5" s="8" t="n">
        <v>12.5</v>
      </c>
    </row>
    <row r="6">
      <c r="A6" s="4" t="inlineStr">
        <is>
          <t>2026</t>
        </is>
      </c>
      <c r="B6" s="8" t="n">
        <v>11.1</v>
      </c>
    </row>
    <row r="7">
      <c r="A7" s="4" t="inlineStr">
        <is>
          <t>Thereafter</t>
        </is>
      </c>
      <c r="B7" s="8" t="n">
        <v>28.2</v>
      </c>
    </row>
    <row r="8">
      <c r="A8" s="4" t="inlineStr">
        <is>
          <t>Total</t>
        </is>
      </c>
      <c r="B8" s="5" t="n">
        <v>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Debt (Details Textual) - USD ($) $ in Millions</t>
        </is>
      </c>
      <c r="B1" s="2" t="inlineStr">
        <is>
          <t>Apr. 05, 2021</t>
        </is>
      </c>
      <c r="C1" s="2" t="inlineStr">
        <is>
          <t>Jun. 30, 2021</t>
        </is>
      </c>
      <c r="D1" s="2" t="inlineStr">
        <is>
          <t>Dec. 31, 2021</t>
        </is>
      </c>
      <c r="E1" s="2" t="inlineStr">
        <is>
          <t>Dec. 31, 2020</t>
        </is>
      </c>
      <c r="F1" s="2" t="inlineStr">
        <is>
          <t>Dec. 31, 2019</t>
        </is>
      </c>
      <c r="G1" s="2" t="inlineStr">
        <is>
          <t>Dec. 31, 2017</t>
        </is>
      </c>
      <c r="H1" s="2" t="inlineStr">
        <is>
          <t>Apr. 18, 2017</t>
        </is>
      </c>
    </row>
    <row r="2">
      <c r="A2" s="4" t="inlineStr">
        <is>
          <t>Payment for Debt Extinguishment or Debt Prepayment Cost</t>
        </is>
      </c>
      <c r="D2" s="7" t="n">
        <v>8.4</v>
      </c>
      <c r="E2" s="5" t="n">
        <v>0</v>
      </c>
      <c r="F2" s="5" t="n">
        <v>0</v>
      </c>
    </row>
    <row r="3">
      <c r="A3" s="4" t="inlineStr">
        <is>
          <t>Secured Debt, Current</t>
        </is>
      </c>
      <c r="D3" s="7" t="n">
        <v>0.4</v>
      </c>
    </row>
    <row r="4">
      <c r="A4" s="4" t="inlineStr">
        <is>
          <t>Debt, Weighted Average Interest Rate, Net of Currency Swap Contract</t>
        </is>
      </c>
      <c r="D4" s="4" t="inlineStr">
        <is>
          <t>0.30%</t>
        </is>
      </c>
    </row>
    <row r="5">
      <c r="A5" s="4" t="inlineStr">
        <is>
          <t>Debt Including Related Cross-currency Swap Instrument [Member]</t>
        </is>
      </c>
    </row>
    <row r="6">
      <c r="A6" s="4" t="inlineStr">
        <is>
          <t>Debt, Weighted Average Interest Rate</t>
        </is>
      </c>
      <c r="D6" s="4" t="inlineStr">
        <is>
          <t>1.30%</t>
        </is>
      </c>
    </row>
    <row r="7">
      <c r="A7" s="4" t="inlineStr">
        <is>
          <t>The 2021 Credit Agreement [Member]</t>
        </is>
      </c>
    </row>
    <row r="8">
      <c r="A8" s="4" t="inlineStr">
        <is>
          <t>Debt Instrument, Collateral, Percentage of Stock of First Tier Foreign Subsidiaries</t>
        </is>
      </c>
      <c r="B8" s="4" t="inlineStr">
        <is>
          <t>65.00%</t>
        </is>
      </c>
    </row>
    <row r="9">
      <c r="A9" s="4" t="inlineStr">
        <is>
          <t>Debt Instrument, Dividend Payments Allowed Per Quarter</t>
        </is>
      </c>
      <c r="B9" s="7" t="n">
        <v>7.5</v>
      </c>
    </row>
    <row r="10">
      <c r="A10" s="4" t="inlineStr">
        <is>
          <t>Debt Instrument, Covenant, Minimum Permitted Acquisition, Alternative Requirements for Indebtedness to EBITDA Ratio</t>
        </is>
      </c>
      <c r="B10" s="5" t="n">
        <v>50</v>
      </c>
    </row>
    <row r="11">
      <c r="A11" s="4" t="inlineStr">
        <is>
          <t>Debt Instrument, Covenant, Minimum Leverage Ratio for Dividends or Repurchase of Stock</t>
        </is>
      </c>
      <c r="B11" s="11" t="n">
        <v>2.5</v>
      </c>
    </row>
    <row r="12">
      <c r="A12" s="4" t="inlineStr">
        <is>
          <t>Debt Instrument, Restrictions, Maximum Dividends Payout or Repurchase of Stock</t>
        </is>
      </c>
      <c r="B12" s="5" t="n">
        <v>60</v>
      </c>
    </row>
    <row r="13">
      <c r="A13" s="4" t="inlineStr">
        <is>
          <t>Long-term Debt, Current Maturities, Total</t>
        </is>
      </c>
      <c r="D13" s="7" t="n">
        <v>3.8</v>
      </c>
    </row>
    <row r="14">
      <c r="A14" s="4" t="inlineStr">
        <is>
          <t>Letters of Credit Outstanding, Amount</t>
        </is>
      </c>
      <c r="D14" s="8" t="n">
        <v>2.9</v>
      </c>
    </row>
    <row r="15">
      <c r="A15" s="4" t="inlineStr">
        <is>
          <t>The 2021 Credit Agreement [Member] | London Interbank Offered Rate (LIBOR) [Member]</t>
        </is>
      </c>
    </row>
    <row r="16">
      <c r="A16" s="4" t="inlineStr">
        <is>
          <t>Debt Instrument, Variable Rate Floor</t>
        </is>
      </c>
      <c r="B16" s="4" t="inlineStr">
        <is>
          <t>1.00%</t>
        </is>
      </c>
    </row>
    <row r="17">
      <c r="A17" s="4" t="inlineStr">
        <is>
          <t>The 2021 Credit Agreement [Member] | Fed Funds Effective Rate Overnight Index Swap Rate [Member]</t>
        </is>
      </c>
    </row>
    <row r="18">
      <c r="A18" s="4" t="inlineStr">
        <is>
          <t>Debt Instrument, Basis Spread on Variable Rate</t>
        </is>
      </c>
      <c r="B18" s="4" t="inlineStr">
        <is>
          <t>0.50%</t>
        </is>
      </c>
    </row>
    <row r="19">
      <c r="A19" s="4" t="inlineStr">
        <is>
          <t>The 2021 Credit Agreement [Member] | Minimum [Member]</t>
        </is>
      </c>
    </row>
    <row r="20">
      <c r="A20" s="4" t="inlineStr">
        <is>
          <t>Debt Instrument, Other Restricted Payments Allowed Per Quarter</t>
        </is>
      </c>
      <c r="B20" s="5" t="n">
        <v>60</v>
      </c>
    </row>
    <row r="21">
      <c r="A21" s="4" t="inlineStr">
        <is>
          <t>The 2021 Credit Agreement [Member] | Minimum [Member] | London Interbank Offered Rate (LIBOR) [Member]</t>
        </is>
      </c>
    </row>
    <row r="22">
      <c r="A22" s="4" t="inlineStr">
        <is>
          <t>Debt Instrument, Basis Spread on Variable Rate</t>
        </is>
      </c>
      <c r="B22" s="4" t="inlineStr">
        <is>
          <t>0.10%</t>
        </is>
      </c>
    </row>
    <row r="23">
      <c r="A23" s="4" t="inlineStr">
        <is>
          <t>The 2021 Credit Agreement [Member] | Minimum [Member] | LIBOR on Eurocurrency Liabilities [Member]</t>
        </is>
      </c>
    </row>
    <row r="24">
      <c r="A24" s="4" t="inlineStr">
        <is>
          <t>Debt Instrument, Basis Spread on Variable Rate</t>
        </is>
      </c>
      <c r="B24" s="4" t="inlineStr">
        <is>
          <t>1.10%</t>
        </is>
      </c>
    </row>
    <row r="25">
      <c r="A25" s="4" t="inlineStr">
        <is>
          <t>The 2021 Credit Agreement [Member] | Maximum [Member] | London Interbank Offered Rate (LIBOR) [Member]</t>
        </is>
      </c>
    </row>
    <row r="26">
      <c r="A26" s="4" t="inlineStr">
        <is>
          <t>Debt Instrument, Basis Spread on Variable Rate</t>
        </is>
      </c>
      <c r="B26" s="4" t="inlineStr">
        <is>
          <t>0.70%</t>
        </is>
      </c>
    </row>
    <row r="27">
      <c r="A27" s="4" t="inlineStr">
        <is>
          <t>The 2021 Credit Agreement [Member] | Maximum [Member] | LIBOR on Eurocurrency Liabilities [Member]</t>
        </is>
      </c>
    </row>
    <row r="28">
      <c r="A28" s="4" t="inlineStr">
        <is>
          <t>Debt Instrument, Basis Spread on Variable Rate</t>
        </is>
      </c>
      <c r="B28" s="4" t="inlineStr">
        <is>
          <t>1.70%</t>
        </is>
      </c>
    </row>
    <row r="29">
      <c r="A29" s="4" t="inlineStr">
        <is>
          <t>The 2021 Credit Agreement [Member] | Revolving Credit Facility [Member]</t>
        </is>
      </c>
    </row>
    <row r="30">
      <c r="A30" s="4" t="inlineStr">
        <is>
          <t>Line of Credit Facility, Maximum Borrowing Capacity</t>
        </is>
      </c>
      <c r="B30" s="5" t="n">
        <v>450</v>
      </c>
    </row>
    <row r="31">
      <c r="A31" s="4" t="inlineStr">
        <is>
          <t>Line of Credit Facility, Additional Borrowings Option</t>
        </is>
      </c>
      <c r="B31" s="5" t="n">
        <v>275</v>
      </c>
    </row>
    <row r="32">
      <c r="A32" s="4" t="inlineStr">
        <is>
          <t>Long-term Debt, Gross</t>
        </is>
      </c>
      <c r="D32" s="6" t="n">
        <v>168</v>
      </c>
      <c r="E32" s="6" t="n">
        <v>10</v>
      </c>
    </row>
    <row r="33">
      <c r="A33" s="4" t="inlineStr">
        <is>
          <t>Debt Instrument, Unused Borrowing Capacity, Amount</t>
        </is>
      </c>
      <c r="D33" s="8" t="n">
        <v>279.1</v>
      </c>
    </row>
    <row r="34">
      <c r="A34" s="4" t="inlineStr">
        <is>
          <t>The 2021 Credit Agreement [Member] | Revolving Credit Facility [Member] | Minimum [Member]</t>
        </is>
      </c>
    </row>
    <row r="35">
      <c r="A35" s="4" t="inlineStr">
        <is>
          <t>Line of Credit Facility, Commitment Fee Percentage</t>
        </is>
      </c>
      <c r="B35" s="4" t="inlineStr">
        <is>
          <t>0.15%</t>
        </is>
      </c>
    </row>
    <row r="36">
      <c r="A36" s="4" t="inlineStr">
        <is>
          <t>The 2021 Credit Agreement [Member] | Revolving Credit Facility [Member] | Maximum [Member]</t>
        </is>
      </c>
    </row>
    <row r="37">
      <c r="A37" s="4" t="inlineStr">
        <is>
          <t>Line of Credit Facility, Commitment Fee Percentage</t>
        </is>
      </c>
      <c r="B37" s="4" t="inlineStr">
        <is>
          <t>0.30%</t>
        </is>
      </c>
    </row>
    <row r="38">
      <c r="A38" s="4" t="inlineStr">
        <is>
          <t>The 2021 Credit Agreement [Member] | Term Loan [Member]</t>
        </is>
      </c>
    </row>
    <row r="39">
      <c r="A39" s="4" t="inlineStr">
        <is>
          <t>Long-term Debt, Gross</t>
        </is>
      </c>
      <c r="D39" s="8" t="n">
        <v>98.8</v>
      </c>
    </row>
    <row r="40">
      <c r="A40" s="4" t="inlineStr">
        <is>
          <t>The 2021 Credit Agreement [Member] | Term Loan [Member]</t>
        </is>
      </c>
    </row>
    <row r="41">
      <c r="A41" s="4" t="inlineStr">
        <is>
          <t>Debt Instrument, Face Amount</t>
        </is>
      </c>
      <c r="B41" s="5" t="n">
        <v>100</v>
      </c>
    </row>
    <row r="42">
      <c r="A42" s="4" t="inlineStr">
        <is>
          <t>Long-term Debt, Gross</t>
        </is>
      </c>
      <c r="D42" s="8" t="n">
        <v>98.8</v>
      </c>
      <c r="E42" s="6" t="n">
        <v>0</v>
      </c>
    </row>
    <row r="43">
      <c r="A43" s="4" t="inlineStr">
        <is>
          <t>The 2017 Credit Agreement [Member]</t>
        </is>
      </c>
    </row>
    <row r="44">
      <c r="A44" s="4" t="inlineStr">
        <is>
          <t>Debt Instrument, Covenant, Senior Secured Net Indebtedness to Adjusted EBITDA Ratio, Maximum</t>
        </is>
      </c>
      <c r="G44" s="11" t="n">
        <v>3.5</v>
      </c>
    </row>
    <row r="45">
      <c r="A45" s="4" t="inlineStr">
        <is>
          <t>Line of Credit Facility, Commitment Fee Amount</t>
        </is>
      </c>
      <c r="D45" s="8" t="n">
        <v>0.6</v>
      </c>
    </row>
    <row r="46">
      <c r="A46" s="4" t="inlineStr">
        <is>
          <t>The 2017 Credit Agreement [Member] | London Interbank Offered Rate (LIBOR) [Member]</t>
        </is>
      </c>
    </row>
    <row r="47">
      <c r="A47" s="4" t="inlineStr">
        <is>
          <t>Debt Instrument, Variable Rate Floor</t>
        </is>
      </c>
      <c r="G47" s="4" t="inlineStr">
        <is>
          <t>0.00%</t>
        </is>
      </c>
    </row>
    <row r="48">
      <c r="A48" s="4" t="inlineStr">
        <is>
          <t>Senior Unsecured Notes [Member]</t>
        </is>
      </c>
    </row>
    <row r="49">
      <c r="A49" s="4" t="inlineStr">
        <is>
          <t>Debt Instrument, Face Amount</t>
        </is>
      </c>
      <c r="H49" s="5" t="n">
        <v>300</v>
      </c>
    </row>
    <row r="50">
      <c r="A50" s="4" t="inlineStr">
        <is>
          <t>Debt Instrument, Interest Rate, Stated Percentage</t>
        </is>
      </c>
      <c r="H50" s="4" t="inlineStr">
        <is>
          <t>5.625%</t>
        </is>
      </c>
    </row>
    <row r="51">
      <c r="A51" s="4" t="inlineStr">
        <is>
          <t>Write off of Deferred Debt Issuance Cost</t>
        </is>
      </c>
      <c r="C51" s="7" t="n">
        <v>2.9</v>
      </c>
    </row>
    <row r="52">
      <c r="A52" s="4" t="inlineStr">
        <is>
          <t>Long-term Debt, Gross</t>
        </is>
      </c>
      <c r="D52" s="5" t="n">
        <v>0</v>
      </c>
      <c r="E52" s="5" t="n">
        <v>300</v>
      </c>
    </row>
    <row r="53">
      <c r="A53" s="4" t="inlineStr">
        <is>
          <t>Senior Unsecured Notes [Member] | Debt Redemption Call Premium [Member]</t>
        </is>
      </c>
    </row>
    <row r="54">
      <c r="A54" s="4" t="inlineStr">
        <is>
          <t>Payment for Debt Extinguishment or Debt Prepayment Cost</t>
        </is>
      </c>
      <c r="C54" s="7"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9 - Debt - Debt Outstanding (Details) - USD ($) $ in Millions</t>
        </is>
      </c>
      <c r="C1" s="2" t="inlineStr">
        <is>
          <t>Dec. 31, 2021</t>
        </is>
      </c>
      <c r="D1" s="2" t="inlineStr">
        <is>
          <t>Dec. 31, 2020</t>
        </is>
      </c>
    </row>
    <row r="2">
      <c r="A2" s="4" t="inlineStr">
        <is>
          <t>Finance lease liabilities</t>
        </is>
      </c>
      <c r="C2" s="7" t="n">
        <v>0.1</v>
      </c>
      <c r="D2" s="7" t="n">
        <v>0.1</v>
      </c>
    </row>
    <row r="3">
      <c r="A3" s="4" t="inlineStr">
        <is>
          <t>Unamortized debt issuance costs</t>
        </is>
      </c>
      <c r="C3" s="6" t="n">
        <v>0</v>
      </c>
      <c r="D3" s="8" t="n">
        <v>-3.1</v>
      </c>
    </row>
    <row r="4">
      <c r="A4" s="4" t="inlineStr">
        <is>
          <t>Total debt</t>
        </is>
      </c>
      <c r="C4" s="8" t="n">
        <v>267.6</v>
      </c>
      <c r="D4" s="8" t="n">
        <v>308.5</v>
      </c>
    </row>
    <row r="5">
      <c r="A5" s="4" t="inlineStr">
        <is>
          <t>Less: current portion of long-term debt(a)</t>
        </is>
      </c>
      <c r="B5" s="4" t="inlineStr">
        <is>
          <t>[1]</t>
        </is>
      </c>
      <c r="C5" s="8" t="n">
        <v>-4.2</v>
      </c>
      <c r="D5" s="8" t="n">
        <v>-10.9</v>
      </c>
    </row>
    <row r="6">
      <c r="A6" s="4" t="inlineStr">
        <is>
          <t>Long-term debt</t>
        </is>
      </c>
      <c r="C6" s="8" t="n">
        <v>263.4</v>
      </c>
      <c r="D6" s="8" t="n">
        <v>297.6</v>
      </c>
    </row>
    <row r="7">
      <c r="A7" s="4" t="inlineStr">
        <is>
          <t>Secured Debt [Member]</t>
        </is>
      </c>
    </row>
    <row r="8">
      <c r="A8" s="4" t="inlineStr">
        <is>
          <t>Long-term debt, gross</t>
        </is>
      </c>
      <c r="C8" s="8" t="n">
        <v>0.7</v>
      </c>
      <c r="D8" s="8" t="n">
        <v>1.5</v>
      </c>
    </row>
    <row r="9">
      <c r="A9" s="4" t="inlineStr">
        <is>
          <t>Senior Unsecured Notes [Member]</t>
        </is>
      </c>
    </row>
    <row r="10">
      <c r="A10" s="4" t="inlineStr">
        <is>
          <t>Long-term debt, gross</t>
        </is>
      </c>
      <c r="C10" s="6" t="n">
        <v>0</v>
      </c>
      <c r="D10" s="6" t="n">
        <v>300</v>
      </c>
    </row>
    <row r="11">
      <c r="A11" s="4" t="inlineStr">
        <is>
          <t>The 2021 Credit Agreement [Member] | Term Loan [Member]</t>
        </is>
      </c>
    </row>
    <row r="12">
      <c r="A12" s="4" t="inlineStr">
        <is>
          <t>Long-term debt, gross</t>
        </is>
      </c>
      <c r="C12" s="8" t="n">
        <v>98.8</v>
      </c>
      <c r="D12" s="6" t="n">
        <v>0</v>
      </c>
    </row>
    <row r="13">
      <c r="A13" s="4" t="inlineStr">
        <is>
          <t>The 2021 Credit Agreement [Member] | Revolving Credit Facility [Member]</t>
        </is>
      </c>
    </row>
    <row r="14">
      <c r="A14" s="4" t="inlineStr">
        <is>
          <t>Long-term debt, gross</t>
        </is>
      </c>
      <c r="C14" s="5" t="n">
        <v>168</v>
      </c>
      <c r="D14" s="5" t="n">
        <v>10</v>
      </c>
    </row>
    <row r="15"/>
    <row r="16">
      <c r="A16" s="4" t="inlineStr">
        <is>
          <t>[1]</t>
        </is>
      </c>
      <c r="B16" s="4" t="inlineStr">
        <is>
          <t>As of September 30, 2021, the Company is required to repay $3.1 million in outstanding credit facility borrowings and $0.6 million of current maturities of secured borrowings over the next 12 months.</t>
        </is>
      </c>
    </row>
  </sheetData>
  <mergeCells count="3">
    <mergeCell ref="A1:B1"/>
    <mergeCell ref="A15:C15"/>
    <mergeCell ref="B16:C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 Aggregate Maturities of Outstanding Debt (Details) $ in Millions</t>
        </is>
      </c>
      <c r="B1" s="2" t="inlineStr">
        <is>
          <t>Dec. 31, 2021USD ($)</t>
        </is>
      </c>
    </row>
    <row r="2">
      <c r="A2" s="4" t="inlineStr">
        <is>
          <t>2022, debt</t>
        </is>
      </c>
      <c r="B2" s="7" t="n">
        <v>4.2</v>
      </c>
    </row>
    <row r="3">
      <c r="A3" s="4" t="inlineStr">
        <is>
          <t>2023, debt</t>
        </is>
      </c>
      <c r="B3" s="8" t="n">
        <v>5.3</v>
      </c>
    </row>
    <row r="4">
      <c r="A4" s="4" t="inlineStr">
        <is>
          <t>2024, debt</t>
        </is>
      </c>
      <c r="B4" s="8" t="n">
        <v>6.3</v>
      </c>
    </row>
    <row r="5">
      <c r="A5" s="4" t="inlineStr">
        <is>
          <t>2025, debt</t>
        </is>
      </c>
      <c r="B5" s="8" t="n">
        <v>8.800000000000001</v>
      </c>
    </row>
    <row r="6">
      <c r="A6" s="4" t="inlineStr">
        <is>
          <t>2026, debt</t>
        </is>
      </c>
      <c r="B6" s="6" t="n">
        <v>243</v>
      </c>
    </row>
    <row r="7">
      <c r="A7" s="4" t="inlineStr">
        <is>
          <t>Thereafter, debt</t>
        </is>
      </c>
      <c r="B7" s="6" t="n">
        <v>0</v>
      </c>
    </row>
    <row r="8">
      <c r="A8" s="4" t="inlineStr">
        <is>
          <t>Total aggregate maturities, debt</t>
        </is>
      </c>
      <c r="B8" s="7" t="n">
        <v>2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Current Liabilities - Other Current Liabilities (Details) - USD ($) $ in Millions</t>
        </is>
      </c>
      <c r="B1" s="2" t="inlineStr">
        <is>
          <t>Dec. 31, 2021</t>
        </is>
      </c>
      <c r="C1" s="2" t="inlineStr">
        <is>
          <t>Dec. 31, 2020</t>
        </is>
      </c>
    </row>
    <row r="2">
      <c r="A2" s="4" t="inlineStr">
        <is>
          <t>Taxes</t>
        </is>
      </c>
      <c r="B2" s="7" t="n">
        <v>13.8</v>
      </c>
      <c r="C2" s="7" t="n">
        <v>12.5</v>
      </c>
    </row>
    <row r="3">
      <c r="A3" s="4" t="inlineStr">
        <is>
          <t>Warranty</t>
        </is>
      </c>
      <c r="B3" s="8" t="n">
        <v>10.4</v>
      </c>
      <c r="C3" s="8" t="n">
        <v>11.1</v>
      </c>
    </row>
    <row r="4">
      <c r="A4" s="4" t="inlineStr">
        <is>
          <t>Deferred revenue</t>
        </is>
      </c>
      <c r="B4" s="8" t="n">
        <v>7.7</v>
      </c>
      <c r="C4" s="8" t="n">
        <v>5.9</v>
      </c>
    </row>
    <row r="5">
      <c r="A5" s="4" t="inlineStr">
        <is>
          <t>Customer sales incentives</t>
        </is>
      </c>
      <c r="B5" s="8" t="n">
        <v>19.9</v>
      </c>
      <c r="C5" s="8" t="n">
        <v>12.1</v>
      </c>
    </row>
    <row r="6">
      <c r="A6" s="4" t="inlineStr">
        <is>
          <t>Freight</t>
        </is>
      </c>
      <c r="B6" s="8" t="n">
        <v>7.1</v>
      </c>
      <c r="C6" s="8" t="n">
        <v>4.6</v>
      </c>
    </row>
    <row r="7">
      <c r="A7" s="4" t="inlineStr">
        <is>
          <t>Restructuring</t>
        </is>
      </c>
      <c r="B7" s="8" t="n">
        <v>4.9</v>
      </c>
      <c r="C7" s="8" t="n">
        <v>4.5</v>
      </c>
    </row>
    <row r="8">
      <c r="A8" s="4" t="inlineStr">
        <is>
          <t>Cash flow hedge liabilities</t>
        </is>
      </c>
      <c r="B8" s="8" t="n">
        <v>10.4</v>
      </c>
      <c r="C8" s="6" t="n">
        <v>0</v>
      </c>
    </row>
    <row r="9">
      <c r="A9" s="4" t="inlineStr">
        <is>
          <t>Miscellaneous accrued expenses</t>
        </is>
      </c>
      <c r="B9" s="8" t="n">
        <v>13.4</v>
      </c>
      <c r="C9" s="8" t="n">
        <v>16.4</v>
      </c>
    </row>
    <row r="10">
      <c r="A10" s="4" t="inlineStr">
        <is>
          <t>Total other current liabilities</t>
        </is>
      </c>
      <c r="B10" s="6" t="n">
        <v>104</v>
      </c>
      <c r="C10" s="8" t="n">
        <v>83.40000000000001</v>
      </c>
    </row>
    <row r="11">
      <c r="A11" s="4" t="inlineStr">
        <is>
          <t>Other Current Liabilities [Member]</t>
        </is>
      </c>
    </row>
    <row r="12">
      <c r="A12" s="4" t="inlineStr">
        <is>
          <t>Operating leases</t>
        </is>
      </c>
      <c r="B12" s="7" t="n">
        <v>16.4</v>
      </c>
      <c r="C12" s="7" t="n">
        <v>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including noncontrolling interest</t>
        </is>
      </c>
      <c r="B4" s="7" t="n">
        <v>64.90000000000001</v>
      </c>
      <c r="C4" s="7" t="n">
        <v>33.7</v>
      </c>
      <c r="D4" s="7" t="n">
        <v>45.9</v>
      </c>
    </row>
    <row r="5">
      <c r="A5" s="3" t="inlineStr">
        <is>
          <t>Adjustments to reconcile net income to net cash provided by operating activities:</t>
        </is>
      </c>
    </row>
    <row r="6">
      <c r="A6" s="4" t="inlineStr">
        <is>
          <t>Depreciation</t>
        </is>
      </c>
      <c r="B6" s="8" t="n">
        <v>33.1</v>
      </c>
      <c r="C6" s="8" t="n">
        <v>32.6</v>
      </c>
      <c r="D6" s="8" t="n">
        <v>32.2</v>
      </c>
    </row>
    <row r="7">
      <c r="A7" s="4" t="inlineStr">
        <is>
          <t>Amortization of intangible assets</t>
        </is>
      </c>
      <c r="B7" s="6" t="n">
        <v>20</v>
      </c>
      <c r="C7" s="8" t="n">
        <v>20.8</v>
      </c>
      <c r="D7" s="8" t="n">
        <v>22.2</v>
      </c>
    </row>
    <row r="8">
      <c r="A8" s="4" t="inlineStr">
        <is>
          <t>Fair value step-up adjustment to acquired inventory</t>
        </is>
      </c>
      <c r="B8" s="6" t="n">
        <v>0</v>
      </c>
      <c r="C8" s="6" t="n">
        <v>0</v>
      </c>
      <c r="D8" s="8" t="n">
        <v>0.9</v>
      </c>
    </row>
    <row r="9">
      <c r="A9" s="4" t="inlineStr">
        <is>
          <t>Deferred income taxes</t>
        </is>
      </c>
      <c r="B9" s="6" t="n">
        <v>-15</v>
      </c>
      <c r="C9" s="6" t="n">
        <v>-4</v>
      </c>
      <c r="D9" s="8" t="n">
        <v>-9.6</v>
      </c>
    </row>
    <row r="10">
      <c r="A10" s="4" t="inlineStr">
        <is>
          <t>Share-based compensation expense</t>
        </is>
      </c>
      <c r="B10" s="8" t="n">
        <v>9.5</v>
      </c>
      <c r="C10" s="6" t="n">
        <v>6</v>
      </c>
      <c r="D10" s="8" t="n">
        <v>11.4</v>
      </c>
    </row>
    <row r="11">
      <c r="A11" s="4" t="inlineStr">
        <is>
          <t>Bad debt and returns expense</t>
        </is>
      </c>
      <c r="B11" s="8" t="n">
        <v>1.5</v>
      </c>
      <c r="C11" s="6" t="n">
        <v>2</v>
      </c>
      <c r="D11" s="8" t="n">
        <v>2.5</v>
      </c>
    </row>
    <row r="12">
      <c r="A12" s="4" t="inlineStr">
        <is>
          <t>Gain on sale of business</t>
        </is>
      </c>
      <c r="B12" s="8" t="n">
        <v>-9.800000000000001</v>
      </c>
      <c r="C12" s="6" t="n">
        <v>0</v>
      </c>
      <c r="D12" s="6" t="n">
        <v>0</v>
      </c>
    </row>
    <row r="13">
      <c r="A13" s="4" t="inlineStr">
        <is>
          <t>Acquisition contingent consideration adjustment</t>
        </is>
      </c>
      <c r="B13" s="8" t="n">
        <v>0.7</v>
      </c>
      <c r="C13" s="8" t="n">
        <v>-0.4</v>
      </c>
      <c r="D13" s="8" t="n">
        <v>-2.3</v>
      </c>
    </row>
    <row r="14">
      <c r="A14" s="4" t="inlineStr">
        <is>
          <t>Note receivable write-down</t>
        </is>
      </c>
      <c r="B14" s="6" t="n">
        <v>0</v>
      </c>
      <c r="C14" s="6" t="n">
        <v>0</v>
      </c>
      <c r="D14" s="8" t="n">
        <v>2.7</v>
      </c>
    </row>
    <row r="15">
      <c r="A15" s="4" t="inlineStr">
        <is>
          <t>Loss on extinguishment of debt</t>
        </is>
      </c>
      <c r="B15" s="8" t="n">
        <v>11.3</v>
      </c>
      <c r="C15" s="6" t="n">
        <v>0</v>
      </c>
      <c r="D15" s="6" t="n">
        <v>0</v>
      </c>
    </row>
    <row r="16">
      <c r="A16" s="4" t="inlineStr">
        <is>
          <t>Other, net</t>
        </is>
      </c>
      <c r="B16" s="8" t="n">
        <v>1.6</v>
      </c>
      <c r="C16" s="8" t="n">
        <v>2.6</v>
      </c>
      <c r="D16" s="8" t="n">
        <v>2.4</v>
      </c>
    </row>
    <row r="17">
      <c r="A17" s="3" t="inlineStr">
        <is>
          <t>Changes in operating assets and liabilities:</t>
        </is>
      </c>
    </row>
    <row r="18">
      <c r="A18" s="4" t="inlineStr">
        <is>
          <t>Receivables</t>
        </is>
      </c>
      <c r="B18" s="8" t="n">
        <v>-20.3</v>
      </c>
      <c r="C18" s="6" t="n">
        <v>26</v>
      </c>
      <c r="D18" s="8" t="n">
        <v>-8.5</v>
      </c>
    </row>
    <row r="19">
      <c r="A19" s="4" t="inlineStr">
        <is>
          <t>Inventories</t>
        </is>
      </c>
      <c r="B19" s="6" t="n">
        <v>-56</v>
      </c>
      <c r="C19" s="8" t="n">
        <v>18.3</v>
      </c>
      <c r="D19" s="8" t="n">
        <v>-17.8</v>
      </c>
    </row>
    <row r="20">
      <c r="A20" s="4" t="inlineStr">
        <is>
          <t>Accounts payable</t>
        </is>
      </c>
      <c r="B20" s="8" t="n">
        <v>19.1</v>
      </c>
      <c r="C20" s="8" t="n">
        <v>8.5</v>
      </c>
      <c r="D20" s="8" t="n">
        <v>-7.5</v>
      </c>
    </row>
    <row r="21">
      <c r="A21" s="4" t="inlineStr">
        <is>
          <t>Employee compensation and benefits</t>
        </is>
      </c>
      <c r="B21" s="8" t="n">
        <v>8.300000000000001</v>
      </c>
      <c r="C21" s="6" t="n">
        <v>-10</v>
      </c>
      <c r="D21" s="8" t="n">
        <v>4.5</v>
      </c>
    </row>
    <row r="22">
      <c r="A22" s="4" t="inlineStr">
        <is>
          <t>Other assets and liabilities</t>
        </is>
      </c>
      <c r="B22" s="8" t="n">
        <v>0.5</v>
      </c>
      <c r="C22" s="8" t="n">
        <v>-2.3</v>
      </c>
      <c r="D22" s="8" t="n">
        <v>-7.1</v>
      </c>
    </row>
    <row r="23">
      <c r="A23" s="4" t="inlineStr">
        <is>
          <t>Net cash provided by operating activities</t>
        </is>
      </c>
      <c r="B23" s="8" t="n">
        <v>69.40000000000001</v>
      </c>
      <c r="C23" s="8" t="n">
        <v>133.8</v>
      </c>
      <c r="D23" s="8" t="n">
        <v>71.90000000000001</v>
      </c>
    </row>
    <row r="24">
      <c r="A24" s="3" t="inlineStr">
        <is>
          <t>INVESTING ACTIVITIES</t>
        </is>
      </c>
    </row>
    <row r="25">
      <c r="A25" s="4" t="inlineStr">
        <is>
          <t>Purchases of property, plant and equipment</t>
        </is>
      </c>
      <c r="B25" s="8" t="n">
        <v>-19.4</v>
      </c>
      <c r="C25" s="8" t="n">
        <v>-29.9</v>
      </c>
      <c r="D25" s="8" t="n">
        <v>-38.4</v>
      </c>
    </row>
    <row r="26">
      <c r="A26" s="4" t="inlineStr">
        <is>
          <t>Proceeds from disposals of property, plant and equipment</t>
        </is>
      </c>
      <c r="B26" s="6" t="n">
        <v>0</v>
      </c>
      <c r="C26" s="8" t="n">
        <v>0.1</v>
      </c>
      <c r="D26" s="8" t="n">
        <v>0.1</v>
      </c>
    </row>
    <row r="27">
      <c r="A27" s="4" t="inlineStr">
        <is>
          <t>Proceeds from principal payments received on long-term note receivable</t>
        </is>
      </c>
      <c r="B27" s="6" t="n">
        <v>0</v>
      </c>
      <c r="C27" s="6" t="n">
        <v>0</v>
      </c>
      <c r="D27" s="8" t="n">
        <v>2.9</v>
      </c>
    </row>
    <row r="28">
      <c r="A28" s="4" t="inlineStr">
        <is>
          <t>Acquisitions of businesses, net of cash acquired</t>
        </is>
      </c>
      <c r="B28" s="6" t="n">
        <v>0</v>
      </c>
      <c r="C28" s="6" t="n">
        <v>0</v>
      </c>
      <c r="D28" s="8" t="n">
        <v>-19.7</v>
      </c>
    </row>
    <row r="29">
      <c r="A29" s="4" t="inlineStr">
        <is>
          <t>Purchase of intangible asset</t>
        </is>
      </c>
      <c r="B29" s="8" t="n">
        <v>-0.1</v>
      </c>
      <c r="C29" s="8" t="n">
        <v>-0.1</v>
      </c>
      <c r="D29" s="8" t="n">
        <v>-0.5</v>
      </c>
    </row>
    <row r="30">
      <c r="A30" s="4" t="inlineStr">
        <is>
          <t>Proceeds from sale of business, net of cash divested</t>
        </is>
      </c>
      <c r="B30" s="8" t="n">
        <v>24.7</v>
      </c>
      <c r="C30" s="6" t="n">
        <v>0</v>
      </c>
      <c r="D30" s="6" t="n">
        <v>0</v>
      </c>
    </row>
    <row r="31">
      <c r="A31" s="4" t="inlineStr">
        <is>
          <t>Investment in leased assets</t>
        </is>
      </c>
      <c r="B31" s="8" t="n">
        <v>-3.7</v>
      </c>
      <c r="C31" s="6" t="n">
        <v>0</v>
      </c>
      <c r="D31" s="6" t="n">
        <v>0</v>
      </c>
    </row>
    <row r="32">
      <c r="A32" s="4" t="inlineStr">
        <is>
          <t>Cash received from leased assets</t>
        </is>
      </c>
      <c r="B32" s="8" t="n">
        <v>0.2</v>
      </c>
      <c r="C32" s="6" t="n">
        <v>0</v>
      </c>
      <c r="D32" s="6" t="n">
        <v>0</v>
      </c>
    </row>
    <row r="33">
      <c r="A33" s="4" t="inlineStr">
        <is>
          <t>Net cash provided by (used in) investing activities</t>
        </is>
      </c>
      <c r="B33" s="8" t="n">
        <v>1.7</v>
      </c>
      <c r="C33" s="8" t="n">
        <v>-29.9</v>
      </c>
      <c r="D33" s="8" t="n">
        <v>-55.6</v>
      </c>
    </row>
    <row r="34">
      <c r="A34" s="3" t="inlineStr">
        <is>
          <t>FINANCING ACTIVITIES</t>
        </is>
      </c>
    </row>
    <row r="35">
      <c r="A35" s="4" t="inlineStr">
        <is>
          <t>Proceeds from borrowings</t>
        </is>
      </c>
      <c r="B35" s="8" t="n">
        <v>315.8</v>
      </c>
      <c r="C35" s="8" t="n">
        <v>126.4</v>
      </c>
      <c r="D35" s="6" t="n">
        <v>25</v>
      </c>
    </row>
    <row r="36">
      <c r="A36" s="4" t="inlineStr">
        <is>
          <t>Repayments of borrowings</t>
        </is>
      </c>
      <c r="B36" s="6" t="n">
        <v>-362</v>
      </c>
      <c r="C36" s="8" t="n">
        <v>-157.5</v>
      </c>
      <c r="D36" s="8" t="n">
        <v>-41.8</v>
      </c>
    </row>
    <row r="37">
      <c r="A37" s="4" t="inlineStr">
        <is>
          <t>Debt extinguishment payment</t>
        </is>
      </c>
      <c r="B37" s="8" t="n">
        <v>-8.4</v>
      </c>
      <c r="C37" s="6" t="n">
        <v>0</v>
      </c>
      <c r="D37" s="6" t="n">
        <v>0</v>
      </c>
    </row>
    <row r="38">
      <c r="A38" s="4" t="inlineStr">
        <is>
          <t>Contingent consideration payments</t>
        </is>
      </c>
      <c r="B38" s="8" t="n">
        <v>-2.5</v>
      </c>
      <c r="C38" s="6" t="n">
        <v>0</v>
      </c>
      <c r="D38" s="6" t="n">
        <v>0</v>
      </c>
    </row>
    <row r="39">
      <c r="A39" s="4" t="inlineStr">
        <is>
          <t>Change in finance lease obligations</t>
        </is>
      </c>
      <c r="B39" s="8" t="n">
        <v>0.1</v>
      </c>
      <c r="C39" s="8" t="n">
        <v>-0.2</v>
      </c>
      <c r="D39" s="8" t="n">
        <v>-0.2</v>
      </c>
    </row>
    <row r="40">
      <c r="A40" s="4" t="inlineStr">
        <is>
          <t>Proceeds from issuances of common stock</t>
        </is>
      </c>
      <c r="B40" s="6" t="n">
        <v>5</v>
      </c>
      <c r="C40" s="8" t="n">
        <v>4.9</v>
      </c>
      <c r="D40" s="8" t="n">
        <v>6.1</v>
      </c>
    </row>
    <row r="41">
      <c r="A41" s="4" t="inlineStr">
        <is>
          <t>Purchase of noncontrolling owner interest</t>
        </is>
      </c>
      <c r="B41" s="6" t="n">
        <v>0</v>
      </c>
      <c r="C41" s="8" t="n">
        <v>-0.1</v>
      </c>
      <c r="D41" s="8" t="n">
        <v>-0.5</v>
      </c>
    </row>
    <row r="42">
      <c r="A42" s="4" t="inlineStr">
        <is>
          <t>Dividends paid</t>
        </is>
      </c>
      <c r="B42" s="8" t="n">
        <v>-17.5</v>
      </c>
      <c r="C42" s="8" t="n">
        <v>-16.3</v>
      </c>
      <c r="D42" s="6" t="n">
        <v>-16</v>
      </c>
    </row>
    <row r="43">
      <c r="A43" s="4" t="inlineStr">
        <is>
          <t>Repurchases of common stock</t>
        </is>
      </c>
      <c r="B43" s="6" t="n">
        <v>-15</v>
      </c>
      <c r="C43" s="6" t="n">
        <v>0</v>
      </c>
      <c r="D43" s="6" t="n">
        <v>0</v>
      </c>
    </row>
    <row r="44">
      <c r="A44" s="4" t="inlineStr">
        <is>
          <t>Net cash used in financing activities</t>
        </is>
      </c>
      <c r="B44" s="8" t="n">
        <v>-84.5</v>
      </c>
      <c r="C44" s="8" t="n">
        <v>-42.8</v>
      </c>
      <c r="D44" s="8" t="n">
        <v>-27.4</v>
      </c>
    </row>
    <row r="45">
      <c r="A45" s="4" t="inlineStr">
        <is>
          <t>Effect of exchange rate changes on cash, cash equivalents and restricted cash</t>
        </is>
      </c>
      <c r="B45" s="6" t="n">
        <v>-4</v>
      </c>
      <c r="C45" s="8" t="n">
        <v>5.3</v>
      </c>
      <c r="D45" s="8" t="n">
        <v>-0.4</v>
      </c>
    </row>
    <row r="46">
      <c r="A46" s="4" t="inlineStr">
        <is>
          <t>Net (decrease) increase in cash, cash equivalents and restricted cash</t>
        </is>
      </c>
      <c r="B46" s="8" t="n">
        <v>-17.4</v>
      </c>
      <c r="C46" s="8" t="n">
        <v>66.40000000000001</v>
      </c>
      <c r="D46" s="8" t="n">
        <v>-11.5</v>
      </c>
    </row>
    <row r="47">
      <c r="A47" s="4" t="inlineStr">
        <is>
          <t>Cash, cash equivalents and restricted cash at beginning of year</t>
        </is>
      </c>
      <c r="B47" s="6" t="n">
        <v>141</v>
      </c>
      <c r="C47" s="8" t="n">
        <v>74.59999999999999</v>
      </c>
      <c r="D47" s="8" t="n">
        <v>86.09999999999999</v>
      </c>
    </row>
    <row r="48">
      <c r="A48" s="4" t="inlineStr">
        <is>
          <t>Cash, cash equivalents and restricted cash at end of year</t>
        </is>
      </c>
      <c r="B48" s="8" t="n">
        <v>123.6</v>
      </c>
      <c r="C48" s="6" t="n">
        <v>141</v>
      </c>
      <c r="D48" s="8" t="n">
        <v>74.59999999999999</v>
      </c>
    </row>
    <row r="49">
      <c r="A49" s="3" t="inlineStr">
        <is>
          <t>SUPPLEMENTAL CASH FLOW INFORMATION</t>
        </is>
      </c>
    </row>
    <row r="50">
      <c r="A50" s="4" t="inlineStr">
        <is>
          <t>Cash paid for income taxes</t>
        </is>
      </c>
      <c r="B50" s="8" t="n">
        <v>19.5</v>
      </c>
      <c r="C50" s="6" t="n">
        <v>12</v>
      </c>
      <c r="D50" s="8" t="n">
        <v>21.7</v>
      </c>
    </row>
    <row r="51">
      <c r="A51" s="4" t="inlineStr">
        <is>
          <t>Cash paid for interest</t>
        </is>
      </c>
      <c r="B51" s="8" t="n">
        <v>11.7</v>
      </c>
      <c r="C51" s="8" t="n">
        <v>18.3</v>
      </c>
      <c r="D51" s="8" t="n">
        <v>19.7</v>
      </c>
    </row>
    <row r="52">
      <c r="A52" s="3" t="inlineStr">
        <is>
          <t>Supplemental non-cash investing and financing activities:</t>
        </is>
      </c>
    </row>
    <row r="53">
      <c r="A53" s="4" t="inlineStr">
        <is>
          <t>Capital expenditures in accounts payable</t>
        </is>
      </c>
      <c r="B53" s="7" t="n">
        <v>3.7</v>
      </c>
      <c r="C53" s="7" t="n">
        <v>3.8</v>
      </c>
      <c r="D53" s="7" t="n">
        <v>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1 - Derivatives (Details Textual) € in Millions, $ in Millions</t>
        </is>
      </c>
      <c r="B1" s="2" t="inlineStr">
        <is>
          <t>12 Months Ended</t>
        </is>
      </c>
    </row>
    <row r="2">
      <c r="B2" s="2" t="inlineStr">
        <is>
          <t>Dec. 31, 2021USD ($)</t>
        </is>
      </c>
      <c r="C2" s="2" t="inlineStr">
        <is>
          <t>Dec. 31, 2021EUR (€)</t>
        </is>
      </c>
      <c r="D2" s="2" t="inlineStr">
        <is>
          <t>Dec. 31, 2021EUR (€)</t>
        </is>
      </c>
      <c r="E2" s="2" t="inlineStr">
        <is>
          <t>Dec. 31, 2020USD ($)</t>
        </is>
      </c>
      <c r="F2" s="2" t="inlineStr">
        <is>
          <t>Dec. 31, 2020EUR (€)</t>
        </is>
      </c>
    </row>
    <row r="3">
      <c r="A3" s="4" t="inlineStr">
        <is>
          <t>Cash Flow Hedge Gain (Loss) to be Reclassified within Twelve Months</t>
        </is>
      </c>
      <c r="B3" s="7" t="n">
        <v>0.4</v>
      </c>
    </row>
    <row r="4">
      <c r="A4" s="4" t="inlineStr">
        <is>
          <t>Designated as Hedging Instrument [Member]</t>
        </is>
      </c>
    </row>
    <row r="5">
      <c r="A5" s="4" t="inlineStr">
        <is>
          <t>Derivative, Term of Contract (Year)</t>
        </is>
      </c>
      <c r="B5" s="4" t="inlineStr">
        <is>
          <t>1 year</t>
        </is>
      </c>
      <c r="C5" s="4" t="inlineStr">
        <is>
          <t>1 year</t>
        </is>
      </c>
    </row>
    <row r="6">
      <c r="A6" s="4" t="inlineStr">
        <is>
          <t>Foreign Exchange Forward [Member] | Not Designated as Hedging Instrument [Member]</t>
        </is>
      </c>
    </row>
    <row r="7">
      <c r="A7" s="4" t="inlineStr">
        <is>
          <t>Derivative, Notional Amount</t>
        </is>
      </c>
      <c r="B7" s="5" t="n">
        <v>45</v>
      </c>
      <c r="E7" s="7" t="n">
        <v>57.3</v>
      </c>
    </row>
    <row r="8">
      <c r="A8" s="4" t="inlineStr">
        <is>
          <t>Foreign Exchange Forward [Member] | Designated as Hedging Instrument [Member]</t>
        </is>
      </c>
    </row>
    <row r="9">
      <c r="A9" s="4" t="inlineStr">
        <is>
          <t>Derivative, Notional Amount</t>
        </is>
      </c>
      <c r="B9" s="8" t="n">
        <v>2.7</v>
      </c>
    </row>
    <row r="10">
      <c r="A10" s="4" t="inlineStr">
        <is>
          <t>Foreign Exchange Option [Member] | Designated as Hedging Instrument [Member]</t>
        </is>
      </c>
    </row>
    <row r="11">
      <c r="A11" s="4" t="inlineStr">
        <is>
          <t>Derivative, Notional Amount</t>
        </is>
      </c>
      <c r="B11" s="7" t="n">
        <v>8.199999999999999</v>
      </c>
    </row>
    <row r="12">
      <c r="A12" s="4" t="inlineStr">
        <is>
          <t>Currency Swap [Member] | Designated as Hedging Instrument [Member]</t>
        </is>
      </c>
    </row>
    <row r="13">
      <c r="A13" s="4" t="inlineStr">
        <is>
          <t>Derivative, Notional Amount | €</t>
        </is>
      </c>
      <c r="D13" s="12" t="n">
        <v>152.4</v>
      </c>
      <c r="F13" s="12" t="n">
        <v>159.6</v>
      </c>
    </row>
    <row r="14">
      <c r="A14" s="4" t="inlineStr">
        <is>
          <t>Debt Instrument, Periodic Payment, Interest | €</t>
        </is>
      </c>
      <c r="C14" s="12" t="n">
        <v>2.4</v>
      </c>
    </row>
    <row r="15">
      <c r="A15" s="4" t="inlineStr">
        <is>
          <t>Debt Instrument, Periodic Payment, Principal | €</t>
        </is>
      </c>
      <c r="C15" s="13" t="n">
        <v>150</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Derivatives - Fair Value of Derivative Instruments (Details) - USD ($) $ in Millions</t>
        </is>
      </c>
      <c r="C1" s="2" t="inlineStr">
        <is>
          <t>Dec. 31, 2021</t>
        </is>
      </c>
      <c r="D1" s="2" t="inlineStr">
        <is>
          <t>Dec. 31, 2020</t>
        </is>
      </c>
    </row>
    <row r="2">
      <c r="A2" s="4" t="inlineStr">
        <is>
          <t>Cash flow hedge liabilities</t>
        </is>
      </c>
      <c r="C2" s="7" t="n">
        <v>10.4</v>
      </c>
      <c r="D2" s="5" t="n">
        <v>0</v>
      </c>
    </row>
    <row r="3">
      <c r="A3" s="4" t="inlineStr">
        <is>
          <t>Designated as Hedging Instrument [Member] | Foreign Exchange Forward [Member] | Other Current Assets [Member]</t>
        </is>
      </c>
    </row>
    <row r="4">
      <c r="A4" s="4" t="inlineStr">
        <is>
          <t>Derivative assets, current</t>
        </is>
      </c>
      <c r="B4" s="4" t="inlineStr">
        <is>
          <t>[1]</t>
        </is>
      </c>
      <c r="C4" s="6" t="n">
        <v>0</v>
      </c>
      <c r="D4" s="8" t="n">
        <v>1.9</v>
      </c>
    </row>
    <row r="5">
      <c r="A5" s="4" t="inlineStr">
        <is>
          <t>Designated as Hedging Instrument [Member] | Foreign Exchange Forward [Member] | Other Current Liabilities [Member]</t>
        </is>
      </c>
    </row>
    <row r="6">
      <c r="A6" s="4" t="inlineStr">
        <is>
          <t>Cash flow hedge liabilities</t>
        </is>
      </c>
      <c r="B6" s="4" t="inlineStr">
        <is>
          <t>[1]</t>
        </is>
      </c>
      <c r="C6" s="8" t="n">
        <v>10.4</v>
      </c>
      <c r="D6" s="6" t="n">
        <v>0</v>
      </c>
    </row>
    <row r="7">
      <c r="A7" s="4" t="inlineStr">
        <is>
          <t>Designated as Hedging Instrument [Member] | Foreign Exchange Forward [Member] | Other Noncurrent Assets [Member]</t>
        </is>
      </c>
    </row>
    <row r="8">
      <c r="A8" s="4" t="inlineStr">
        <is>
          <t>Derivative assets</t>
        </is>
      </c>
      <c r="B8" s="4" t="inlineStr">
        <is>
          <t>[1]</t>
        </is>
      </c>
      <c r="C8" s="6" t="n">
        <v>0</v>
      </c>
      <c r="D8" s="6" t="n">
        <v>0</v>
      </c>
    </row>
    <row r="9">
      <c r="A9" s="4" t="inlineStr">
        <is>
          <t>Designated as Hedging Instrument [Member] | Foreign Exchange Forward [Member] | Other Noncurrent Liabilities [Member]</t>
        </is>
      </c>
    </row>
    <row r="10">
      <c r="A10" s="4" t="inlineStr">
        <is>
          <t>Derivative liability</t>
        </is>
      </c>
      <c r="B10" s="4" t="inlineStr">
        <is>
          <t>[1]</t>
        </is>
      </c>
      <c r="C10" s="6" t="n">
        <v>0</v>
      </c>
      <c r="D10" s="8" t="n">
        <v>24.1</v>
      </c>
    </row>
    <row r="11">
      <c r="A11" s="4" t="inlineStr">
        <is>
          <t>Not Designated as Hedging Instrument [Member] | Foreign Exchange Forward [Member] | Other Current Assets [Member]</t>
        </is>
      </c>
    </row>
    <row r="12">
      <c r="A12" s="4" t="inlineStr">
        <is>
          <t>Derivative assets, current</t>
        </is>
      </c>
      <c r="B12" s="4" t="inlineStr">
        <is>
          <t>[1]</t>
        </is>
      </c>
      <c r="C12" s="8" t="n">
        <v>0.3</v>
      </c>
      <c r="D12" s="8" t="n">
        <v>0.4</v>
      </c>
    </row>
    <row r="13">
      <c r="A13" s="4" t="inlineStr">
        <is>
          <t>Not Designated as Hedging Instrument [Member] | Foreign Exchange Forward [Member] | Other Current Liabilities [Member]</t>
        </is>
      </c>
    </row>
    <row r="14">
      <c r="A14" s="4" t="inlineStr">
        <is>
          <t>Cash flow hedge liabilities</t>
        </is>
      </c>
      <c r="B14" s="4" t="inlineStr">
        <is>
          <t>[1]</t>
        </is>
      </c>
      <c r="C14" s="7" t="n">
        <v>0.4</v>
      </c>
      <c r="D14" s="7" t="n">
        <v>0.7</v>
      </c>
    </row>
    <row r="15"/>
    <row r="16">
      <c r="A16" s="4" t="inlineStr">
        <is>
          <t>[1]</t>
        </is>
      </c>
      <c r="B16" s="4" t="inlineStr">
        <is>
          <t>Contracts that mature within the next 12 months are included in other current assets and other current liabilities for asset derivatives and liabilities derivatives,
respectively, on our consolidated balance sheets. Contracts with maturities greater than 12 months are included in other assets and other liabilities for asset
derivatives and liability derivatives, respectively, in our consolidated balance sheets. Amounts included in our consolidated balance sheets are recorded net where a
right of offset exists with the same derivative counterparty.</t>
        </is>
      </c>
    </row>
  </sheetData>
  <mergeCells count="3">
    <mergeCell ref="A1:B1"/>
    <mergeCell ref="A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1 - Derivatives - Effect of Derivative Instruments on Consolidated Statements of Earnings (Details) - USD ($) $ in Millions</t>
        </is>
      </c>
      <c r="C1" s="2" t="inlineStr">
        <is>
          <t>12 Months Ended</t>
        </is>
      </c>
    </row>
    <row r="2">
      <c r="C2" s="2" t="inlineStr">
        <is>
          <t>Dec. 31, 2021</t>
        </is>
      </c>
      <c r="D2" s="2" t="inlineStr">
        <is>
          <t>Dec. 31, 2020</t>
        </is>
      </c>
      <c r="E2" s="2" t="inlineStr">
        <is>
          <t>Dec. 31, 2019</t>
        </is>
      </c>
    </row>
    <row r="3">
      <c r="A3" s="4" t="inlineStr">
        <is>
          <t>Net sales</t>
        </is>
      </c>
      <c r="C3" s="7" t="n">
        <v>1090.8</v>
      </c>
      <c r="D3" s="5" t="n">
        <v>1001</v>
      </c>
      <c r="E3" s="7" t="n">
        <v>1137.6</v>
      </c>
    </row>
    <row r="4">
      <c r="A4" s="4" t="inlineStr">
        <is>
          <t>Interest expense, net</t>
        </is>
      </c>
      <c r="C4" s="8" t="n">
        <v>-7.3</v>
      </c>
      <c r="D4" s="8" t="n">
        <v>-17.4</v>
      </c>
      <c r="E4" s="8" t="n">
        <v>-17.8</v>
      </c>
    </row>
    <row r="5">
      <c r="A5" s="4" t="inlineStr">
        <is>
          <t>Net foreign currency transaction loss</t>
        </is>
      </c>
      <c r="C5" s="8" t="n">
        <v>-0.7</v>
      </c>
      <c r="D5" s="8" t="n">
        <v>-5.3</v>
      </c>
    </row>
    <row r="6">
      <c r="A6" s="4" t="inlineStr">
        <is>
          <t>Net gain (loss) recognized in other comprehensive (loss) income, net of tax(a)</t>
        </is>
      </c>
      <c r="C6" s="8" t="n">
        <v>-0.5</v>
      </c>
      <c r="D6" s="8" t="n">
        <v>2.2</v>
      </c>
      <c r="E6" s="8" t="n">
        <v>3.5</v>
      </c>
    </row>
    <row r="7">
      <c r="A7" s="4" t="inlineStr">
        <is>
          <t>Net loss reclassified from accumulated other comprehensive loss into income, net of tax, effective portion to net sales</t>
        </is>
      </c>
      <c r="C7" s="8" t="n">
        <v>1090.8</v>
      </c>
      <c r="D7" s="6" t="n">
        <v>1001</v>
      </c>
      <c r="E7" s="8" t="n">
        <v>1137.6</v>
      </c>
    </row>
    <row r="8">
      <c r="A8" s="4" t="inlineStr">
        <is>
          <t>Foreign Exchange Option [Member]</t>
        </is>
      </c>
    </row>
    <row r="9">
      <c r="A9" s="4" t="inlineStr">
        <is>
          <t>Net gain (loss) recognized in earnings(b)</t>
        </is>
      </c>
      <c r="B9" s="4" t="inlineStr">
        <is>
          <t>[1]</t>
        </is>
      </c>
      <c r="C9" s="6" t="n">
        <v>0</v>
      </c>
      <c r="D9" s="6" t="n">
        <v>0</v>
      </c>
      <c r="E9" s="6" t="n">
        <v>0</v>
      </c>
    </row>
    <row r="10">
      <c r="A10" s="4" t="inlineStr">
        <is>
          <t>Foreign Exchange Option [Member] | Accumulated Gain (Loss), Cash Flow Hedge, Including Noncontrolling Interest [Member]</t>
        </is>
      </c>
    </row>
    <row r="11">
      <c r="A11" s="4" t="inlineStr">
        <is>
          <t>Net gain (loss) recognized in other comprehensive (loss) income, net of tax(a)</t>
        </is>
      </c>
      <c r="B11" s="4" t="inlineStr">
        <is>
          <t>[2]</t>
        </is>
      </c>
      <c r="C11" s="6" t="n">
        <v>0</v>
      </c>
      <c r="D11" s="8" t="n">
        <v>-0.1</v>
      </c>
      <c r="E11" s="8" t="n">
        <v>-0.3</v>
      </c>
    </row>
    <row r="12">
      <c r="A12" s="4" t="inlineStr">
        <is>
          <t>Foreign Exchange Option [Member] | Accumulated Gain (Loss), Cash Flow Hedge, Including Noncontrolling Interest [Member] | Reclassification out of Accumulated Other Comprehensive Income [Member]</t>
        </is>
      </c>
    </row>
    <row r="13">
      <c r="A13" s="4" t="inlineStr">
        <is>
          <t>Net sales</t>
        </is>
      </c>
      <c r="C13" s="6" t="n">
        <v>0</v>
      </c>
      <c r="D13" s="6" t="n">
        <v>0</v>
      </c>
      <c r="E13" s="6" t="n">
        <v>0</v>
      </c>
    </row>
    <row r="14">
      <c r="A14" s="4" t="inlineStr">
        <is>
          <t>Net foreign currency transaction loss</t>
        </is>
      </c>
      <c r="C14" s="6" t="n">
        <v>0</v>
      </c>
      <c r="D14" s="6" t="n">
        <v>0</v>
      </c>
      <c r="E14" s="6" t="n">
        <v>0</v>
      </c>
    </row>
    <row r="15">
      <c r="A15" s="4" t="inlineStr">
        <is>
          <t>Net loss reclassified from accumulated other comprehensive loss into income, net of tax, effective portion to net sales</t>
        </is>
      </c>
      <c r="C15" s="6" t="n">
        <v>0</v>
      </c>
      <c r="D15" s="6" t="n">
        <v>0</v>
      </c>
      <c r="E15" s="6" t="n">
        <v>0</v>
      </c>
    </row>
    <row r="16">
      <c r="A16" s="4" t="inlineStr">
        <is>
          <t>Net gain reclassified from accumulated other comprehensive loss into income, net of tax, effective portion to interest income</t>
        </is>
      </c>
      <c r="C16" s="6" t="n">
        <v>0</v>
      </c>
      <c r="D16" s="6" t="n">
        <v>0</v>
      </c>
      <c r="E16" s="6" t="n">
        <v>0</v>
      </c>
    </row>
    <row r="17">
      <c r="A17" s="4" t="inlineStr">
        <is>
          <t>Foreign Exchange Forward [Member]</t>
        </is>
      </c>
    </row>
    <row r="18">
      <c r="A18" s="4" t="inlineStr">
        <is>
          <t>Net gain (loss) recognized in earnings(b)</t>
        </is>
      </c>
      <c r="B18" s="4" t="inlineStr">
        <is>
          <t>[1]</t>
        </is>
      </c>
      <c r="C18" s="8" t="n">
        <v>2.5</v>
      </c>
      <c r="D18" s="6" t="n">
        <v>-5</v>
      </c>
      <c r="E18" s="8" t="n">
        <v>-1.3</v>
      </c>
    </row>
    <row r="19">
      <c r="A19" s="4" t="inlineStr">
        <is>
          <t>Foreign Exchange Forward [Member] | Accumulated Gain (Loss), Cash Flow Hedge, Including Noncontrolling Interest [Member]</t>
        </is>
      </c>
    </row>
    <row r="20">
      <c r="A20" s="4" t="inlineStr">
        <is>
          <t>Net gain (loss) recognized in other comprehensive (loss) income, net of tax(a)</t>
        </is>
      </c>
      <c r="B20" s="4" t="inlineStr">
        <is>
          <t>[2]</t>
        </is>
      </c>
      <c r="C20" s="8" t="n">
        <v>10.8</v>
      </c>
      <c r="D20" s="8" t="n">
        <v>-7.4</v>
      </c>
      <c r="E20" s="8" t="n">
        <v>8.6</v>
      </c>
    </row>
    <row r="21">
      <c r="A21" s="4" t="inlineStr">
        <is>
          <t>Foreign Exchange Forward [Member] | Accumulated Gain (Loss), Cash Flow Hedge, Including Noncontrolling Interest [Member] | Reclassification out of Accumulated Other Comprehensive Income [Member]</t>
        </is>
      </c>
    </row>
    <row r="22">
      <c r="A22" s="4" t="inlineStr">
        <is>
          <t>Net sales</t>
        </is>
      </c>
      <c r="C22" s="8" t="n">
        <v>-0.3</v>
      </c>
      <c r="D22" s="8" t="n">
        <v>-0.1</v>
      </c>
      <c r="E22" s="6" t="n">
        <v>0</v>
      </c>
    </row>
    <row r="23">
      <c r="A23" s="4" t="inlineStr">
        <is>
          <t>Net foreign currency transaction loss</t>
        </is>
      </c>
      <c r="C23" s="8" t="n">
        <v>9.699999999999999</v>
      </c>
      <c r="D23" s="8" t="n">
        <v>-11.6</v>
      </c>
      <c r="E23" s="8" t="n">
        <v>2.6</v>
      </c>
    </row>
    <row r="24">
      <c r="A24" s="4" t="inlineStr">
        <is>
          <t>Net loss reclassified from accumulated other comprehensive loss into income, net of tax, effective portion to net sales</t>
        </is>
      </c>
      <c r="C24" s="8" t="n">
        <v>-0.3</v>
      </c>
      <c r="D24" s="8" t="n">
        <v>-0.1</v>
      </c>
      <c r="E24" s="6" t="n">
        <v>0</v>
      </c>
    </row>
    <row r="25">
      <c r="A25" s="4" t="inlineStr">
        <is>
          <t>Net gain reclassified from accumulated other comprehensive loss into income, net of tax, effective portion to interest income</t>
        </is>
      </c>
      <c r="C25" s="8" t="n">
        <v>1.9</v>
      </c>
      <c r="D25" s="6" t="n">
        <v>2</v>
      </c>
      <c r="E25" s="7" t="n">
        <v>2.2</v>
      </c>
    </row>
    <row r="26">
      <c r="A26" s="4" t="inlineStr">
        <is>
          <t>Sales [Member]</t>
        </is>
      </c>
    </row>
    <row r="27">
      <c r="A27" s="4" t="inlineStr">
        <is>
          <t>Amount of gain (loss) on cash flow hedge activity</t>
        </is>
      </c>
      <c r="C27" s="8" t="n">
        <v>-0.4</v>
      </c>
      <c r="D27" s="8" t="n">
        <v>-0.2</v>
      </c>
    </row>
    <row r="28">
      <c r="A28" s="4" t="inlineStr">
        <is>
          <t>Interest Income [Member]</t>
        </is>
      </c>
    </row>
    <row r="29">
      <c r="A29" s="4" t="inlineStr">
        <is>
          <t>Amount of gain (loss) on cash flow hedge activity</t>
        </is>
      </c>
      <c r="C29" s="8" t="n">
        <v>2.4</v>
      </c>
      <c r="D29" s="8" t="n">
        <v>2.7</v>
      </c>
    </row>
    <row r="30">
      <c r="A30" s="4" t="inlineStr">
        <is>
          <t>Foreign Currency Gain (Loss) [Member]</t>
        </is>
      </c>
    </row>
    <row r="31">
      <c r="A31" s="4" t="inlineStr">
        <is>
          <t>Amount of gain (loss) on cash flow hedge activity</t>
        </is>
      </c>
      <c r="C31" s="7" t="n">
        <v>12.7</v>
      </c>
      <c r="D31" s="5" t="n">
        <v>-15</v>
      </c>
    </row>
    <row r="32"/>
    <row r="33">
      <c r="A33" s="4" t="inlineStr">
        <is>
          <t>[1]</t>
        </is>
      </c>
      <c r="B33" s="4" t="inlineStr">
        <is>
          <t>Classified in net foreign currency transaction losses.</t>
        </is>
      </c>
    </row>
    <row r="34">
      <c r="A34" s="4" t="inlineStr">
        <is>
          <t>[2]</t>
        </is>
      </c>
      <c r="B34" s="4" t="inlineStr">
        <is>
          <t>Net change in the fair value of the effective portion classified in other comprehensive (loss) income.</t>
        </is>
      </c>
    </row>
  </sheetData>
  <mergeCells count="5">
    <mergeCell ref="A1:B2"/>
    <mergeCell ref="C1:E1"/>
    <mergeCell ref="A32:D32"/>
    <mergeCell ref="B33:D33"/>
    <mergeCell ref="B34:D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Fair Value Measurements (Details Textual) - USD ($) $ in Millions</t>
        </is>
      </c>
      <c r="B1" s="2" t="inlineStr">
        <is>
          <t>12 Months Ended</t>
        </is>
      </c>
    </row>
    <row r="2">
      <c r="B2" s="2" t="inlineStr">
        <is>
          <t>Dec. 31, 2021</t>
        </is>
      </c>
      <c r="C2" s="2" t="inlineStr">
        <is>
          <t>Dec. 31, 2020</t>
        </is>
      </c>
      <c r="D2" s="2" t="inlineStr">
        <is>
          <t>Dec. 31, 2019</t>
        </is>
      </c>
    </row>
    <row r="3">
      <c r="A3" s="4" t="inlineStr">
        <is>
          <t>Payment for Contingent Consideration Liability, Financing Activities</t>
        </is>
      </c>
      <c r="B3" s="7" t="n">
        <v>2.5</v>
      </c>
      <c r="C3" s="5" t="n">
        <v>0</v>
      </c>
      <c r="D3" s="5" t="n">
        <v>0</v>
      </c>
    </row>
    <row r="4">
      <c r="A4" s="4" t="inlineStr">
        <is>
          <t>Debt Instrument, Fair Value Disclosure, Total</t>
        </is>
      </c>
      <c r="B4" s="8" t="n">
        <v>271.2</v>
      </c>
    </row>
    <row r="5">
      <c r="A5" s="4" t="inlineStr">
        <is>
          <t>Debt and Lease Obligation, Total</t>
        </is>
      </c>
      <c r="B5" s="8" t="n">
        <v>267.6</v>
      </c>
      <c r="C5" s="7" t="n">
        <v>308.5</v>
      </c>
    </row>
    <row r="6">
      <c r="A6" s="4" t="inlineStr">
        <is>
          <t>Gaomei [Member]</t>
        </is>
      </c>
    </row>
    <row r="7">
      <c r="A7" s="4" t="inlineStr">
        <is>
          <t>Payment for Contingent Consideration Liability, Financing Activities</t>
        </is>
      </c>
      <c r="B7" s="7"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Measurements of Assets and Liabilities (Details) - USD ($) $ in Millions</t>
        </is>
      </c>
      <c r="B1" s="2" t="inlineStr">
        <is>
          <t>Dec. 31, 2021</t>
        </is>
      </c>
      <c r="C1" s="2" t="inlineStr">
        <is>
          <t>Dec. 31, 2020</t>
        </is>
      </c>
    </row>
    <row r="2">
      <c r="A2" s="4" t="inlineStr">
        <is>
          <t>Total assets</t>
        </is>
      </c>
      <c r="B2" s="7" t="n">
        <v>0.9</v>
      </c>
      <c r="C2" s="5" t="n">
        <v>3</v>
      </c>
    </row>
    <row r="3">
      <c r="A3" s="4" t="inlineStr">
        <is>
          <t>Total liabilities</t>
        </is>
      </c>
      <c r="B3" s="8" t="n">
        <v>11.4</v>
      </c>
      <c r="C3" s="8" t="n">
        <v>27.3</v>
      </c>
    </row>
    <row r="4">
      <c r="A4" s="4" t="inlineStr">
        <is>
          <t>Contingent consideration</t>
        </is>
      </c>
      <c r="C4" s="8" t="n">
        <v>1.8</v>
      </c>
    </row>
    <row r="5">
      <c r="A5" s="4" t="inlineStr">
        <is>
          <t>Fair Value, Inputs, Level 1 [Member]</t>
        </is>
      </c>
    </row>
    <row r="6">
      <c r="A6" s="4" t="inlineStr">
        <is>
          <t>Total assets</t>
        </is>
      </c>
      <c r="B6" s="6" t="n">
        <v>0</v>
      </c>
      <c r="C6" s="6" t="n">
        <v>0</v>
      </c>
    </row>
    <row r="7">
      <c r="A7" s="4" t="inlineStr">
        <is>
          <t>Total liabilities</t>
        </is>
      </c>
      <c r="B7" s="6" t="n">
        <v>0</v>
      </c>
      <c r="C7" s="6" t="n">
        <v>0</v>
      </c>
    </row>
    <row r="8">
      <c r="A8" s="4" t="inlineStr">
        <is>
          <t>Contingent consideration</t>
        </is>
      </c>
      <c r="C8" s="6" t="n">
        <v>0</v>
      </c>
    </row>
    <row r="9">
      <c r="A9" s="4" t="inlineStr">
        <is>
          <t>Fair Value, Inputs, Level 2 [Member]</t>
        </is>
      </c>
    </row>
    <row r="10">
      <c r="A10" s="4" t="inlineStr">
        <is>
          <t>Total assets</t>
        </is>
      </c>
      <c r="B10" s="8" t="n">
        <v>0.9</v>
      </c>
      <c r="C10" s="6" t="n">
        <v>3</v>
      </c>
    </row>
    <row r="11">
      <c r="A11" s="4" t="inlineStr">
        <is>
          <t>Total liabilities</t>
        </is>
      </c>
      <c r="B11" s="8" t="n">
        <v>11.4</v>
      </c>
      <c r="C11" s="8" t="n">
        <v>25.5</v>
      </c>
    </row>
    <row r="12">
      <c r="A12" s="4" t="inlineStr">
        <is>
          <t>Contingent consideration</t>
        </is>
      </c>
      <c r="C12" s="6" t="n">
        <v>0</v>
      </c>
    </row>
    <row r="13">
      <c r="A13" s="4" t="inlineStr">
        <is>
          <t>Fair Value, Inputs, Level 3 [Member]</t>
        </is>
      </c>
    </row>
    <row r="14">
      <c r="A14" s="4" t="inlineStr">
        <is>
          <t>Total assets</t>
        </is>
      </c>
      <c r="B14" s="6" t="n">
        <v>0</v>
      </c>
      <c r="C14" s="6" t="n">
        <v>0</v>
      </c>
    </row>
    <row r="15">
      <c r="A15" s="4" t="inlineStr">
        <is>
          <t>Total liabilities</t>
        </is>
      </c>
      <c r="B15" s="6" t="n">
        <v>0</v>
      </c>
      <c r="C15" s="8" t="n">
        <v>1.8</v>
      </c>
    </row>
    <row r="16">
      <c r="A16" s="4" t="inlineStr">
        <is>
          <t>Contingent consideration</t>
        </is>
      </c>
      <c r="C16" s="8" t="n">
        <v>1.8</v>
      </c>
    </row>
    <row r="17">
      <c r="A17" s="4" t="inlineStr">
        <is>
          <t>Foreign Exchange Forward [Member]</t>
        </is>
      </c>
    </row>
    <row r="18">
      <c r="A18" s="4" t="inlineStr">
        <is>
          <t>Foreign currency contracts, asset</t>
        </is>
      </c>
      <c r="B18" s="8" t="n">
        <v>0.9</v>
      </c>
      <c r="C18" s="6" t="n">
        <v>3</v>
      </c>
    </row>
    <row r="19">
      <c r="A19" s="4" t="inlineStr">
        <is>
          <t>Foreign currency contracts, liability</t>
        </is>
      </c>
      <c r="B19" s="8" t="n">
        <v>11.4</v>
      </c>
      <c r="C19" s="8" t="n">
        <v>25.5</v>
      </c>
    </row>
    <row r="20">
      <c r="A20" s="4" t="inlineStr">
        <is>
          <t>Foreign Exchange Forward [Member] | Fair Value, Inputs, Level 1 [Member]</t>
        </is>
      </c>
    </row>
    <row r="21">
      <c r="A21" s="4" t="inlineStr">
        <is>
          <t>Foreign currency contracts, asset</t>
        </is>
      </c>
      <c r="B21" s="6" t="n">
        <v>0</v>
      </c>
      <c r="C21" s="6" t="n">
        <v>0</v>
      </c>
    </row>
    <row r="22">
      <c r="A22" s="4" t="inlineStr">
        <is>
          <t>Foreign currency contracts, liability</t>
        </is>
      </c>
      <c r="B22" s="6" t="n">
        <v>0</v>
      </c>
      <c r="C22" s="6" t="n">
        <v>0</v>
      </c>
    </row>
    <row r="23">
      <c r="A23" s="4" t="inlineStr">
        <is>
          <t>Foreign Exchange Forward [Member] | Fair Value, Inputs, Level 2 [Member]</t>
        </is>
      </c>
    </row>
    <row r="24">
      <c r="A24" s="4" t="inlineStr">
        <is>
          <t>Foreign currency contracts, asset</t>
        </is>
      </c>
      <c r="B24" s="8" t="n">
        <v>0.9</v>
      </c>
      <c r="C24" s="6" t="n">
        <v>3</v>
      </c>
    </row>
    <row r="25">
      <c r="A25" s="4" t="inlineStr">
        <is>
          <t>Foreign currency contracts, liability</t>
        </is>
      </c>
      <c r="B25" s="8" t="n">
        <v>11.4</v>
      </c>
      <c r="C25" s="8" t="n">
        <v>25.5</v>
      </c>
    </row>
    <row r="26">
      <c r="A26" s="4" t="inlineStr">
        <is>
          <t>Foreign Exchange Forward [Member] | Fair Value, Inputs, Level 3 [Member]</t>
        </is>
      </c>
    </row>
    <row r="27">
      <c r="A27" s="4" t="inlineStr">
        <is>
          <t>Foreign currency contracts, asset</t>
        </is>
      </c>
      <c r="B27" s="6" t="n">
        <v>0</v>
      </c>
      <c r="C27" s="6" t="n">
        <v>0</v>
      </c>
    </row>
    <row r="28">
      <c r="A28" s="4" t="inlineStr">
        <is>
          <t>Foreign currency contracts, liability</t>
        </is>
      </c>
      <c r="B28" s="5" t="n">
        <v>0</v>
      </c>
      <c r="C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Retirement Benefit Plan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Pension and Other Postretirement Benefits Cost (Reversal of Cost), Total</t>
        </is>
      </c>
      <c r="B3" s="5" t="n">
        <v>14800</v>
      </c>
      <c r="C3" s="5" t="n">
        <v>12300</v>
      </c>
      <c r="D3" s="5" t="n">
        <v>13700</v>
      </c>
    </row>
    <row r="4">
      <c r="A4" s="4" t="inlineStr">
        <is>
          <t>Defined Benefit Plan, Plan Assets, Amount, Ending Balance</t>
        </is>
      </c>
      <c r="B4" s="5" t="n">
        <v>0</v>
      </c>
    </row>
    <row r="5">
      <c r="A5" s="4" t="inlineStr">
        <is>
          <t>Defined Contribution Plan, Employer Matching Contribution, Percent of Employees' Gross Pay</t>
        </is>
      </c>
      <c r="B5" s="4" t="inlineStr">
        <is>
          <t>3.00%</t>
        </is>
      </c>
    </row>
    <row r="6">
      <c r="A6" s="4" t="inlineStr">
        <is>
          <t>Defined Contribution Plan, Minimum Service Period Required to be Eligible (Year)</t>
        </is>
      </c>
      <c r="B6" s="4" t="inlineStr">
        <is>
          <t>1 year</t>
        </is>
      </c>
    </row>
    <row r="7">
      <c r="A7" s="4" t="inlineStr">
        <is>
          <t>Defined Contribution Plan, Cost</t>
        </is>
      </c>
      <c r="B7" s="5" t="n">
        <v>8700</v>
      </c>
      <c r="C7" s="6" t="n">
        <v>7200</v>
      </c>
      <c r="D7" s="6" t="n">
        <v>9800</v>
      </c>
    </row>
    <row r="8">
      <c r="A8" s="4" t="inlineStr">
        <is>
          <t>Pension Plan [Member]</t>
        </is>
      </c>
    </row>
    <row r="9">
      <c r="A9" s="4" t="inlineStr">
        <is>
          <t>Defined Benefit Plan, Plan Assets, Amount, Ending Balance</t>
        </is>
      </c>
      <c r="C9" s="6" t="n">
        <v>13300</v>
      </c>
    </row>
    <row r="10">
      <c r="A10" s="4" t="inlineStr">
        <is>
          <t>UNITED STATES | Nonqualified Plan [Member]</t>
        </is>
      </c>
    </row>
    <row r="11">
      <c r="A11" s="4" t="inlineStr">
        <is>
          <t>Defined Benefit Plan, Plan Assets, Amount, Ending Balance</t>
        </is>
      </c>
      <c r="B11" s="6" t="n">
        <v>0</v>
      </c>
      <c r="C11" s="6" t="n">
        <v>0</v>
      </c>
      <c r="D11" s="6" t="n">
        <v>0</v>
      </c>
    </row>
    <row r="12">
      <c r="A12" s="4" t="inlineStr">
        <is>
          <t>Defined Benefit Plan, Expected Future Employer Contributions, Next Fiscal Year</t>
        </is>
      </c>
      <c r="B12" s="6" t="n">
        <v>100</v>
      </c>
    </row>
    <row r="13">
      <c r="A13" s="4" t="inlineStr">
        <is>
          <t>UNITED STATES | Retiree Plan [Member]</t>
        </is>
      </c>
    </row>
    <row r="14">
      <c r="A14" s="4" t="inlineStr">
        <is>
          <t>Defined Benefit Plan, Expected Future Employer Contributions, Next Fiscal Year</t>
        </is>
      </c>
      <c r="B14" s="6" t="n">
        <v>700</v>
      </c>
    </row>
    <row r="15">
      <c r="A15" s="4" t="inlineStr">
        <is>
          <t>Foreign Plan [Member] | Pension Plan [Member]</t>
        </is>
      </c>
    </row>
    <row r="16">
      <c r="A16" s="4" t="inlineStr">
        <is>
          <t>Defined Benefit Plan, Plan Assets, Amount, Ending Balance</t>
        </is>
      </c>
      <c r="B16" s="6" t="n">
        <v>12900</v>
      </c>
      <c r="C16" s="5" t="n">
        <v>13300</v>
      </c>
      <c r="D16" s="5" t="n">
        <v>12200</v>
      </c>
    </row>
    <row r="17">
      <c r="A17" s="4" t="inlineStr">
        <is>
          <t>Foreign Plan [Member] | UK Pension Plan [Member] | Pension Plan [Member]</t>
        </is>
      </c>
    </row>
    <row r="18">
      <c r="A18" s="4" t="inlineStr">
        <is>
          <t>Defined Benefit Plan, Benefit Obligation, (Increase) Decrease for Curtailment</t>
        </is>
      </c>
      <c r="E18" s="5" t="n">
        <v>100</v>
      </c>
    </row>
    <row r="19">
      <c r="A19" s="4" t="inlineStr">
        <is>
          <t>Foreign Plan [Member] | German Pension Plan [Member] | Pension Plan [Member] | Maximum [Member]</t>
        </is>
      </c>
    </row>
    <row r="20">
      <c r="A20" s="4" t="inlineStr">
        <is>
          <t>Defined Benefit Plan, Expected Future Employer Contributions, Next Fiscal Year</t>
        </is>
      </c>
      <c r="B20" s="5" t="n">
        <v>1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 width="14" customWidth="1" min="5" max="5"/>
  </cols>
  <sheetData>
    <row r="1">
      <c r="A1" s="1" t="inlineStr">
        <is>
          <t>Note 13 - Retirement Benefit Plans - Weighted-average Asset Allocations by Asset Category (Details) - USD ($) $ in Thousands</t>
        </is>
      </c>
      <c r="C1" s="2" t="inlineStr">
        <is>
          <t>Dec. 31, 2021</t>
        </is>
      </c>
      <c r="D1" s="2" t="inlineStr">
        <is>
          <t>Dec. 31, 2020</t>
        </is>
      </c>
      <c r="E1" s="2" t="inlineStr">
        <is>
          <t>Dec. 31, 2019</t>
        </is>
      </c>
    </row>
    <row r="2">
      <c r="A2" s="4" t="inlineStr">
        <is>
          <t>Asset</t>
        </is>
      </c>
      <c r="C2" s="5" t="n">
        <v>0</v>
      </c>
    </row>
    <row r="3">
      <c r="A3" s="4" t="inlineStr">
        <is>
          <t>Pension Plan [Member]</t>
        </is>
      </c>
    </row>
    <row r="4">
      <c r="A4" s="4" t="inlineStr">
        <is>
          <t>Asset</t>
        </is>
      </c>
      <c r="D4" s="5" t="n">
        <v>13300</v>
      </c>
    </row>
    <row r="5">
      <c r="A5" s="4" t="inlineStr">
        <is>
          <t>Pension Plan [Member] | Fair Value, Inputs, Level 1 [Member]</t>
        </is>
      </c>
    </row>
    <row r="6">
      <c r="A6" s="4" t="inlineStr">
        <is>
          <t>Asset</t>
        </is>
      </c>
      <c r="D6" s="6" t="n">
        <v>0</v>
      </c>
    </row>
    <row r="7">
      <c r="A7" s="4" t="inlineStr">
        <is>
          <t>Pension Plan [Member] | Fair Value, Inputs, Level 2 [Member]</t>
        </is>
      </c>
    </row>
    <row r="8">
      <c r="A8" s="4" t="inlineStr">
        <is>
          <t>Asset</t>
        </is>
      </c>
      <c r="D8" s="6" t="n">
        <v>0</v>
      </c>
    </row>
    <row r="9">
      <c r="A9" s="4" t="inlineStr">
        <is>
          <t>Pension Plan [Member] | Fair Value, Inputs, Level 3 [Member]</t>
        </is>
      </c>
    </row>
    <row r="10">
      <c r="A10" s="4" t="inlineStr">
        <is>
          <t>Asset</t>
        </is>
      </c>
      <c r="D10" s="6" t="n">
        <v>13300</v>
      </c>
    </row>
    <row r="11">
      <c r="A11" s="4" t="inlineStr">
        <is>
          <t>Pension Plan [Member] | Foreign Plan [Member]</t>
        </is>
      </c>
    </row>
    <row r="12">
      <c r="A12" s="4" t="inlineStr">
        <is>
          <t>Asset</t>
        </is>
      </c>
      <c r="C12" s="6" t="n">
        <v>12900</v>
      </c>
      <c r="D12" s="6" t="n">
        <v>13300</v>
      </c>
      <c r="E12" s="5" t="n">
        <v>12200</v>
      </c>
    </row>
    <row r="13">
      <c r="A13" s="4" t="inlineStr">
        <is>
          <t>Pension Plan [Member] | Foreign Plan [Member] | Fair Value, Inputs, Level 1 [Member]</t>
        </is>
      </c>
    </row>
    <row r="14">
      <c r="A14" s="4" t="inlineStr">
        <is>
          <t>Asset</t>
        </is>
      </c>
      <c r="C14" s="6" t="n">
        <v>0</v>
      </c>
    </row>
    <row r="15">
      <c r="A15" s="4" t="inlineStr">
        <is>
          <t>Pension Plan [Member] | Foreign Plan [Member] | Fair Value, Inputs, Level 2 [Member]</t>
        </is>
      </c>
    </row>
    <row r="16">
      <c r="A16" s="4" t="inlineStr">
        <is>
          <t>Asset</t>
        </is>
      </c>
      <c r="C16" s="6" t="n">
        <v>0</v>
      </c>
    </row>
    <row r="17">
      <c r="A17" s="4" t="inlineStr">
        <is>
          <t>Pension Plan [Member] | Foreign Plan [Member] | Fair Value, Inputs, Level 3 [Member]</t>
        </is>
      </c>
    </row>
    <row r="18">
      <c r="A18" s="4" t="inlineStr">
        <is>
          <t>Asset</t>
        </is>
      </c>
      <c r="C18" s="6" t="n">
        <v>12900</v>
      </c>
    </row>
    <row r="19">
      <c r="A19" s="4" t="inlineStr">
        <is>
          <t>Pension Plan [Member] | Investment Account Held by Pension Plan [Member]</t>
        </is>
      </c>
    </row>
    <row r="20">
      <c r="A20" s="4" t="inlineStr">
        <is>
          <t>Asset</t>
        </is>
      </c>
      <c r="B20" s="4" t="inlineStr">
        <is>
          <t>[1]</t>
        </is>
      </c>
      <c r="D20" s="6" t="n">
        <v>13300</v>
      </c>
    </row>
    <row r="21">
      <c r="A21" s="4" t="inlineStr">
        <is>
          <t>Pension Plan [Member] | Investment Account Held by Pension Plan [Member] | Fair Value, Inputs, Level 1 [Member]</t>
        </is>
      </c>
    </row>
    <row r="22">
      <c r="A22" s="4" t="inlineStr">
        <is>
          <t>Asset</t>
        </is>
      </c>
      <c r="B22" s="4" t="inlineStr">
        <is>
          <t>[1]</t>
        </is>
      </c>
      <c r="D22" s="6" t="n">
        <v>0</v>
      </c>
    </row>
    <row r="23">
      <c r="A23" s="4" t="inlineStr">
        <is>
          <t>Pension Plan [Member] | Investment Account Held by Pension Plan [Member] | Fair Value, Inputs, Level 2 [Member]</t>
        </is>
      </c>
    </row>
    <row r="24">
      <c r="A24" s="4" t="inlineStr">
        <is>
          <t>Asset</t>
        </is>
      </c>
      <c r="B24" s="4" t="inlineStr">
        <is>
          <t>[1]</t>
        </is>
      </c>
      <c r="D24" s="6" t="n">
        <v>0</v>
      </c>
    </row>
    <row r="25">
      <c r="A25" s="4" t="inlineStr">
        <is>
          <t>Pension Plan [Member] | Investment Account Held by Pension Plan [Member] | Fair Value, Inputs, Level 3 [Member]</t>
        </is>
      </c>
    </row>
    <row r="26">
      <c r="A26" s="4" t="inlineStr">
        <is>
          <t>Asset</t>
        </is>
      </c>
      <c r="B26" s="4" t="inlineStr">
        <is>
          <t>[1]</t>
        </is>
      </c>
      <c r="D26" s="5" t="n">
        <v>13300</v>
      </c>
    </row>
    <row r="27">
      <c r="A27" s="4" t="inlineStr">
        <is>
          <t>Pension Plan [Member] | Investment Account Held by Pension Plan [Member] | Foreign Plan [Member]</t>
        </is>
      </c>
    </row>
    <row r="28">
      <c r="A28" s="4" t="inlineStr">
        <is>
          <t>Asset</t>
        </is>
      </c>
      <c r="B28" s="4" t="inlineStr">
        <is>
          <t>[1]</t>
        </is>
      </c>
      <c r="C28" s="6" t="n">
        <v>12900</v>
      </c>
    </row>
    <row r="29">
      <c r="A29" s="4" t="inlineStr">
        <is>
          <t>Pension Plan [Member] | Investment Account Held by Pension Plan [Member] | Foreign Plan [Member] | Fair Value, Inputs, Level 1 [Member]</t>
        </is>
      </c>
    </row>
    <row r="30">
      <c r="A30" s="4" t="inlineStr">
        <is>
          <t>Asset</t>
        </is>
      </c>
      <c r="B30" s="4" t="inlineStr">
        <is>
          <t>[1]</t>
        </is>
      </c>
      <c r="C30" s="6" t="n">
        <v>0</v>
      </c>
    </row>
    <row r="31">
      <c r="A31" s="4" t="inlineStr">
        <is>
          <t>Pension Plan [Member] | Investment Account Held by Pension Plan [Member] | Foreign Plan [Member] | Fair Value, Inputs, Level 2 [Member]</t>
        </is>
      </c>
    </row>
    <row r="32">
      <c r="A32" s="4" t="inlineStr">
        <is>
          <t>Asset</t>
        </is>
      </c>
      <c r="B32" s="4" t="inlineStr">
        <is>
          <t>[1]</t>
        </is>
      </c>
      <c r="C32" s="6" t="n">
        <v>0</v>
      </c>
    </row>
    <row r="33">
      <c r="A33" s="4" t="inlineStr">
        <is>
          <t>Pension Plan [Member] | Investment Account Held by Pension Plan [Member] | Foreign Plan [Member] | Fair Value, Inputs, Level 3 [Member]</t>
        </is>
      </c>
    </row>
    <row r="34">
      <c r="A34" s="4" t="inlineStr">
        <is>
          <t>Asset</t>
        </is>
      </c>
      <c r="B34" s="4" t="inlineStr">
        <is>
          <t>[1]</t>
        </is>
      </c>
      <c r="C34" s="5" t="n">
        <v>12900</v>
      </c>
    </row>
    <row r="35"/>
    <row r="36">
      <c r="A36" s="4" t="inlineStr">
        <is>
          <t>[1]</t>
        </is>
      </c>
      <c r="B36" s="4" t="inlineStr">
        <is>
          <t>This category is comprised of investments in insurance contracts.</t>
        </is>
      </c>
    </row>
  </sheetData>
  <mergeCells count="3">
    <mergeCell ref="A1:B1"/>
    <mergeCell ref="A35:D35"/>
    <mergeCell ref="B36:D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tirement Benefit Plans - Reconciliation of Level 3 Investments (Details) - Pension Plan [Member] - Foreign Plan [Member] - UK Pension Plan [Member] - USD ($) $ in Millions</t>
        </is>
      </c>
      <c r="B1" s="2" t="inlineStr">
        <is>
          <t>12 Months Ended</t>
        </is>
      </c>
    </row>
    <row r="2">
      <c r="B2" s="2" t="inlineStr">
        <is>
          <t>Dec. 31, 2021</t>
        </is>
      </c>
      <c r="C2" s="2" t="inlineStr">
        <is>
          <t>Dec. 31, 2020</t>
        </is>
      </c>
    </row>
    <row r="3">
      <c r="A3" s="4" t="inlineStr">
        <is>
          <t>Fair value at beginning of year</t>
        </is>
      </c>
      <c r="B3" s="7" t="n">
        <v>13.3</v>
      </c>
      <c r="C3" s="7" t="n">
        <v>12.2</v>
      </c>
    </row>
    <row r="4">
      <c r="A4" s="4" t="inlineStr">
        <is>
          <t>Purchases, sales, issuances and settlements, net</t>
        </is>
      </c>
      <c r="B4" s="8" t="n">
        <v>0.2</v>
      </c>
      <c r="C4" s="8" t="n">
        <v>0.1</v>
      </c>
    </row>
    <row r="5">
      <c r="A5" s="4" t="inlineStr">
        <is>
          <t>Net (loss) gain</t>
        </is>
      </c>
      <c r="B5" s="8" t="n">
        <v>-0.4</v>
      </c>
      <c r="C5" s="8" t="n">
        <v>0.6</v>
      </c>
    </row>
    <row r="6">
      <c r="A6" s="4" t="inlineStr">
        <is>
          <t>Foreign currency</t>
        </is>
      </c>
      <c r="B6" s="8" t="n">
        <v>-0.2</v>
      </c>
      <c r="C6" s="8" t="n">
        <v>0.4</v>
      </c>
    </row>
    <row r="7">
      <c r="A7" s="4" t="inlineStr">
        <is>
          <t>Fair value at end of year</t>
        </is>
      </c>
      <c r="B7" s="7" t="n">
        <v>12.9</v>
      </c>
      <c r="C7" s="7" t="n">
        <v>1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Weighted-average Assumptions Used (Details)</t>
        </is>
      </c>
      <c r="B1" s="2" t="inlineStr">
        <is>
          <t>12 Months Ended</t>
        </is>
      </c>
    </row>
    <row r="2">
      <c r="B2" s="2" t="inlineStr">
        <is>
          <t>Dec. 31, 2021</t>
        </is>
      </c>
      <c r="C2" s="2" t="inlineStr">
        <is>
          <t>Dec. 31, 2020</t>
        </is>
      </c>
      <c r="D2" s="2" t="inlineStr">
        <is>
          <t>Dec. 31, 2019</t>
        </is>
      </c>
    </row>
    <row r="3">
      <c r="A3" s="4" t="inlineStr">
        <is>
          <t>Postretirement Health Coverage [Member]</t>
        </is>
      </c>
    </row>
    <row r="4">
      <c r="A4" s="4" t="inlineStr">
        <is>
          <t>Discount rate, benefit obligations</t>
        </is>
      </c>
      <c r="B4" s="4" t="inlineStr">
        <is>
          <t>2.53%</t>
        </is>
      </c>
      <c r="C4" s="4" t="inlineStr">
        <is>
          <t>2.07%</t>
        </is>
      </c>
    </row>
    <row r="5">
      <c r="A5" s="4" t="inlineStr">
        <is>
          <t>Rate of compensation increase, benefit obligations</t>
        </is>
      </c>
      <c r="B5" s="4" t="inlineStr">
        <is>
          <t>0.00%</t>
        </is>
      </c>
      <c r="C5" s="4" t="inlineStr">
        <is>
          <t>0.00%</t>
        </is>
      </c>
    </row>
    <row r="6">
      <c r="A6" s="4" t="inlineStr">
        <is>
          <t>Discount rate, net periodic benefit costs</t>
        </is>
      </c>
      <c r="B6" s="4" t="inlineStr">
        <is>
          <t>2.07%</t>
        </is>
      </c>
      <c r="C6" s="4" t="inlineStr">
        <is>
          <t>3.06%</t>
        </is>
      </c>
      <c r="D6" s="4" t="inlineStr">
        <is>
          <t>3.95%</t>
        </is>
      </c>
    </row>
    <row r="7">
      <c r="A7" s="4" t="inlineStr">
        <is>
          <t>Expected long-term rate of return on plan assets, net periodic benefit costs</t>
        </is>
      </c>
      <c r="B7" s="4" t="inlineStr">
        <is>
          <t>0.00%</t>
        </is>
      </c>
      <c r="C7" s="4" t="inlineStr">
        <is>
          <t>0.00%</t>
        </is>
      </c>
      <c r="D7" s="4" t="inlineStr">
        <is>
          <t>0.00%</t>
        </is>
      </c>
    </row>
    <row r="8">
      <c r="A8" s="4" t="inlineStr">
        <is>
          <t>Rate of compensation increase, net periodic benefit costs</t>
        </is>
      </c>
      <c r="B8" s="4" t="inlineStr">
        <is>
          <t>0.00%</t>
        </is>
      </c>
      <c r="C8" s="4" t="inlineStr">
        <is>
          <t>0.00%</t>
        </is>
      </c>
      <c r="D8" s="4" t="inlineStr">
        <is>
          <t>0.00%</t>
        </is>
      </c>
    </row>
    <row r="9">
      <c r="A9" s="4" t="inlineStr">
        <is>
          <t>UNITED STATES | Pension Plan [Member]</t>
        </is>
      </c>
    </row>
    <row r="10">
      <c r="A10" s="4" t="inlineStr">
        <is>
          <t>Discount rate, net periodic benefit costs</t>
        </is>
      </c>
      <c r="B10" s="4" t="inlineStr">
        <is>
          <t>2.06%</t>
        </is>
      </c>
      <c r="C10" s="4" t="inlineStr">
        <is>
          <t>3.01%</t>
        </is>
      </c>
      <c r="D10" s="4" t="inlineStr">
        <is>
          <t>3.95%</t>
        </is>
      </c>
    </row>
    <row r="11">
      <c r="A11" s="4" t="inlineStr">
        <is>
          <t>Expected long-term rate of return on plan assets, net periodic benefit costs</t>
        </is>
      </c>
      <c r="B11" s="4" t="inlineStr">
        <is>
          <t>0.00%</t>
        </is>
      </c>
      <c r="C11" s="4" t="inlineStr">
        <is>
          <t>0.00%</t>
        </is>
      </c>
      <c r="D11" s="4" t="inlineStr">
        <is>
          <t>0.00%</t>
        </is>
      </c>
    </row>
    <row r="12">
      <c r="A12" s="4" t="inlineStr">
        <is>
          <t>Rate of compensation increase, net periodic benefit costs</t>
        </is>
      </c>
      <c r="B12" s="4" t="inlineStr">
        <is>
          <t>0.00%</t>
        </is>
      </c>
      <c r="C12" s="4" t="inlineStr">
        <is>
          <t>0.00%</t>
        </is>
      </c>
      <c r="D12" s="4" t="inlineStr">
        <is>
          <t>0.00%</t>
        </is>
      </c>
    </row>
    <row r="13">
      <c r="A13" s="4" t="inlineStr">
        <is>
          <t>UNITED STATES | Nonqualified Plan [Member]</t>
        </is>
      </c>
    </row>
    <row r="14">
      <c r="A14" s="4" t="inlineStr">
        <is>
          <t>Discount rate, benefit obligations</t>
        </is>
      </c>
      <c r="B14" s="4" t="inlineStr">
        <is>
          <t>2.54%</t>
        </is>
      </c>
      <c r="C14" s="4" t="inlineStr">
        <is>
          <t>2.06%</t>
        </is>
      </c>
    </row>
    <row r="15">
      <c r="A15" s="4" t="inlineStr">
        <is>
          <t>Rate of compensation increase, benefit obligations</t>
        </is>
      </c>
      <c r="B15" s="4" t="inlineStr">
        <is>
          <t>0.00%</t>
        </is>
      </c>
      <c r="C15" s="4" t="inlineStr">
        <is>
          <t>0.00%</t>
        </is>
      </c>
    </row>
    <row r="16">
      <c r="A16" s="4" t="inlineStr">
        <is>
          <t>Foreign Plan [Member] | Pension Plan [Member]</t>
        </is>
      </c>
    </row>
    <row r="17">
      <c r="A17" s="4" t="inlineStr">
        <is>
          <t>Discount rate, benefit obligations</t>
        </is>
      </c>
      <c r="B17" s="4" t="inlineStr">
        <is>
          <t>1.59%</t>
        </is>
      </c>
      <c r="C17" s="4" t="inlineStr">
        <is>
          <t>1.05%</t>
        </is>
      </c>
    </row>
    <row r="18">
      <c r="A18" s="4" t="inlineStr">
        <is>
          <t>Rate of compensation increase, benefit obligations</t>
        </is>
      </c>
      <c r="B18" s="4" t="inlineStr">
        <is>
          <t>0.00%</t>
        </is>
      </c>
      <c r="C18" s="4" t="inlineStr">
        <is>
          <t>0.00%</t>
        </is>
      </c>
    </row>
    <row r="19">
      <c r="A19" s="4" t="inlineStr">
        <is>
          <t>Discount rate, net periodic benefit costs</t>
        </is>
      </c>
      <c r="B19" s="4" t="inlineStr">
        <is>
          <t>1.05%</t>
        </is>
      </c>
      <c r="C19" s="4" t="inlineStr">
        <is>
          <t>1.42%</t>
        </is>
      </c>
      <c r="D19" s="4" t="inlineStr">
        <is>
          <t>1.92%</t>
        </is>
      </c>
    </row>
    <row r="20">
      <c r="A20" s="4" t="inlineStr">
        <is>
          <t>Expected long-term rate of return on plan assets, net periodic benefit costs</t>
        </is>
      </c>
      <c r="B20" s="4" t="inlineStr">
        <is>
          <t>2.70%</t>
        </is>
      </c>
      <c r="C20" s="4" t="inlineStr">
        <is>
          <t>3.30%</t>
        </is>
      </c>
      <c r="D20" s="4" t="inlineStr">
        <is>
          <t>3.80%</t>
        </is>
      </c>
    </row>
    <row r="21">
      <c r="A21" s="4" t="inlineStr">
        <is>
          <t>Rate of compensation increase, net periodic benefit costs</t>
        </is>
      </c>
      <c r="B21" s="4" t="inlineStr">
        <is>
          <t>0.00%</t>
        </is>
      </c>
      <c r="C21" s="4" t="inlineStr">
        <is>
          <t>0.00%</t>
        </is>
      </c>
      <c r="D21"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Accumulated Benefit Obligations (Details) - USD ($) $ in Millions</t>
        </is>
      </c>
      <c r="B1" s="2" t="inlineStr">
        <is>
          <t>Dec. 31, 2021</t>
        </is>
      </c>
      <c r="C1" s="2" t="inlineStr">
        <is>
          <t>Dec. 31, 2020</t>
        </is>
      </c>
    </row>
    <row r="2">
      <c r="A2" s="4" t="inlineStr">
        <is>
          <t>UNITED STATES | Nonqualified Plan [Member]</t>
        </is>
      </c>
    </row>
    <row r="3">
      <c r="A3" s="4" t="inlineStr">
        <is>
          <t>Accumulated benefit obligation</t>
        </is>
      </c>
      <c r="B3" s="7" t="n">
        <v>1.1</v>
      </c>
      <c r="C3" s="7" t="n">
        <v>1.2</v>
      </c>
    </row>
    <row r="4">
      <c r="A4" s="4" t="inlineStr">
        <is>
          <t>Foreign Plan [Member] | Pension Plan [Member] | UK Pension Plan [Member]</t>
        </is>
      </c>
    </row>
    <row r="5">
      <c r="A5" s="4" t="inlineStr">
        <is>
          <t>Accumulated benefit obligation</t>
        </is>
      </c>
      <c r="B5" s="8" t="n">
        <v>11.4</v>
      </c>
      <c r="C5" s="8" t="n">
        <v>12.2</v>
      </c>
    </row>
    <row r="6">
      <c r="A6" s="4" t="inlineStr">
        <is>
          <t>Foreign Plan [Member] | Pension Plan [Member] | German Pension Plan [Member]</t>
        </is>
      </c>
    </row>
    <row r="7">
      <c r="A7" s="4" t="inlineStr">
        <is>
          <t>Accumulated benefit obligation</t>
        </is>
      </c>
      <c r="B7" s="6" t="n">
        <v>1</v>
      </c>
      <c r="C7" s="8" t="n">
        <v>1.2</v>
      </c>
    </row>
    <row r="8">
      <c r="A8" s="4" t="inlineStr">
        <is>
          <t>Foreign Plan [Member] | Pension Plan [Member] | Italian Pension Plan [Member]</t>
        </is>
      </c>
    </row>
    <row r="9">
      <c r="A9" s="4" t="inlineStr">
        <is>
          <t>Accumulated benefit obligation</t>
        </is>
      </c>
      <c r="B9" s="7" t="n">
        <v>3.7</v>
      </c>
      <c r="C9" s="7" t="n">
        <v>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Equity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18</t>
        </is>
      </c>
      <c r="B2" s="6" t="n">
        <v>18125201</v>
      </c>
    </row>
    <row r="3">
      <c r="A3" s="4" t="inlineStr">
        <is>
          <t>Balance at Dec. 31, 2018</t>
        </is>
      </c>
      <c r="B3" s="7" t="n">
        <v>6.8</v>
      </c>
      <c r="C3" s="7" t="n">
        <v>28.5</v>
      </c>
      <c r="D3" s="7" t="n">
        <v>316.3</v>
      </c>
      <c r="E3" s="7" t="n">
        <v>-37.2</v>
      </c>
      <c r="F3" s="7" t="n">
        <v>314.4</v>
      </c>
      <c r="G3" s="7" t="n">
        <v>1.9</v>
      </c>
      <c r="H3" s="7" t="n">
        <v>316.3</v>
      </c>
    </row>
    <row r="4">
      <c r="A4" s="4" t="inlineStr">
        <is>
          <t>Net income (loss)</t>
        </is>
      </c>
      <c r="B4" s="6" t="n">
        <v>0</v>
      </c>
      <c r="C4" s="6" t="n">
        <v>0</v>
      </c>
      <c r="D4" s="8" t="n">
        <v>45.8</v>
      </c>
      <c r="E4" s="6" t="n">
        <v>0</v>
      </c>
      <c r="F4" s="8" t="n">
        <v>45.8</v>
      </c>
      <c r="G4" s="8" t="n">
        <v>0.1</v>
      </c>
      <c r="H4" s="8" t="n">
        <v>45.9</v>
      </c>
    </row>
    <row r="5">
      <c r="A5" s="4" t="inlineStr">
        <is>
          <t>Other comprehensive income (loss)</t>
        </is>
      </c>
      <c r="B5" s="5" t="n">
        <v>0</v>
      </c>
      <c r="C5" s="6" t="n">
        <v>0</v>
      </c>
      <c r="D5" s="6" t="n">
        <v>0</v>
      </c>
      <c r="E5" s="8" t="n">
        <v>-1.3</v>
      </c>
      <c r="F5" s="8" t="n">
        <v>-1.3</v>
      </c>
      <c r="G5" s="6" t="n">
        <v>0</v>
      </c>
      <c r="H5" s="8" t="n">
        <v>-1.3</v>
      </c>
    </row>
    <row r="6">
      <c r="A6" s="4" t="inlineStr">
        <is>
          <t>Issue stock for directors, employee benefit and stock plans, net of related tax withholdings of shares (in shares)</t>
        </is>
      </c>
      <c r="B6" s="6" t="n">
        <v>210809</v>
      </c>
    </row>
    <row r="7">
      <c r="A7" s="4" t="inlineStr">
        <is>
          <t>Issue stock for directors, employee benefit and stock plans, net of related tax withholdings of shares</t>
        </is>
      </c>
      <c r="B7" s="7" t="n">
        <v>0.1</v>
      </c>
      <c r="C7" s="8" t="n">
        <v>5.1</v>
      </c>
      <c r="D7" s="6" t="n">
        <v>0</v>
      </c>
      <c r="E7" s="6" t="n">
        <v>0</v>
      </c>
      <c r="F7" s="8" t="n">
        <v>5.2</v>
      </c>
      <c r="G7" s="6" t="n">
        <v>0</v>
      </c>
      <c r="H7" s="8" t="n">
        <v>5.2</v>
      </c>
    </row>
    <row r="8">
      <c r="A8" s="4" t="inlineStr">
        <is>
          <t>Share-based compensation</t>
        </is>
      </c>
      <c r="B8" s="6" t="n">
        <v>0</v>
      </c>
      <c r="C8" s="8" t="n">
        <v>11.4</v>
      </c>
      <c r="D8" s="6" t="n">
        <v>0</v>
      </c>
      <c r="E8" s="6" t="n">
        <v>0</v>
      </c>
      <c r="F8" s="8" t="n">
        <v>11.4</v>
      </c>
      <c r="G8" s="6" t="n">
        <v>0</v>
      </c>
      <c r="H8" s="8" t="n">
        <v>11.4</v>
      </c>
    </row>
    <row r="9">
      <c r="A9" s="4" t="inlineStr">
        <is>
          <t>Dividends paid per common share</t>
        </is>
      </c>
      <c r="B9" s="6" t="n">
        <v>0</v>
      </c>
      <c r="C9" s="6" t="n">
        <v>0</v>
      </c>
      <c r="D9" s="6" t="n">
        <v>-16</v>
      </c>
      <c r="E9" s="6" t="n">
        <v>0</v>
      </c>
      <c r="F9" s="6" t="n">
        <v>-16</v>
      </c>
      <c r="G9" s="6" t="n">
        <v>0</v>
      </c>
      <c r="H9" s="6" t="n">
        <v>-16</v>
      </c>
    </row>
    <row r="10">
      <c r="A10" s="4" t="inlineStr">
        <is>
          <t>Purchase of noncontrolling interests</t>
        </is>
      </c>
      <c r="B10" s="6" t="n">
        <v>0</v>
      </c>
      <c r="C10" s="8" t="n">
        <v>0.5</v>
      </c>
      <c r="D10" s="6" t="n">
        <v>0</v>
      </c>
      <c r="E10" s="6" t="n">
        <v>0</v>
      </c>
      <c r="F10" s="8" t="n">
        <v>0.5</v>
      </c>
      <c r="G10" s="8" t="n">
        <v>-0.5</v>
      </c>
      <c r="H10" s="6" t="n">
        <v>0</v>
      </c>
    </row>
    <row r="11">
      <c r="A11" s="4" t="inlineStr">
        <is>
          <t>Other</t>
        </is>
      </c>
      <c r="B11" s="5" t="n">
        <v>0</v>
      </c>
      <c r="C11" s="6" t="n">
        <v>0</v>
      </c>
      <c r="D11" s="8" t="n">
        <v>-0.1</v>
      </c>
      <c r="E11" s="6" t="n">
        <v>0</v>
      </c>
      <c r="F11" s="8" t="n">
        <v>-0.1</v>
      </c>
      <c r="G11" s="8" t="n">
        <v>-0.1</v>
      </c>
      <c r="H11" s="8" t="n">
        <v>-0.2</v>
      </c>
    </row>
    <row r="12">
      <c r="A12" s="4" t="inlineStr">
        <is>
          <t>Balance (in shares) at Dec. 31, 2019</t>
        </is>
      </c>
      <c r="B12" s="6" t="n">
        <v>18336010</v>
      </c>
    </row>
    <row r="13">
      <c r="A13" s="4" t="inlineStr">
        <is>
          <t>Balance at Dec. 31, 2019</t>
        </is>
      </c>
      <c r="B13" s="7" t="n">
        <v>6.9</v>
      </c>
      <c r="C13" s="8" t="n">
        <v>45.5</v>
      </c>
      <c r="D13" s="6" t="n">
        <v>346</v>
      </c>
      <c r="E13" s="8" t="n">
        <v>-38.5</v>
      </c>
      <c r="F13" s="8" t="n">
        <v>359.9</v>
      </c>
      <c r="G13" s="8" t="n">
        <v>1.4</v>
      </c>
      <c r="H13" s="8" t="n">
        <v>361.3</v>
      </c>
    </row>
    <row r="14">
      <c r="A14" s="4" t="inlineStr">
        <is>
          <t>Net income (loss)</t>
        </is>
      </c>
      <c r="B14" s="6" t="n">
        <v>0</v>
      </c>
      <c r="C14" s="6" t="n">
        <v>0</v>
      </c>
      <c r="D14" s="8" t="n">
        <v>33.7</v>
      </c>
      <c r="E14" s="6" t="n">
        <v>0</v>
      </c>
      <c r="F14" s="8" t="n">
        <v>33.7</v>
      </c>
      <c r="G14" s="6" t="n">
        <v>0</v>
      </c>
      <c r="H14" s="8" t="n">
        <v>33.7</v>
      </c>
    </row>
    <row r="15">
      <c r="A15" s="4" t="inlineStr">
        <is>
          <t>Other comprehensive income (loss)</t>
        </is>
      </c>
      <c r="B15" s="5" t="n">
        <v>0</v>
      </c>
      <c r="C15" s="6" t="n">
        <v>0</v>
      </c>
      <c r="D15" s="6" t="n">
        <v>0</v>
      </c>
      <c r="E15" s="8" t="n">
        <v>18.4</v>
      </c>
      <c r="F15" s="8" t="n">
        <v>18.4</v>
      </c>
      <c r="G15" s="6" t="n">
        <v>0</v>
      </c>
      <c r="H15" s="8" t="n">
        <v>18.4</v>
      </c>
    </row>
    <row r="16">
      <c r="A16" s="4" t="inlineStr">
        <is>
          <t>Issue stock for directors, employee benefit and stock plans, net of related tax withholdings of shares (in shares)</t>
        </is>
      </c>
      <c r="B16" s="6" t="n">
        <v>167795</v>
      </c>
    </row>
    <row r="17">
      <c r="A17" s="4" t="inlineStr">
        <is>
          <t>Issue stock for directors, employee benefit and stock plans, net of related tax withholdings of shares</t>
        </is>
      </c>
      <c r="B17" s="5" t="n">
        <v>0</v>
      </c>
      <c r="C17" s="8" t="n">
        <v>3.3</v>
      </c>
      <c r="D17" s="6" t="n">
        <v>0</v>
      </c>
      <c r="E17" s="6" t="n">
        <v>0</v>
      </c>
      <c r="F17" s="8" t="n">
        <v>3.3</v>
      </c>
      <c r="G17" s="6" t="n">
        <v>0</v>
      </c>
      <c r="H17" s="8" t="n">
        <v>3.3</v>
      </c>
    </row>
    <row r="18">
      <c r="A18" s="4" t="inlineStr">
        <is>
          <t>Share-based compensation</t>
        </is>
      </c>
      <c r="B18" s="6" t="n">
        <v>0</v>
      </c>
      <c r="C18" s="6" t="n">
        <v>6</v>
      </c>
      <c r="D18" s="6" t="n">
        <v>0</v>
      </c>
      <c r="E18" s="6" t="n">
        <v>0</v>
      </c>
      <c r="F18" s="6" t="n">
        <v>6</v>
      </c>
      <c r="G18" s="6" t="n">
        <v>0</v>
      </c>
      <c r="H18" s="6" t="n">
        <v>6</v>
      </c>
    </row>
    <row r="19">
      <c r="A19" s="4" t="inlineStr">
        <is>
          <t>Dividends paid per common share</t>
        </is>
      </c>
      <c r="B19" s="6" t="n">
        <v>0</v>
      </c>
      <c r="C19" s="6" t="n">
        <v>0</v>
      </c>
      <c r="D19" s="8" t="n">
        <v>-16.3</v>
      </c>
      <c r="E19" s="6" t="n">
        <v>0</v>
      </c>
      <c r="F19" s="8" t="n">
        <v>-16.3</v>
      </c>
      <c r="G19" s="6" t="n">
        <v>0</v>
      </c>
      <c r="H19" s="8" t="n">
        <v>-16.3</v>
      </c>
    </row>
    <row r="20">
      <c r="A20" s="4" t="inlineStr">
        <is>
          <t>Purchase of noncontrolling interests</t>
        </is>
      </c>
      <c r="B20" s="6" t="n">
        <v>0</v>
      </c>
      <c r="C20" s="8" t="n">
        <v>-0.1</v>
      </c>
      <c r="D20" s="6" t="n">
        <v>0</v>
      </c>
      <c r="E20" s="6" t="n">
        <v>0</v>
      </c>
      <c r="F20" s="8" t="n">
        <v>-0.1</v>
      </c>
      <c r="G20" s="6" t="n">
        <v>0</v>
      </c>
      <c r="H20" s="8" t="n">
        <v>-0.1</v>
      </c>
    </row>
    <row r="21">
      <c r="A21" s="4" t="inlineStr">
        <is>
          <t>Other</t>
        </is>
      </c>
      <c r="B21" s="5" t="n">
        <v>0</v>
      </c>
      <c r="C21" s="6" t="n">
        <v>0</v>
      </c>
      <c r="D21" s="8" t="n">
        <v>-0.1</v>
      </c>
      <c r="E21" s="6" t="n">
        <v>0</v>
      </c>
      <c r="F21" s="8" t="n">
        <v>-0.1</v>
      </c>
      <c r="G21" s="8" t="n">
        <v>-0.1</v>
      </c>
      <c r="H21" s="7" t="n">
        <v>-0.2</v>
      </c>
    </row>
    <row r="22">
      <c r="A22" s="4" t="inlineStr">
        <is>
          <t>Repurchases of common stock (in shares)</t>
        </is>
      </c>
      <c r="H22" s="6" t="n">
        <v>0</v>
      </c>
    </row>
    <row r="23">
      <c r="A23" s="4" t="inlineStr">
        <is>
          <t>Balance (in shares) at Dec. 31, 2020</t>
        </is>
      </c>
      <c r="B23" s="6" t="n">
        <v>18503805</v>
      </c>
      <c r="H23" s="6" t="n">
        <v>18503805</v>
      </c>
    </row>
    <row r="24">
      <c r="A24" s="4" t="inlineStr">
        <is>
          <t>Balance at Dec. 31, 2020</t>
        </is>
      </c>
      <c r="B24" s="7" t="n">
        <v>6.9</v>
      </c>
      <c r="C24" s="8" t="n">
        <v>54.7</v>
      </c>
      <c r="D24" s="8" t="n">
        <v>363.3</v>
      </c>
      <c r="E24" s="8" t="n">
        <v>-20.1</v>
      </c>
      <c r="F24" s="8" t="n">
        <v>404.8</v>
      </c>
      <c r="G24" s="8" t="n">
        <v>1.3</v>
      </c>
      <c r="H24" s="7" t="n">
        <v>406.1</v>
      </c>
    </row>
    <row r="25">
      <c r="A25" s="4" t="inlineStr">
        <is>
          <t>Net income (loss)</t>
        </is>
      </c>
      <c r="B25" s="6" t="n">
        <v>0</v>
      </c>
      <c r="C25" s="6" t="n">
        <v>0</v>
      </c>
      <c r="D25" s="8" t="n">
        <v>64.90000000000001</v>
      </c>
      <c r="E25" s="6" t="n">
        <v>0</v>
      </c>
      <c r="F25" s="8" t="n">
        <v>64.90000000000001</v>
      </c>
      <c r="G25" s="6" t="n">
        <v>0</v>
      </c>
      <c r="H25" s="8" t="n">
        <v>64.90000000000001</v>
      </c>
    </row>
    <row r="26">
      <c r="A26" s="4" t="inlineStr">
        <is>
          <t>Other comprehensive income (loss)</t>
        </is>
      </c>
      <c r="B26" s="5" t="n">
        <v>0</v>
      </c>
      <c r="C26" s="6" t="n">
        <v>0</v>
      </c>
      <c r="D26" s="6" t="n">
        <v>0</v>
      </c>
      <c r="E26" s="8" t="n">
        <v>-17.8</v>
      </c>
      <c r="F26" s="8" t="n">
        <v>-17.8</v>
      </c>
      <c r="G26" s="6" t="n">
        <v>0</v>
      </c>
      <c r="H26" s="8" t="n">
        <v>-17.8</v>
      </c>
    </row>
    <row r="27">
      <c r="A27" s="4" t="inlineStr">
        <is>
          <t>Issue stock for directors, employee benefit and stock plans, net of related tax withholdings of shares (in shares)</t>
        </is>
      </c>
      <c r="B27" s="6" t="n">
        <v>228293</v>
      </c>
    </row>
    <row r="28">
      <c r="A28" s="4" t="inlineStr">
        <is>
          <t>Issue stock for directors, employee benefit and stock plans, net of related tax withholdings of shares</t>
        </is>
      </c>
      <c r="B28" s="7" t="n">
        <v>0.1</v>
      </c>
      <c r="C28" s="8" t="n">
        <v>4.9</v>
      </c>
      <c r="D28" s="6" t="n">
        <v>0</v>
      </c>
      <c r="E28" s="6" t="n">
        <v>0</v>
      </c>
      <c r="F28" s="6" t="n">
        <v>5</v>
      </c>
      <c r="G28" s="6" t="n">
        <v>0</v>
      </c>
      <c r="H28" s="6" t="n">
        <v>5</v>
      </c>
    </row>
    <row r="29">
      <c r="A29" s="4" t="inlineStr">
        <is>
          <t>Share-based compensation</t>
        </is>
      </c>
      <c r="B29" s="6" t="n">
        <v>0</v>
      </c>
      <c r="C29" s="8" t="n">
        <v>9.5</v>
      </c>
      <c r="D29" s="6" t="n">
        <v>0</v>
      </c>
      <c r="E29" s="6" t="n">
        <v>0</v>
      </c>
      <c r="F29" s="8" t="n">
        <v>9.5</v>
      </c>
      <c r="G29" s="6" t="n">
        <v>0</v>
      </c>
      <c r="H29" s="8" t="n">
        <v>9.5</v>
      </c>
    </row>
    <row r="30">
      <c r="A30" s="4" t="inlineStr">
        <is>
          <t>Dividends paid per common share</t>
        </is>
      </c>
      <c r="B30" s="6" t="n">
        <v>0</v>
      </c>
      <c r="C30" s="6" t="n">
        <v>0</v>
      </c>
      <c r="D30" s="8" t="n">
        <v>-17.5</v>
      </c>
      <c r="E30" s="6" t="n">
        <v>0</v>
      </c>
      <c r="F30" s="8" t="n">
        <v>-17.5</v>
      </c>
      <c r="G30" s="6" t="n">
        <v>0</v>
      </c>
      <c r="H30" s="8" t="n">
        <v>-17.5</v>
      </c>
    </row>
    <row r="31">
      <c r="A31" s="4" t="inlineStr">
        <is>
          <t>Other</t>
        </is>
      </c>
      <c r="B31" s="5" t="n">
        <v>0</v>
      </c>
      <c r="C31" s="6" t="n">
        <v>0</v>
      </c>
      <c r="D31" s="8" t="n">
        <v>-0.1</v>
      </c>
      <c r="E31" s="6" t="n">
        <v>0</v>
      </c>
      <c r="F31" s="8" t="n">
        <v>-0.1</v>
      </c>
      <c r="G31" s="6" t="n">
        <v>0</v>
      </c>
      <c r="H31" s="7" t="n">
        <v>-0.1</v>
      </c>
    </row>
    <row r="32">
      <c r="A32" s="4" t="inlineStr">
        <is>
          <t>Repurchases of common stock (in shares)</t>
        </is>
      </c>
      <c r="B32" s="6" t="n">
        <v>-196982</v>
      </c>
      <c r="H32" s="6" t="n">
        <v>-196982</v>
      </c>
    </row>
    <row r="33">
      <c r="A33" s="4" t="inlineStr">
        <is>
          <t>Repurchases of common stock</t>
        </is>
      </c>
      <c r="B33" s="5" t="n">
        <v>0</v>
      </c>
      <c r="C33" s="6" t="n">
        <v>-15</v>
      </c>
      <c r="D33" s="6" t="n">
        <v>0</v>
      </c>
      <c r="E33" s="6" t="n">
        <v>0</v>
      </c>
      <c r="F33" s="6" t="n">
        <v>-15</v>
      </c>
      <c r="G33" s="6" t="n">
        <v>0</v>
      </c>
      <c r="H33" s="5" t="n">
        <v>-15</v>
      </c>
    </row>
    <row r="34">
      <c r="A34" s="4" t="inlineStr">
        <is>
          <t>Balance (in shares) at Dec. 31, 2021</t>
        </is>
      </c>
      <c r="B34" s="6" t="n">
        <v>18535116</v>
      </c>
      <c r="H34" s="6" t="n">
        <v>15535116</v>
      </c>
    </row>
    <row r="35">
      <c r="A35" s="4" t="inlineStr">
        <is>
          <t>Balance at Dec. 31, 2021</t>
        </is>
      </c>
      <c r="B35" s="5" t="n">
        <v>7</v>
      </c>
      <c r="C35" s="7" t="n">
        <v>54.1</v>
      </c>
      <c r="D35" s="7" t="n">
        <v>410.6</v>
      </c>
      <c r="E35" s="7" t="n">
        <v>-37.9</v>
      </c>
      <c r="F35" s="7" t="n">
        <v>433.8</v>
      </c>
      <c r="G35" s="7" t="n">
        <v>1.3</v>
      </c>
      <c r="H35" s="7" t="n">
        <v>43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Information for Plans With Accumulated Benefit Obligation in Excess of Plan Assets (Details) - USD ($) $ in Millions</t>
        </is>
      </c>
      <c r="B1" s="2" t="inlineStr">
        <is>
          <t>Dec. 31, 2021</t>
        </is>
      </c>
      <c r="C1" s="2" t="inlineStr">
        <is>
          <t>Dec. 31, 2020</t>
        </is>
      </c>
    </row>
    <row r="2">
      <c r="A2" s="4" t="inlineStr">
        <is>
          <t>Accumulated benefit obligation</t>
        </is>
      </c>
      <c r="B2" s="7" t="n">
        <v>5.8</v>
      </c>
      <c r="C2" s="7" t="n">
        <v>6.6</v>
      </c>
    </row>
    <row r="3">
      <c r="A3" s="4" t="inlineStr">
        <is>
          <t>Fair value of plan assets</t>
        </is>
      </c>
      <c r="B3" s="5" t="n">
        <v>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Benefit Plans - Information for Plans with Projected Benefit Obligation in Excess of Plan Assets (Details) - USD ($) $ in Millions</t>
        </is>
      </c>
      <c r="B1" s="2" t="inlineStr">
        <is>
          <t>Dec. 31, 2021</t>
        </is>
      </c>
      <c r="C1" s="2" t="inlineStr">
        <is>
          <t>Dec. 31, 2020</t>
        </is>
      </c>
    </row>
    <row r="2">
      <c r="A2" s="4" t="inlineStr">
        <is>
          <t>Projected benefit obligation</t>
        </is>
      </c>
      <c r="B2" s="7" t="n">
        <v>5.8</v>
      </c>
      <c r="C2" s="7" t="n">
        <v>6.6</v>
      </c>
    </row>
    <row r="3">
      <c r="A3" s="4" t="inlineStr">
        <is>
          <t>Fair value of plan assets</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tirement Benefit Plans - Assumed Healthcare Trend Rates (Details) - Postretirement Health Coverage [Member]</t>
        </is>
      </c>
      <c r="B1" s="2" t="inlineStr">
        <is>
          <t>12 Months Ended</t>
        </is>
      </c>
    </row>
    <row r="2">
      <c r="B2" s="2" t="inlineStr">
        <is>
          <t>Dec. 31, 2021</t>
        </is>
      </c>
      <c r="C2" s="2" t="inlineStr">
        <is>
          <t>Dec. 31, 2020</t>
        </is>
      </c>
    </row>
    <row r="3">
      <c r="A3" s="4" t="inlineStr">
        <is>
          <t>Rate to which the cost trend rate is assumed to decline (the ultimate trend rate)</t>
        </is>
      </c>
      <c r="B3" s="4" t="inlineStr">
        <is>
          <t>4.00%</t>
        </is>
      </c>
      <c r="C3" s="4" t="inlineStr">
        <is>
          <t>4.50%</t>
        </is>
      </c>
    </row>
    <row r="4">
      <c r="A4" s="4" t="inlineStr">
        <is>
          <t>Year that the rate reaches the ultimate trend rate</t>
        </is>
      </c>
      <c r="B4" s="4" t="inlineStr">
        <is>
          <t>2045</t>
        </is>
      </c>
      <c r="C4" s="4" t="inlineStr">
        <is>
          <t>2037</t>
        </is>
      </c>
    </row>
    <row r="5">
      <c r="A5" s="4" t="inlineStr">
        <is>
          <t>Pre-65 [Member]</t>
        </is>
      </c>
    </row>
    <row r="6">
      <c r="A6" s="4" t="inlineStr">
        <is>
          <t>Healthcare cost trend rate assumption for the next year</t>
        </is>
      </c>
      <c r="B6" s="4" t="inlineStr">
        <is>
          <t>5.40%</t>
        </is>
      </c>
      <c r="C6" s="4" t="inlineStr">
        <is>
          <t>5.90%</t>
        </is>
      </c>
    </row>
    <row r="7">
      <c r="A7" s="4" t="inlineStr">
        <is>
          <t>Post-65 [Member]</t>
        </is>
      </c>
    </row>
    <row r="8">
      <c r="A8" s="4" t="inlineStr">
        <is>
          <t>Healthcare cost trend rate assumption for the next year</t>
        </is>
      </c>
      <c r="B8" s="4" t="inlineStr">
        <is>
          <t>5.90%</t>
        </is>
      </c>
      <c r="C8" s="4" t="inlineStr">
        <is>
          <t>6.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hanges in Benefit Obligations and Plan Assets (Details) - USD ($) $ in Thousands</t>
        </is>
      </c>
      <c r="B1" s="2" t="inlineStr">
        <is>
          <t>12 Months Ended</t>
        </is>
      </c>
    </row>
    <row r="2">
      <c r="B2" s="2" t="inlineStr">
        <is>
          <t>Dec. 31, 2021</t>
        </is>
      </c>
      <c r="C2" s="2" t="inlineStr">
        <is>
          <t>Dec. 31, 2020</t>
        </is>
      </c>
      <c r="D2" s="2" t="inlineStr">
        <is>
          <t>Dec. 31, 2019</t>
        </is>
      </c>
    </row>
    <row r="3">
      <c r="A3" s="4" t="inlineStr">
        <is>
          <t>Fair value of plan assets at end of year</t>
        </is>
      </c>
      <c r="B3" s="5" t="n">
        <v>0</v>
      </c>
    </row>
    <row r="4">
      <c r="A4" s="4" t="inlineStr">
        <is>
          <t>Pension Plan [Member]</t>
        </is>
      </c>
    </row>
    <row r="5">
      <c r="A5" s="4" t="inlineStr">
        <is>
          <t>Fair value of plan assets at beginning of year</t>
        </is>
      </c>
      <c r="B5" s="6" t="n">
        <v>13300</v>
      </c>
    </row>
    <row r="6">
      <c r="A6" s="4" t="inlineStr">
        <is>
          <t>Fair value of plan assets at end of year</t>
        </is>
      </c>
      <c r="C6" s="5" t="n">
        <v>13300</v>
      </c>
    </row>
    <row r="7">
      <c r="A7" s="4" t="inlineStr">
        <is>
          <t>Postretirement Health Coverage [Member]</t>
        </is>
      </c>
    </row>
    <row r="8">
      <c r="A8" s="4" t="inlineStr">
        <is>
          <t>Benefit obligation at beginning of year</t>
        </is>
      </c>
      <c r="B8" s="6" t="n">
        <v>7300</v>
      </c>
      <c r="C8" s="6" t="n">
        <v>7800</v>
      </c>
    </row>
    <row r="9">
      <c r="A9" s="4" t="inlineStr">
        <is>
          <t>Service cost</t>
        </is>
      </c>
      <c r="B9" s="6" t="n">
        <v>100</v>
      </c>
      <c r="C9" s="6" t="n">
        <v>100</v>
      </c>
      <c r="D9" s="5" t="n">
        <v>0</v>
      </c>
    </row>
    <row r="10">
      <c r="A10" s="4" t="inlineStr">
        <is>
          <t>Interest cost</t>
        </is>
      </c>
      <c r="B10" s="6" t="n">
        <v>100</v>
      </c>
      <c r="C10" s="6" t="n">
        <v>200</v>
      </c>
      <c r="D10" s="6" t="n">
        <v>300</v>
      </c>
    </row>
    <row r="11">
      <c r="A11" s="4" t="inlineStr">
        <is>
          <t>Actuarial loss (gain)</t>
        </is>
      </c>
      <c r="B11" s="6" t="n">
        <v>600</v>
      </c>
      <c r="C11" s="6" t="n">
        <v>-300</v>
      </c>
    </row>
    <row r="12">
      <c r="A12" s="4" t="inlineStr">
        <is>
          <t>Foreign exchange</t>
        </is>
      </c>
      <c r="B12" s="6" t="n">
        <v>0</v>
      </c>
      <c r="C12" s="6" t="n">
        <v>0</v>
      </c>
    </row>
    <row r="13">
      <c r="A13" s="4" t="inlineStr">
        <is>
          <t>Settlement</t>
        </is>
      </c>
      <c r="B13" s="6" t="n">
        <v>0</v>
      </c>
      <c r="C13" s="6" t="n">
        <v>0</v>
      </c>
    </row>
    <row r="14">
      <c r="A14" s="4" t="inlineStr">
        <is>
          <t>Benefits paid</t>
        </is>
      </c>
      <c r="B14" s="6" t="n">
        <v>-1100</v>
      </c>
      <c r="C14" s="6" t="n">
        <v>-500</v>
      </c>
    </row>
    <row r="15">
      <c r="A15" s="4" t="inlineStr">
        <is>
          <t>Benefit obligation at end of year</t>
        </is>
      </c>
      <c r="B15" s="6" t="n">
        <v>7000</v>
      </c>
      <c r="C15" s="6" t="n">
        <v>7300</v>
      </c>
      <c r="D15" s="6" t="n">
        <v>7800</v>
      </c>
    </row>
    <row r="16">
      <c r="A16" s="4" t="inlineStr">
        <is>
          <t>Fair value of plan assets at beginning of year</t>
        </is>
      </c>
      <c r="B16" s="6" t="n">
        <v>0</v>
      </c>
      <c r="C16" s="6" t="n">
        <v>0</v>
      </c>
    </row>
    <row r="17">
      <c r="A17" s="4" t="inlineStr">
        <is>
          <t>Actual return on plan assets</t>
        </is>
      </c>
      <c r="B17" s="6" t="n">
        <v>0</v>
      </c>
      <c r="C17" s="6" t="n">
        <v>0</v>
      </c>
    </row>
    <row r="18">
      <c r="A18" s="4" t="inlineStr">
        <is>
          <t>Employer contributions</t>
        </is>
      </c>
      <c r="B18" s="6" t="n">
        <v>1000</v>
      </c>
      <c r="C18" s="6" t="n">
        <v>500</v>
      </c>
    </row>
    <row r="19">
      <c r="A19" s="4" t="inlineStr">
        <is>
          <t>Foreign exchange</t>
        </is>
      </c>
      <c r="B19" s="6" t="n">
        <v>0</v>
      </c>
      <c r="C19" s="6" t="n">
        <v>0</v>
      </c>
    </row>
    <row r="20">
      <c r="A20" s="4" t="inlineStr">
        <is>
          <t>Settlement</t>
        </is>
      </c>
      <c r="B20" s="6" t="n">
        <v>0</v>
      </c>
      <c r="C20" s="6" t="n">
        <v>0</v>
      </c>
    </row>
    <row r="21">
      <c r="A21" s="4" t="inlineStr">
        <is>
          <t>Benefits paid</t>
        </is>
      </c>
      <c r="B21" s="6" t="n">
        <v>-1000</v>
      </c>
      <c r="C21" s="6" t="n">
        <v>-500</v>
      </c>
    </row>
    <row r="22">
      <c r="A22" s="4" t="inlineStr">
        <is>
          <t>Fair value of plan assets at end of year</t>
        </is>
      </c>
      <c r="B22" s="6" t="n">
        <v>0</v>
      </c>
      <c r="C22" s="6" t="n">
        <v>0</v>
      </c>
      <c r="D22" s="6" t="n">
        <v>0</v>
      </c>
    </row>
    <row r="23">
      <c r="A23" s="4" t="inlineStr">
        <is>
          <t>Funded status at end of year</t>
        </is>
      </c>
      <c r="B23" s="6" t="n">
        <v>-7000</v>
      </c>
      <c r="C23" s="6" t="n">
        <v>-7300</v>
      </c>
    </row>
    <row r="24">
      <c r="A24" s="4" t="inlineStr">
        <is>
          <t>Noncurrent other assets</t>
        </is>
      </c>
      <c r="B24" s="6" t="n">
        <v>0</v>
      </c>
      <c r="C24" s="6" t="n">
        <v>0</v>
      </c>
    </row>
    <row r="25">
      <c r="A25" s="4" t="inlineStr">
        <is>
          <t>Current liabilities</t>
        </is>
      </c>
      <c r="B25" s="6" t="n">
        <v>-700</v>
      </c>
      <c r="C25" s="6" t="n">
        <v>-700</v>
      </c>
    </row>
    <row r="26">
      <c r="A26" s="4" t="inlineStr">
        <is>
          <t>Long-term liabilities</t>
        </is>
      </c>
      <c r="B26" s="6" t="n">
        <v>-6300</v>
      </c>
      <c r="C26" s="6" t="n">
        <v>-6600</v>
      </c>
    </row>
    <row r="27">
      <c r="A27" s="4" t="inlineStr">
        <is>
          <t>Net accrued liability</t>
        </is>
      </c>
      <c r="B27" s="6" t="n">
        <v>-7000</v>
      </c>
      <c r="C27" s="6" t="n">
        <v>-7300</v>
      </c>
    </row>
    <row r="28">
      <c r="A28" s="4" t="inlineStr">
        <is>
          <t>Prior service cost</t>
        </is>
      </c>
      <c r="B28" s="6" t="n">
        <v>0</v>
      </c>
      <c r="C28" s="6" t="n">
        <v>0</v>
      </c>
    </row>
    <row r="29">
      <c r="A29" s="4" t="inlineStr">
        <is>
          <t>Net actuarial (loss) gain</t>
        </is>
      </c>
      <c r="B29" s="6" t="n">
        <v>200</v>
      </c>
      <c r="C29" s="6" t="n">
        <v>800</v>
      </c>
    </row>
    <row r="30">
      <c r="A30" s="4" t="inlineStr">
        <is>
          <t>Accumulated other comprehensive (loss) income</t>
        </is>
      </c>
      <c r="B30" s="6" t="n">
        <v>200</v>
      </c>
      <c r="C30" s="6" t="n">
        <v>800</v>
      </c>
    </row>
    <row r="31">
      <c r="A31" s="4" t="inlineStr">
        <is>
          <t>UNITED STATES | Pension Plan [Member]</t>
        </is>
      </c>
    </row>
    <row r="32">
      <c r="A32" s="4" t="inlineStr">
        <is>
          <t>Service cost</t>
        </is>
      </c>
      <c r="B32" s="6" t="n">
        <v>0</v>
      </c>
      <c r="C32" s="6" t="n">
        <v>0</v>
      </c>
      <c r="D32" s="6" t="n">
        <v>0</v>
      </c>
    </row>
    <row r="33">
      <c r="A33" s="4" t="inlineStr">
        <is>
          <t>Interest cost</t>
        </is>
      </c>
      <c r="B33" s="6" t="n">
        <v>100</v>
      </c>
      <c r="C33" s="6" t="n">
        <v>0</v>
      </c>
      <c r="D33" s="6" t="n">
        <v>100</v>
      </c>
    </row>
    <row r="34">
      <c r="A34" s="4" t="inlineStr">
        <is>
          <t>UNITED STATES | Nonqualified Plan [Member]</t>
        </is>
      </c>
    </row>
    <row r="35">
      <c r="A35" s="4" t="inlineStr">
        <is>
          <t>Benefit obligation at beginning of year</t>
        </is>
      </c>
      <c r="B35" s="6" t="n">
        <v>1200</v>
      </c>
      <c r="C35" s="6" t="n">
        <v>1300</v>
      </c>
    </row>
    <row r="36">
      <c r="A36" s="4" t="inlineStr">
        <is>
          <t>Service cost</t>
        </is>
      </c>
      <c r="B36" s="6" t="n">
        <v>0</v>
      </c>
      <c r="C36" s="6" t="n">
        <v>0</v>
      </c>
    </row>
    <row r="37">
      <c r="A37" s="4" t="inlineStr">
        <is>
          <t>Interest cost</t>
        </is>
      </c>
      <c r="B37" s="6" t="n">
        <v>100</v>
      </c>
      <c r="C37" s="6" t="n">
        <v>0</v>
      </c>
    </row>
    <row r="38">
      <c r="A38" s="4" t="inlineStr">
        <is>
          <t>Actuarial loss (gain)</t>
        </is>
      </c>
      <c r="B38" s="6" t="n">
        <v>0</v>
      </c>
      <c r="C38" s="6" t="n">
        <v>0</v>
      </c>
    </row>
    <row r="39">
      <c r="A39" s="4" t="inlineStr">
        <is>
          <t>Foreign exchange</t>
        </is>
      </c>
      <c r="B39" s="6" t="n">
        <v>0</v>
      </c>
      <c r="C39" s="6" t="n">
        <v>0</v>
      </c>
    </row>
    <row r="40">
      <c r="A40" s="4" t="inlineStr">
        <is>
          <t>Settlement</t>
        </is>
      </c>
      <c r="B40" s="6" t="n">
        <v>0</v>
      </c>
      <c r="C40" s="6" t="n">
        <v>0</v>
      </c>
    </row>
    <row r="41">
      <c r="A41" s="4" t="inlineStr">
        <is>
          <t>Benefits paid</t>
        </is>
      </c>
      <c r="B41" s="6" t="n">
        <v>-200</v>
      </c>
      <c r="C41" s="6" t="n">
        <v>-100</v>
      </c>
    </row>
    <row r="42">
      <c r="A42" s="4" t="inlineStr">
        <is>
          <t>Benefit obligation at end of year</t>
        </is>
      </c>
      <c r="B42" s="6" t="n">
        <v>1100</v>
      </c>
      <c r="C42" s="6" t="n">
        <v>1200</v>
      </c>
      <c r="D42" s="6" t="n">
        <v>1300</v>
      </c>
    </row>
    <row r="43">
      <c r="A43" s="4" t="inlineStr">
        <is>
          <t>Fair value of plan assets at beginning of year</t>
        </is>
      </c>
      <c r="B43" s="6" t="n">
        <v>0</v>
      </c>
      <c r="C43" s="6" t="n">
        <v>0</v>
      </c>
    </row>
    <row r="44">
      <c r="A44" s="4" t="inlineStr">
        <is>
          <t>Actual return on plan assets</t>
        </is>
      </c>
      <c r="B44" s="6" t="n">
        <v>0</v>
      </c>
      <c r="C44" s="6" t="n">
        <v>0</v>
      </c>
    </row>
    <row r="45">
      <c r="A45" s="4" t="inlineStr">
        <is>
          <t>Employer contributions</t>
        </is>
      </c>
      <c r="B45" s="6" t="n">
        <v>100</v>
      </c>
      <c r="C45" s="6" t="n">
        <v>100</v>
      </c>
    </row>
    <row r="46">
      <c r="A46" s="4" t="inlineStr">
        <is>
          <t>Foreign exchange</t>
        </is>
      </c>
      <c r="B46" s="6" t="n">
        <v>0</v>
      </c>
      <c r="C46" s="6" t="n">
        <v>0</v>
      </c>
    </row>
    <row r="47">
      <c r="A47" s="4" t="inlineStr">
        <is>
          <t>Settlement</t>
        </is>
      </c>
      <c r="B47" s="6" t="n">
        <v>0</v>
      </c>
      <c r="C47" s="6" t="n">
        <v>0</v>
      </c>
    </row>
    <row r="48">
      <c r="A48" s="4" t="inlineStr">
        <is>
          <t>Benefits paid</t>
        </is>
      </c>
      <c r="B48" s="6" t="n">
        <v>-100</v>
      </c>
      <c r="C48" s="6" t="n">
        <v>-100</v>
      </c>
    </row>
    <row r="49">
      <c r="A49" s="4" t="inlineStr">
        <is>
          <t>Fair value of plan assets at end of year</t>
        </is>
      </c>
      <c r="B49" s="6" t="n">
        <v>0</v>
      </c>
      <c r="C49" s="6" t="n">
        <v>0</v>
      </c>
      <c r="D49" s="6" t="n">
        <v>0</v>
      </c>
    </row>
    <row r="50">
      <c r="A50" s="4" t="inlineStr">
        <is>
          <t>Funded status at end of year</t>
        </is>
      </c>
      <c r="B50" s="6" t="n">
        <v>-1100</v>
      </c>
      <c r="C50" s="6" t="n">
        <v>-1200</v>
      </c>
    </row>
    <row r="51">
      <c r="A51" s="4" t="inlineStr">
        <is>
          <t>Noncurrent other assets</t>
        </is>
      </c>
      <c r="B51" s="6" t="n">
        <v>0</v>
      </c>
      <c r="C51" s="6" t="n">
        <v>0</v>
      </c>
    </row>
    <row r="52">
      <c r="A52" s="4" t="inlineStr">
        <is>
          <t>Current liabilities</t>
        </is>
      </c>
      <c r="B52" s="6" t="n">
        <v>-100</v>
      </c>
      <c r="C52" s="6" t="n">
        <v>-100</v>
      </c>
    </row>
    <row r="53">
      <c r="A53" s="4" t="inlineStr">
        <is>
          <t>Long-term liabilities</t>
        </is>
      </c>
      <c r="B53" s="6" t="n">
        <v>-1000</v>
      </c>
      <c r="C53" s="6" t="n">
        <v>-1100</v>
      </c>
    </row>
    <row r="54">
      <c r="A54" s="4" t="inlineStr">
        <is>
          <t>Net accrued liability</t>
        </is>
      </c>
      <c r="B54" s="6" t="n">
        <v>-1100</v>
      </c>
      <c r="C54" s="6" t="n">
        <v>-1200</v>
      </c>
    </row>
    <row r="55">
      <c r="A55" s="4" t="inlineStr">
        <is>
          <t>Prior service cost</t>
        </is>
      </c>
      <c r="B55" s="6" t="n">
        <v>0</v>
      </c>
      <c r="C55" s="6" t="n">
        <v>0</v>
      </c>
    </row>
    <row r="56">
      <c r="A56" s="4" t="inlineStr">
        <is>
          <t>Net actuarial (loss) gain</t>
        </is>
      </c>
      <c r="B56" s="6" t="n">
        <v>-900</v>
      </c>
      <c r="C56" s="6" t="n">
        <v>-900</v>
      </c>
    </row>
    <row r="57">
      <c r="A57" s="4" t="inlineStr">
        <is>
          <t>Accumulated other comprehensive (loss) income</t>
        </is>
      </c>
      <c r="B57" s="6" t="n">
        <v>-900</v>
      </c>
      <c r="C57" s="6" t="n">
        <v>-900</v>
      </c>
    </row>
    <row r="58">
      <c r="A58" s="4" t="inlineStr">
        <is>
          <t>Foreign Plan [Member] | Pension Plan [Member]</t>
        </is>
      </c>
    </row>
    <row r="59">
      <c r="A59" s="4" t="inlineStr">
        <is>
          <t>Benefit obligation at beginning of year</t>
        </is>
      </c>
      <c r="B59" s="6" t="n">
        <v>17600</v>
      </c>
      <c r="C59" s="6" t="n">
        <v>15700</v>
      </c>
    </row>
    <row r="60">
      <c r="A60" s="4" t="inlineStr">
        <is>
          <t>Service cost</t>
        </is>
      </c>
      <c r="B60" s="6" t="n">
        <v>0</v>
      </c>
      <c r="C60" s="6" t="n">
        <v>0</v>
      </c>
      <c r="D60" s="6" t="n">
        <v>0</v>
      </c>
    </row>
    <row r="61">
      <c r="A61" s="4" t="inlineStr">
        <is>
          <t>Interest cost</t>
        </is>
      </c>
      <c r="B61" s="6" t="n">
        <v>200</v>
      </c>
      <c r="C61" s="6" t="n">
        <v>200</v>
      </c>
      <c r="D61" s="6" t="n">
        <v>300</v>
      </c>
    </row>
    <row r="62">
      <c r="A62" s="4" t="inlineStr">
        <is>
          <t>Actuarial loss (gain)</t>
        </is>
      </c>
      <c r="B62" s="6" t="n">
        <v>-600</v>
      </c>
      <c r="C62" s="6" t="n">
        <v>1700</v>
      </c>
    </row>
    <row r="63">
      <c r="A63" s="4" t="inlineStr">
        <is>
          <t>Foreign exchange</t>
        </is>
      </c>
      <c r="B63" s="6" t="n">
        <v>-400</v>
      </c>
      <c r="C63" s="6" t="n">
        <v>800</v>
      </c>
    </row>
    <row r="64">
      <c r="A64" s="4" t="inlineStr">
        <is>
          <t>Settlement</t>
        </is>
      </c>
      <c r="B64" s="6" t="n">
        <v>-300</v>
      </c>
      <c r="C64" s="6" t="n">
        <v>0</v>
      </c>
    </row>
    <row r="65">
      <c r="A65" s="4" t="inlineStr">
        <is>
          <t>Benefits paid</t>
        </is>
      </c>
      <c r="B65" s="6" t="n">
        <v>-300</v>
      </c>
      <c r="C65" s="6" t="n">
        <v>-800</v>
      </c>
    </row>
    <row r="66">
      <c r="A66" s="4" t="inlineStr">
        <is>
          <t>Benefit obligation at end of year</t>
        </is>
      </c>
      <c r="B66" s="6" t="n">
        <v>16200</v>
      </c>
      <c r="C66" s="6" t="n">
        <v>17600</v>
      </c>
      <c r="D66" s="6" t="n">
        <v>15700</v>
      </c>
    </row>
    <row r="67">
      <c r="A67" s="4" t="inlineStr">
        <is>
          <t>Fair value of plan assets at beginning of year</t>
        </is>
      </c>
      <c r="B67" s="6" t="n">
        <v>13300</v>
      </c>
      <c r="C67" s="6" t="n">
        <v>12200</v>
      </c>
    </row>
    <row r="68">
      <c r="A68" s="4" t="inlineStr">
        <is>
          <t>Actual return on plan assets</t>
        </is>
      </c>
      <c r="B68" s="6" t="n">
        <v>-400</v>
      </c>
      <c r="C68" s="6" t="n">
        <v>600</v>
      </c>
    </row>
    <row r="69">
      <c r="A69" s="4" t="inlineStr">
        <is>
          <t>Employer contributions</t>
        </is>
      </c>
      <c r="B69" s="6" t="n">
        <v>800</v>
      </c>
      <c r="C69" s="6" t="n">
        <v>900</v>
      </c>
    </row>
    <row r="70">
      <c r="A70" s="4" t="inlineStr">
        <is>
          <t>Foreign exchange</t>
        </is>
      </c>
      <c r="B70" s="6" t="n">
        <v>-200</v>
      </c>
      <c r="C70" s="6" t="n">
        <v>400</v>
      </c>
    </row>
    <row r="71">
      <c r="A71" s="4" t="inlineStr">
        <is>
          <t>Settlement</t>
        </is>
      </c>
      <c r="B71" s="6" t="n">
        <v>-300</v>
      </c>
      <c r="C71" s="6" t="n">
        <v>0</v>
      </c>
    </row>
    <row r="72">
      <c r="A72" s="4" t="inlineStr">
        <is>
          <t>Benefits paid</t>
        </is>
      </c>
      <c r="B72" s="6" t="n">
        <v>-300</v>
      </c>
      <c r="C72" s="6" t="n">
        <v>-800</v>
      </c>
    </row>
    <row r="73">
      <c r="A73" s="4" t="inlineStr">
        <is>
          <t>Fair value of plan assets at end of year</t>
        </is>
      </c>
      <c r="B73" s="6" t="n">
        <v>12900</v>
      </c>
      <c r="C73" s="6" t="n">
        <v>13300</v>
      </c>
      <c r="D73" s="5" t="n">
        <v>12200</v>
      </c>
    </row>
    <row r="74">
      <c r="A74" s="4" t="inlineStr">
        <is>
          <t>Funded status at end of year</t>
        </is>
      </c>
      <c r="B74" s="6" t="n">
        <v>-3300</v>
      </c>
      <c r="C74" s="6" t="n">
        <v>-4300</v>
      </c>
    </row>
    <row r="75">
      <c r="A75" s="4" t="inlineStr">
        <is>
          <t>Noncurrent other assets</t>
        </is>
      </c>
      <c r="B75" s="6" t="n">
        <v>1400</v>
      </c>
      <c r="C75" s="6" t="n">
        <v>1100</v>
      </c>
    </row>
    <row r="76">
      <c r="A76" s="4" t="inlineStr">
        <is>
          <t>Current liabilities</t>
        </is>
      </c>
      <c r="B76" s="6" t="n">
        <v>-200</v>
      </c>
      <c r="C76" s="6" t="n">
        <v>0</v>
      </c>
    </row>
    <row r="77">
      <c r="A77" s="4" t="inlineStr">
        <is>
          <t>Long-term liabilities</t>
        </is>
      </c>
      <c r="B77" s="6" t="n">
        <v>-4500</v>
      </c>
      <c r="C77" s="6" t="n">
        <v>-5400</v>
      </c>
    </row>
    <row r="78">
      <c r="A78" s="4" t="inlineStr">
        <is>
          <t>Net accrued liability</t>
        </is>
      </c>
      <c r="B78" s="6" t="n">
        <v>-3300</v>
      </c>
      <c r="C78" s="6" t="n">
        <v>-4300</v>
      </c>
    </row>
    <row r="79">
      <c r="A79" s="4" t="inlineStr">
        <is>
          <t>Prior service cost</t>
        </is>
      </c>
      <c r="B79" s="6" t="n">
        <v>-200</v>
      </c>
      <c r="C79" s="6" t="n">
        <v>-200</v>
      </c>
    </row>
    <row r="80">
      <c r="A80" s="4" t="inlineStr">
        <is>
          <t>Net actuarial (loss) gain</t>
        </is>
      </c>
      <c r="B80" s="6" t="n">
        <v>-2100</v>
      </c>
      <c r="C80" s="6" t="n">
        <v>-2000</v>
      </c>
    </row>
    <row r="81">
      <c r="A81" s="4" t="inlineStr">
        <is>
          <t>Accumulated other comprehensive (loss) income</t>
        </is>
      </c>
      <c r="B81" s="5" t="n">
        <v>-2300</v>
      </c>
      <c r="C81" s="5" t="n">
        <v>-2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omponents of Net Periodic Benefit Cost (Credit) (Details) - USD ($) $ in Millions</t>
        </is>
      </c>
      <c r="B1" s="2" t="inlineStr">
        <is>
          <t>12 Months Ended</t>
        </is>
      </c>
    </row>
    <row r="2">
      <c r="B2" s="2" t="inlineStr">
        <is>
          <t>Dec. 31, 2021</t>
        </is>
      </c>
      <c r="C2" s="2" t="inlineStr">
        <is>
          <t>Dec. 31, 2020</t>
        </is>
      </c>
      <c r="D2" s="2" t="inlineStr">
        <is>
          <t>Dec. 31, 2019</t>
        </is>
      </c>
    </row>
    <row r="3">
      <c r="A3" s="4" t="inlineStr">
        <is>
          <t>Postretirement Health Coverage [Member]</t>
        </is>
      </c>
    </row>
    <row r="4">
      <c r="A4" s="4" t="inlineStr">
        <is>
          <t>Service cost</t>
        </is>
      </c>
      <c r="B4" s="7" t="n">
        <v>0.1</v>
      </c>
      <c r="C4" s="7" t="n">
        <v>0.1</v>
      </c>
      <c r="D4" s="5" t="n">
        <v>0</v>
      </c>
    </row>
    <row r="5">
      <c r="A5" s="4" t="inlineStr">
        <is>
          <t>Interest cost</t>
        </is>
      </c>
      <c r="B5" s="8" t="n">
        <v>0.1</v>
      </c>
      <c r="C5" s="8" t="n">
        <v>0.2</v>
      </c>
      <c r="D5" s="8" t="n">
        <v>0.3</v>
      </c>
    </row>
    <row r="6">
      <c r="A6" s="4" t="inlineStr">
        <is>
          <t>Expected return on plan assets</t>
        </is>
      </c>
      <c r="B6" s="6" t="n">
        <v>0</v>
      </c>
      <c r="C6" s="6" t="n">
        <v>0</v>
      </c>
      <c r="D6" s="6" t="n">
        <v>0</v>
      </c>
    </row>
    <row r="7">
      <c r="A7" s="4" t="inlineStr">
        <is>
          <t>Amortization of net actuarial loss (gain)</t>
        </is>
      </c>
      <c r="B7" s="6" t="n">
        <v>0</v>
      </c>
      <c r="C7" s="6" t="n">
        <v>0</v>
      </c>
      <c r="D7" s="8" t="n">
        <v>-0.1</v>
      </c>
    </row>
    <row r="8">
      <c r="A8" s="4" t="inlineStr">
        <is>
          <t>Net periodic benefit cost (credit)</t>
        </is>
      </c>
      <c r="B8" s="8" t="n">
        <v>0.2</v>
      </c>
      <c r="C8" s="8" t="n">
        <v>0.3</v>
      </c>
      <c r="D8" s="8" t="n">
        <v>0.2</v>
      </c>
    </row>
    <row r="9">
      <c r="A9" s="4" t="inlineStr">
        <is>
          <t>UNITED STATES | Pension Plan [Member]</t>
        </is>
      </c>
    </row>
    <row r="10">
      <c r="A10" s="4" t="inlineStr">
        <is>
          <t>Service cost</t>
        </is>
      </c>
      <c r="B10" s="6" t="n">
        <v>0</v>
      </c>
      <c r="C10" s="6" t="n">
        <v>0</v>
      </c>
      <c r="D10" s="6" t="n">
        <v>0</v>
      </c>
    </row>
    <row r="11">
      <c r="A11" s="4" t="inlineStr">
        <is>
          <t>Interest cost</t>
        </is>
      </c>
      <c r="B11" s="8" t="n">
        <v>0.1</v>
      </c>
      <c r="C11" s="6" t="n">
        <v>0</v>
      </c>
      <c r="D11" s="8" t="n">
        <v>0.1</v>
      </c>
    </row>
    <row r="12">
      <c r="A12" s="4" t="inlineStr">
        <is>
          <t>Expected return on plan assets</t>
        </is>
      </c>
      <c r="B12" s="6" t="n">
        <v>0</v>
      </c>
      <c r="C12" s="6" t="n">
        <v>0</v>
      </c>
      <c r="D12" s="6" t="n">
        <v>0</v>
      </c>
    </row>
    <row r="13">
      <c r="A13" s="4" t="inlineStr">
        <is>
          <t>Amortization of net actuarial loss (gain)</t>
        </is>
      </c>
      <c r="B13" s="6" t="n">
        <v>0</v>
      </c>
      <c r="C13" s="8" t="n">
        <v>0.1</v>
      </c>
      <c r="D13" s="6" t="n">
        <v>0</v>
      </c>
    </row>
    <row r="14">
      <c r="A14" s="4" t="inlineStr">
        <is>
          <t>Net periodic benefit cost (credit)</t>
        </is>
      </c>
      <c r="B14" s="8" t="n">
        <v>0.1</v>
      </c>
      <c r="C14" s="8" t="n">
        <v>0.1</v>
      </c>
      <c r="D14" s="8" t="n">
        <v>0.1</v>
      </c>
    </row>
    <row r="15">
      <c r="A15" s="4" t="inlineStr">
        <is>
          <t>Foreign Plan [Member] | Pension Plan [Member]</t>
        </is>
      </c>
    </row>
    <row r="16">
      <c r="A16" s="4" t="inlineStr">
        <is>
          <t>Service cost</t>
        </is>
      </c>
      <c r="B16" s="6" t="n">
        <v>0</v>
      </c>
      <c r="C16" s="6" t="n">
        <v>0</v>
      </c>
      <c r="D16" s="6" t="n">
        <v>0</v>
      </c>
    </row>
    <row r="17">
      <c r="A17" s="4" t="inlineStr">
        <is>
          <t>Interest cost</t>
        </is>
      </c>
      <c r="B17" s="8" t="n">
        <v>0.2</v>
      </c>
      <c r="C17" s="8" t="n">
        <v>0.2</v>
      </c>
      <c r="D17" s="8" t="n">
        <v>0.3</v>
      </c>
    </row>
    <row r="18">
      <c r="A18" s="4" t="inlineStr">
        <is>
          <t>Expected return on plan assets</t>
        </is>
      </c>
      <c r="B18" s="8" t="n">
        <v>-0.4</v>
      </c>
      <c r="C18" s="8" t="n">
        <v>-0.3</v>
      </c>
      <c r="D18" s="8" t="n">
        <v>-0.4</v>
      </c>
    </row>
    <row r="19">
      <c r="A19" s="4" t="inlineStr">
        <is>
          <t>Amortization of net actuarial loss (gain)</t>
        </is>
      </c>
      <c r="B19" s="8" t="n">
        <v>0.1</v>
      </c>
      <c r="C19" s="6" t="n">
        <v>0</v>
      </c>
      <c r="D19" s="6" t="n">
        <v>0</v>
      </c>
    </row>
    <row r="20">
      <c r="A20" s="4" t="inlineStr">
        <is>
          <t>Net periodic benefit cost (credit)</t>
        </is>
      </c>
      <c r="B20" s="7" t="n">
        <v>-0.1</v>
      </c>
      <c r="C20" s="7" t="n">
        <v>-0.1</v>
      </c>
      <c r="D20" s="7"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Benefit Plans - Changes in Accumulated Other Comprehensive Loss (Details) - USD ($) $ in Million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4" t="inlineStr">
        <is>
          <t>Prior service cost</t>
        </is>
      </c>
      <c r="B4" s="5" t="n">
        <v>0</v>
      </c>
      <c r="C4" s="5" t="n">
        <v>0</v>
      </c>
      <c r="D4" s="5" t="n">
        <v>0</v>
      </c>
    </row>
    <row r="5">
      <c r="A5" s="4" t="inlineStr">
        <is>
          <t>Net actuarial loss (gain)</t>
        </is>
      </c>
      <c r="B5" s="6" t="n">
        <v>0</v>
      </c>
      <c r="C5" s="6" t="n">
        <v>0</v>
      </c>
      <c r="D5" s="8" t="n">
        <v>-0.1</v>
      </c>
    </row>
    <row r="6">
      <c r="A6" s="4" t="inlineStr">
        <is>
          <t>Amortization of net actuarial (loss) gain</t>
        </is>
      </c>
      <c r="B6" s="6" t="n">
        <v>0</v>
      </c>
      <c r="C6" s="8" t="n">
        <v>-0.1</v>
      </c>
      <c r="D6" s="6" t="n">
        <v>0</v>
      </c>
    </row>
    <row r="7">
      <c r="A7" s="4" t="inlineStr">
        <is>
          <t>Total recognized in other comprehensive (income) loss</t>
        </is>
      </c>
      <c r="B7" s="6" t="n">
        <v>0</v>
      </c>
      <c r="C7" s="8" t="n">
        <v>-0.1</v>
      </c>
      <c r="D7" s="8" t="n">
        <v>0.1</v>
      </c>
    </row>
    <row r="8">
      <c r="A8" s="4" t="inlineStr">
        <is>
          <t>Total recognized in net benefit cost (credit) and other comprehensive loss (income)</t>
        </is>
      </c>
      <c r="B8" s="8" t="n">
        <v>0.1</v>
      </c>
      <c r="C8" s="6" t="n">
        <v>0</v>
      </c>
      <c r="D8" s="8" t="n">
        <v>0.2</v>
      </c>
    </row>
    <row r="9">
      <c r="A9" s="4" t="inlineStr">
        <is>
          <t>Pension Plan [Member] | Foreign Plan [Member]</t>
        </is>
      </c>
    </row>
    <row r="10">
      <c r="A10" s="4" t="inlineStr">
        <is>
          <t>Prior service cost</t>
        </is>
      </c>
      <c r="B10" s="6" t="n">
        <v>0</v>
      </c>
      <c r="C10" s="8" t="n">
        <v>0.1</v>
      </c>
      <c r="D10" s="6" t="n">
        <v>0</v>
      </c>
    </row>
    <row r="11">
      <c r="A11" s="4" t="inlineStr">
        <is>
          <t>Net actuarial loss (gain)</t>
        </is>
      </c>
      <c r="B11" s="8" t="n">
        <v>-0.2</v>
      </c>
      <c r="C11" s="8" t="n">
        <v>-1.6</v>
      </c>
      <c r="D11" s="8" t="n">
        <v>-0.4</v>
      </c>
    </row>
    <row r="12">
      <c r="A12" s="4" t="inlineStr">
        <is>
          <t>Amortization of net actuarial (loss) gain</t>
        </is>
      </c>
      <c r="B12" s="8" t="n">
        <v>-0.1</v>
      </c>
      <c r="C12" s="6" t="n">
        <v>0</v>
      </c>
      <c r="D12" s="6" t="n">
        <v>0</v>
      </c>
    </row>
    <row r="13">
      <c r="A13" s="4" t="inlineStr">
        <is>
          <t>Total recognized in other comprehensive (income) loss</t>
        </is>
      </c>
      <c r="B13" s="8" t="n">
        <v>0.1</v>
      </c>
      <c r="C13" s="8" t="n">
        <v>1.7</v>
      </c>
      <c r="D13" s="8" t="n">
        <v>0.4</v>
      </c>
    </row>
    <row r="14">
      <c r="A14" s="4" t="inlineStr">
        <is>
          <t>Total recognized in net benefit cost (credit) and other comprehensive loss (income)</t>
        </is>
      </c>
      <c r="B14" s="6" t="n">
        <v>0</v>
      </c>
      <c r="C14" s="8" t="n">
        <v>1.6</v>
      </c>
      <c r="D14" s="8" t="n">
        <v>0.3</v>
      </c>
    </row>
    <row r="15">
      <c r="A15" s="4" t="inlineStr">
        <is>
          <t>Postretirement Health Coverage [Member]</t>
        </is>
      </c>
    </row>
    <row r="16">
      <c r="A16" s="4" t="inlineStr">
        <is>
          <t>Prior service cost</t>
        </is>
      </c>
      <c r="B16" s="6" t="n">
        <v>0</v>
      </c>
      <c r="C16" s="6" t="n">
        <v>0</v>
      </c>
      <c r="D16" s="6" t="n">
        <v>0</v>
      </c>
    </row>
    <row r="17">
      <c r="A17" s="4" t="inlineStr">
        <is>
          <t>Net actuarial loss (gain)</t>
        </is>
      </c>
      <c r="B17" s="8" t="n">
        <v>-0.6</v>
      </c>
      <c r="C17" s="8" t="n">
        <v>0.3</v>
      </c>
      <c r="D17" s="8" t="n">
        <v>0.1</v>
      </c>
    </row>
    <row r="18">
      <c r="A18" s="4" t="inlineStr">
        <is>
          <t>Amortization of net actuarial (loss) gain</t>
        </is>
      </c>
      <c r="B18" s="6" t="n">
        <v>0</v>
      </c>
      <c r="C18" s="6" t="n">
        <v>0</v>
      </c>
      <c r="D18" s="8" t="n">
        <v>0.1</v>
      </c>
    </row>
    <row r="19">
      <c r="A19" s="4" t="inlineStr">
        <is>
          <t>Total recognized in other comprehensive (income) loss</t>
        </is>
      </c>
      <c r="B19" s="8" t="n">
        <v>0.6</v>
      </c>
      <c r="C19" s="8" t="n">
        <v>-0.3</v>
      </c>
      <c r="D19" s="6" t="n">
        <v>0</v>
      </c>
    </row>
    <row r="20">
      <c r="A20" s="4" t="inlineStr">
        <is>
          <t>Total recognized in net benefit cost (credit) and other comprehensive loss (income)</t>
        </is>
      </c>
      <c r="B20" s="7" t="n">
        <v>0.8</v>
      </c>
      <c r="C20" s="5" t="n">
        <v>0</v>
      </c>
      <c r="D20" s="7"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3 - Retirement Benefit Plans - Benefit Payments Expected to be Paid (Details) $ in Millions</t>
        </is>
      </c>
      <c r="B1" s="2" t="inlineStr">
        <is>
          <t>Dec. 31, 2021USD ($)</t>
        </is>
      </c>
    </row>
    <row r="2">
      <c r="A2" s="4" t="inlineStr">
        <is>
          <t>Postretirement Health Coverage [Member]</t>
        </is>
      </c>
    </row>
    <row r="3">
      <c r="A3" s="4" t="inlineStr">
        <is>
          <t>2022</t>
        </is>
      </c>
      <c r="B3" s="7" t="n">
        <v>0.7</v>
      </c>
    </row>
    <row r="4">
      <c r="A4" s="4" t="inlineStr">
        <is>
          <t>2023</t>
        </is>
      </c>
      <c r="B4" s="8" t="n">
        <v>0.7</v>
      </c>
    </row>
    <row r="5">
      <c r="A5" s="4" t="inlineStr">
        <is>
          <t>2024</t>
        </is>
      </c>
      <c r="B5" s="8" t="n">
        <v>0.7</v>
      </c>
    </row>
    <row r="6">
      <c r="A6" s="4" t="inlineStr">
        <is>
          <t>2025</t>
        </is>
      </c>
      <c r="B6" s="8" t="n">
        <v>0.6</v>
      </c>
    </row>
    <row r="7">
      <c r="A7" s="4" t="inlineStr">
        <is>
          <t>2026</t>
        </is>
      </c>
      <c r="B7" s="8" t="n">
        <v>0.6</v>
      </c>
    </row>
    <row r="8">
      <c r="A8" s="4" t="inlineStr">
        <is>
          <t>2027 to 2030</t>
        </is>
      </c>
      <c r="B8" s="8" t="n">
        <v>2.5</v>
      </c>
    </row>
    <row r="9">
      <c r="A9" s="4" t="inlineStr">
        <is>
          <t>Total</t>
        </is>
      </c>
      <c r="B9" s="8" t="n">
        <v>5.8</v>
      </c>
    </row>
    <row r="10">
      <c r="A10" s="4" t="inlineStr">
        <is>
          <t>UNITED STATES | Nonqualified Plan [Member]</t>
        </is>
      </c>
    </row>
    <row r="11">
      <c r="A11" s="4" t="inlineStr">
        <is>
          <t>2022</t>
        </is>
      </c>
      <c r="B11" s="8" t="n">
        <v>0.1</v>
      </c>
    </row>
    <row r="12">
      <c r="A12" s="4" t="inlineStr">
        <is>
          <t>2023</t>
        </is>
      </c>
      <c r="B12" s="8" t="n">
        <v>0.1</v>
      </c>
    </row>
    <row r="13">
      <c r="A13" s="4" t="inlineStr">
        <is>
          <t>2024</t>
        </is>
      </c>
      <c r="B13" s="8" t="n">
        <v>0.1</v>
      </c>
    </row>
    <row r="14">
      <c r="A14" s="4" t="inlineStr">
        <is>
          <t>2025</t>
        </is>
      </c>
      <c r="B14" s="8" t="n">
        <v>0.1</v>
      </c>
    </row>
    <row r="15">
      <c r="A15" s="4" t="inlineStr">
        <is>
          <t>2026</t>
        </is>
      </c>
      <c r="B15" s="8" t="n">
        <v>0.1</v>
      </c>
    </row>
    <row r="16">
      <c r="A16" s="4" t="inlineStr">
        <is>
          <t>2027 to 2030</t>
        </is>
      </c>
      <c r="B16" s="8" t="n">
        <v>0.4</v>
      </c>
    </row>
    <row r="17">
      <c r="A17" s="4" t="inlineStr">
        <is>
          <t>Total</t>
        </is>
      </c>
      <c r="B17" s="8" t="n">
        <v>0.9</v>
      </c>
    </row>
    <row r="18">
      <c r="A18" s="4" t="inlineStr">
        <is>
          <t>Foreign Plan [Member] | Pension Plan [Member]</t>
        </is>
      </c>
    </row>
    <row r="19">
      <c r="A19" s="4" t="inlineStr">
        <is>
          <t>2022</t>
        </is>
      </c>
      <c r="B19" s="8" t="n">
        <v>0.6</v>
      </c>
    </row>
    <row r="20">
      <c r="A20" s="4" t="inlineStr">
        <is>
          <t>2023</t>
        </is>
      </c>
      <c r="B20" s="8" t="n">
        <v>0.6</v>
      </c>
    </row>
    <row r="21">
      <c r="A21" s="4" t="inlineStr">
        <is>
          <t>2024</t>
        </is>
      </c>
      <c r="B21" s="8" t="n">
        <v>0.6</v>
      </c>
    </row>
    <row r="22">
      <c r="A22" s="4" t="inlineStr">
        <is>
          <t>2025</t>
        </is>
      </c>
      <c r="B22" s="8" t="n">
        <v>0.6</v>
      </c>
    </row>
    <row r="23">
      <c r="A23" s="4" t="inlineStr">
        <is>
          <t>2026</t>
        </is>
      </c>
      <c r="B23" s="8" t="n">
        <v>0.6</v>
      </c>
    </row>
    <row r="24">
      <c r="A24" s="4" t="inlineStr">
        <is>
          <t>2027 to 2030</t>
        </is>
      </c>
      <c r="B24" s="8" t="n">
        <v>3.5</v>
      </c>
    </row>
    <row r="25">
      <c r="A25" s="4" t="inlineStr">
        <is>
          <t>Total</t>
        </is>
      </c>
      <c r="B25" s="7" t="n">
        <v>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holders' Equity (Details Textual) - USD ($)</t>
        </is>
      </c>
      <c r="B1" s="2" t="inlineStr">
        <is>
          <t>12 Months Ended</t>
        </is>
      </c>
    </row>
    <row r="2">
      <c r="B2" s="2" t="inlineStr">
        <is>
          <t>Dec. 31, 2021</t>
        </is>
      </c>
      <c r="C2" s="2" t="inlineStr">
        <is>
          <t>Dec. 31, 2020</t>
        </is>
      </c>
      <c r="D2" s="2" t="inlineStr">
        <is>
          <t>Dec. 31, 2019</t>
        </is>
      </c>
    </row>
    <row r="3">
      <c r="A3" s="4" t="inlineStr">
        <is>
          <t>Common Stock, Shares Authorized (in shares)</t>
        </is>
      </c>
      <c r="B3" s="6" t="n">
        <v>60000000</v>
      </c>
      <c r="C3" s="6" t="n">
        <v>60000000</v>
      </c>
    </row>
    <row r="4">
      <c r="A4" s="4" t="inlineStr">
        <is>
          <t>Common Stock, Par or Stated Value Per Share (in dollars per share)</t>
        </is>
      </c>
      <c r="B4" s="10" t="n">
        <v>0.375</v>
      </c>
      <c r="C4" s="10" t="n">
        <v>0.375</v>
      </c>
    </row>
    <row r="5">
      <c r="A5" s="4" t="inlineStr">
        <is>
          <t>Stock Repurchase Program, Number of Shares Authorized to be Repurchased (in shares)</t>
        </is>
      </c>
      <c r="B5" s="6" t="n">
        <v>1193414</v>
      </c>
    </row>
    <row r="6">
      <c r="A6" s="4" t="inlineStr">
        <is>
          <t>Payments for Repurchase of Common Stock</t>
        </is>
      </c>
      <c r="B6" s="5" t="n">
        <v>15000000</v>
      </c>
      <c r="C6" s="5" t="n">
        <v>0</v>
      </c>
      <c r="D6" s="5" t="n">
        <v>0</v>
      </c>
    </row>
    <row r="7">
      <c r="A7" s="4" t="inlineStr">
        <is>
          <t>Stock Repurchased During Period, Shares (in shares)</t>
        </is>
      </c>
      <c r="B7" s="6" t="n">
        <v>196982</v>
      </c>
      <c r="C7" s="6" t="n">
        <v>0</v>
      </c>
    </row>
    <row r="8">
      <c r="A8" s="4" t="inlineStr">
        <is>
          <t>Stock Repurchased During Period, Average Cost Per Share (in dollars per share)</t>
        </is>
      </c>
      <c r="B8" s="9" t="n">
        <v>76.13</v>
      </c>
    </row>
    <row r="9">
      <c r="A9" s="4" t="inlineStr">
        <is>
          <t>Stock Repurchase Program, Remaining Authorized Repurchase Amount</t>
        </is>
      </c>
      <c r="B9" s="5" t="n">
        <v>11934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holders' Equity - Accumulated Other Comprehensive Loss, Net of Tax (Details) - USD ($) $ in Millions</t>
        </is>
      </c>
      <c r="B1" s="2" t="inlineStr">
        <is>
          <t>12 Months Ended</t>
        </is>
      </c>
    </row>
    <row r="2">
      <c r="B2" s="2" t="inlineStr">
        <is>
          <t>Dec. 31, 2021</t>
        </is>
      </c>
      <c r="C2" s="2" t="inlineStr">
        <is>
          <t>Dec. 31, 2020</t>
        </is>
      </c>
      <c r="D2" s="2" t="inlineStr">
        <is>
          <t>Dec. 31, 2019</t>
        </is>
      </c>
    </row>
    <row r="3">
      <c r="A3" s="4" t="inlineStr">
        <is>
          <t>Balance</t>
        </is>
      </c>
      <c r="B3" s="7" t="n">
        <v>406.1</v>
      </c>
      <c r="C3" s="7" t="n">
        <v>361.3</v>
      </c>
      <c r="D3" s="7" t="n">
        <v>316.3</v>
      </c>
    </row>
    <row r="4">
      <c r="A4" s="4" t="inlineStr">
        <is>
          <t>Total other comprehensive (loss) income, net of tax</t>
        </is>
      </c>
      <c r="B4" s="8" t="n">
        <v>-17.8</v>
      </c>
      <c r="C4" s="8" t="n">
        <v>18.4</v>
      </c>
      <c r="D4" s="8" t="n">
        <v>-1.3</v>
      </c>
    </row>
    <row r="5">
      <c r="A5" s="4" t="inlineStr">
        <is>
          <t>Balance</t>
        </is>
      </c>
      <c r="B5" s="8" t="n">
        <v>435.1</v>
      </c>
      <c r="C5" s="8" t="n">
        <v>406.1</v>
      </c>
      <c r="D5" s="8" t="n">
        <v>361.3</v>
      </c>
    </row>
    <row r="6">
      <c r="A6" s="4" t="inlineStr">
        <is>
          <t>Accumulated Foreign Currency Adjustment Including Portion Attributable to Noncontrolling Interest [Member]</t>
        </is>
      </c>
    </row>
    <row r="7">
      <c r="A7" s="4" t="inlineStr">
        <is>
          <t>Balance</t>
        </is>
      </c>
      <c r="B7" s="8" t="n">
        <v>-19.1</v>
      </c>
      <c r="C7" s="8" t="n">
        <v>-36.3</v>
      </c>
    </row>
    <row r="8">
      <c r="A8" s="4" t="inlineStr">
        <is>
          <t>Other comprehensive income (loss) before reclassifications</t>
        </is>
      </c>
      <c r="B8" s="8" t="n">
        <v>-16.9</v>
      </c>
      <c r="C8" s="8" t="n">
        <v>17.2</v>
      </c>
    </row>
    <row r="9">
      <c r="A9" s="4" t="inlineStr">
        <is>
          <t>Amounts reclassified from accumulated other comprehensive loss</t>
        </is>
      </c>
      <c r="B9" s="6" t="n">
        <v>0</v>
      </c>
      <c r="C9" s="6" t="n">
        <v>0</v>
      </c>
    </row>
    <row r="10">
      <c r="A10" s="4" t="inlineStr">
        <is>
          <t>Total other comprehensive (loss) income, net of tax</t>
        </is>
      </c>
      <c r="B10" s="8" t="n">
        <v>-16.9</v>
      </c>
      <c r="C10" s="8" t="n">
        <v>17.2</v>
      </c>
    </row>
    <row r="11">
      <c r="A11" s="4" t="inlineStr">
        <is>
          <t>Balance</t>
        </is>
      </c>
      <c r="B11" s="6" t="n">
        <v>-36</v>
      </c>
      <c r="C11" s="8" t="n">
        <v>-19.1</v>
      </c>
      <c r="D11" s="8" t="n">
        <v>-36.3</v>
      </c>
    </row>
    <row r="12">
      <c r="A12" s="4" t="inlineStr">
        <is>
          <t>Accumulated Defined Benefit Plans Adjustment Attributable to Noncontrolling Interest [Member]</t>
        </is>
      </c>
    </row>
    <row r="13">
      <c r="A13" s="4" t="inlineStr">
        <is>
          <t>Balance</t>
        </is>
      </c>
      <c r="B13" s="8" t="n">
        <v>-1.7</v>
      </c>
      <c r="C13" s="8" t="n">
        <v>-0.7</v>
      </c>
    </row>
    <row r="14">
      <c r="A14" s="4" t="inlineStr">
        <is>
          <t>Other comprehensive income (loss) before reclassifications</t>
        </is>
      </c>
      <c r="B14" s="8" t="n">
        <v>-0.4</v>
      </c>
      <c r="C14" s="6" t="n">
        <v>-1</v>
      </c>
    </row>
    <row r="15">
      <c r="A15" s="4" t="inlineStr">
        <is>
          <t>Amounts reclassified from accumulated other comprehensive loss</t>
        </is>
      </c>
      <c r="B15" s="6" t="n">
        <v>0</v>
      </c>
      <c r="C15" s="6" t="n">
        <v>0</v>
      </c>
    </row>
    <row r="16">
      <c r="A16" s="4" t="inlineStr">
        <is>
          <t>Total other comprehensive (loss) income, net of tax</t>
        </is>
      </c>
      <c r="B16" s="8" t="n">
        <v>-0.4</v>
      </c>
      <c r="C16" s="6" t="n">
        <v>-1</v>
      </c>
    </row>
    <row r="17">
      <c r="A17" s="4" t="inlineStr">
        <is>
          <t>Balance</t>
        </is>
      </c>
      <c r="B17" s="8" t="n">
        <v>-2.1</v>
      </c>
      <c r="C17" s="8" t="n">
        <v>-1.7</v>
      </c>
      <c r="D17" s="8" t="n">
        <v>-0.7</v>
      </c>
    </row>
    <row r="18">
      <c r="A18" s="4" t="inlineStr">
        <is>
          <t>Accumulated Gain (Loss), Cash Flow Hedge, Including Noncontrolling Interest [Member]</t>
        </is>
      </c>
    </row>
    <row r="19">
      <c r="A19" s="4" t="inlineStr">
        <is>
          <t>Balance</t>
        </is>
      </c>
      <c r="B19" s="8" t="n">
        <v>0.7</v>
      </c>
      <c r="C19" s="8" t="n">
        <v>-1.5</v>
      </c>
    </row>
    <row r="20">
      <c r="A20" s="4" t="inlineStr">
        <is>
          <t>Other comprehensive income (loss) before reclassifications</t>
        </is>
      </c>
      <c r="B20" s="8" t="n">
        <v>10.8</v>
      </c>
      <c r="C20" s="8" t="n">
        <v>-7.5</v>
      </c>
    </row>
    <row r="21">
      <c r="A21" s="4" t="inlineStr">
        <is>
          <t>Amounts reclassified from accumulated other comprehensive loss</t>
        </is>
      </c>
      <c r="B21" s="8" t="n">
        <v>-11.3</v>
      </c>
      <c r="C21" s="8" t="n">
        <v>9.699999999999999</v>
      </c>
    </row>
    <row r="22">
      <c r="A22" s="4" t="inlineStr">
        <is>
          <t>Total other comprehensive (loss) income, net of tax</t>
        </is>
      </c>
      <c r="B22" s="8" t="n">
        <v>-0.5</v>
      </c>
      <c r="C22" s="8" t="n">
        <v>2.2</v>
      </c>
    </row>
    <row r="23">
      <c r="A23" s="4" t="inlineStr">
        <is>
          <t>Balance</t>
        </is>
      </c>
      <c r="B23" s="8" t="n">
        <v>0.2</v>
      </c>
      <c r="C23" s="8" t="n">
        <v>0.7</v>
      </c>
      <c r="D23" s="8" t="n">
        <v>-1.5</v>
      </c>
    </row>
    <row r="24">
      <c r="A24" s="4" t="inlineStr">
        <is>
          <t>AOCI Including Portion Attributable to Noncontrolling Interest [Member]</t>
        </is>
      </c>
    </row>
    <row r="25">
      <c r="A25" s="4" t="inlineStr">
        <is>
          <t>Balance</t>
        </is>
      </c>
      <c r="B25" s="8" t="n">
        <v>-20.1</v>
      </c>
      <c r="C25" s="8" t="n">
        <v>-38.5</v>
      </c>
    </row>
    <row r="26">
      <c r="A26" s="4" t="inlineStr">
        <is>
          <t>Other comprehensive income (loss) before reclassifications</t>
        </is>
      </c>
      <c r="B26" s="8" t="n">
        <v>-6.5</v>
      </c>
      <c r="C26" s="8" t="n">
        <v>8.699999999999999</v>
      </c>
    </row>
    <row r="27">
      <c r="A27" s="4" t="inlineStr">
        <is>
          <t>Amounts reclassified from accumulated other comprehensive loss</t>
        </is>
      </c>
      <c r="B27" s="8" t="n">
        <v>-11.3</v>
      </c>
      <c r="C27" s="8" t="n">
        <v>9.699999999999999</v>
      </c>
    </row>
    <row r="28">
      <c r="A28" s="4" t="inlineStr">
        <is>
          <t>Total other comprehensive (loss) income, net of tax</t>
        </is>
      </c>
      <c r="B28" s="8" t="n">
        <v>-17.8</v>
      </c>
      <c r="C28" s="8" t="n">
        <v>18.4</v>
      </c>
    </row>
    <row r="29">
      <c r="A29" s="4" t="inlineStr">
        <is>
          <t>Balance</t>
        </is>
      </c>
      <c r="B29" s="7" t="n">
        <v>-37.9</v>
      </c>
      <c r="C29" s="7" t="n">
        <v>-20.1</v>
      </c>
      <c r="D29" s="7" t="n">
        <v>-3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5 - Leases (Details Textual) - USD ($) $ in Millions</t>
        </is>
      </c>
      <c r="B1" s="2" t="inlineStr">
        <is>
          <t>12 Months Ended</t>
        </is>
      </c>
    </row>
    <row r="2">
      <c r="B2" s="2" t="inlineStr">
        <is>
          <t>Dec. 31, 2021</t>
        </is>
      </c>
      <c r="C2" s="2" t="inlineStr">
        <is>
          <t>Dec. 31, 2020</t>
        </is>
      </c>
    </row>
    <row r="3">
      <c r="A3" s="4" t="inlineStr">
        <is>
          <t>Aggregate Residual Value at Lease Expiration for Vehicle Leases</t>
        </is>
      </c>
      <c r="B3" s="7" t="n">
        <v>12.6</v>
      </c>
    </row>
    <row r="4">
      <c r="A4" s="4" t="inlineStr">
        <is>
          <t>Guarantor Obligations, Maximum Exposure, Undiscounted</t>
        </is>
      </c>
      <c r="B4" s="8" t="n">
        <v>9.300000000000001</v>
      </c>
    </row>
    <row r="5">
      <c r="A5" s="4" t="inlineStr">
        <is>
          <t>Finance Lease, Right-of-Use Asset, Accumulated Amortization</t>
        </is>
      </c>
      <c r="B5" s="8" t="n">
        <v>0.1</v>
      </c>
      <c r="C5" s="7" t="n">
        <v>0.2</v>
      </c>
    </row>
    <row r="6">
      <c r="A6" s="4" t="inlineStr">
        <is>
          <t>Short-term Lease, Cost</t>
        </is>
      </c>
      <c r="B6" s="6" t="n">
        <v>4</v>
      </c>
      <c r="C6" s="8" t="n">
        <v>3.5</v>
      </c>
    </row>
    <row r="7">
      <c r="A7" s="4" t="inlineStr">
        <is>
          <t>Variable Lease, Cost</t>
        </is>
      </c>
      <c r="B7" s="7" t="n">
        <v>2.2</v>
      </c>
      <c r="C7" s="7"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4" t="inlineStr">
        <is>
          <t>Issue stock for directors, employee benefit and stock plans, related tax withholdings of shares (in shares)</t>
        </is>
      </c>
      <c r="B3" s="6" t="n">
        <v>35061</v>
      </c>
      <c r="C3" s="6" t="n">
        <v>20494</v>
      </c>
      <c r="D3" s="6" t="n">
        <v>12198</v>
      </c>
    </row>
    <row r="4">
      <c r="A4" s="4" t="inlineStr">
        <is>
          <t>Dividends paid per common share (in dollars per share)</t>
        </is>
      </c>
      <c r="B4" s="9" t="n">
        <v>0.9399999999999999</v>
      </c>
      <c r="C4" s="9" t="n">
        <v>0.89</v>
      </c>
      <c r="D4" s="9" t="n">
        <v>0.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Leases - Lease Assets and Liabilities (Details) - USD ($) $ in Millions</t>
        </is>
      </c>
      <c r="C1" s="2" t="inlineStr">
        <is>
          <t>Dec. 31, 2021</t>
        </is>
      </c>
      <c r="D1" s="2" t="inlineStr">
        <is>
          <t>Dec. 31, 2020</t>
        </is>
      </c>
    </row>
    <row r="2">
      <c r="A2" s="4" t="inlineStr">
        <is>
          <t>Operating lease assets</t>
        </is>
      </c>
      <c r="C2" s="7" t="n">
        <v>41.3</v>
      </c>
      <c r="D2" s="7" t="n">
        <v>44.5</v>
      </c>
    </row>
    <row r="3">
      <c r="A3" s="4" t="inlineStr">
        <is>
          <t>Total leased assets</t>
        </is>
      </c>
      <c r="C3" s="8" t="n">
        <v>41.4</v>
      </c>
      <c r="D3" s="8" t="n">
        <v>44.6</v>
      </c>
    </row>
    <row r="4">
      <c r="A4" s="4" t="inlineStr">
        <is>
          <t>Long-term operating lease liabilities</t>
        </is>
      </c>
      <c r="C4" s="8" t="n">
        <v>25.4</v>
      </c>
      <c r="D4" s="8" t="n">
        <v>28.7</v>
      </c>
    </row>
    <row r="5">
      <c r="A5" s="4" t="inlineStr">
        <is>
          <t>Total lease liabilities</t>
        </is>
      </c>
      <c r="C5" s="8" t="n">
        <v>41.9</v>
      </c>
      <c r="D5" s="8" t="n">
        <v>45.1</v>
      </c>
    </row>
    <row r="6">
      <c r="A6" s="4" t="inlineStr">
        <is>
          <t>Property, Plant and Equipment [Member]</t>
        </is>
      </c>
    </row>
    <row r="7">
      <c r="A7" s="4" t="inlineStr">
        <is>
          <t>Finance lease assets</t>
        </is>
      </c>
      <c r="B7" s="4" t="inlineStr">
        <is>
          <t>[1]</t>
        </is>
      </c>
      <c r="C7" s="8" t="n">
        <v>0.1</v>
      </c>
      <c r="D7" s="8" t="n">
        <v>0.1</v>
      </c>
    </row>
    <row r="8">
      <c r="A8" s="4" t="inlineStr">
        <is>
          <t>Other Current Liabilities [Member]</t>
        </is>
      </c>
    </row>
    <row r="9">
      <c r="A9" s="4" t="inlineStr">
        <is>
          <t>Operating leases</t>
        </is>
      </c>
      <c r="C9" s="8" t="n">
        <v>16.4</v>
      </c>
      <c r="D9" s="8" t="n">
        <v>16.3</v>
      </c>
    </row>
    <row r="10">
      <c r="A10" s="4" t="inlineStr">
        <is>
          <t>Current Portion of Long-term Debt [Member]</t>
        </is>
      </c>
    </row>
    <row r="11">
      <c r="A11" s="4" t="inlineStr">
        <is>
          <t>Finance liabilities, current</t>
        </is>
      </c>
      <c r="C11" s="6" t="n">
        <v>0</v>
      </c>
      <c r="D11" s="8" t="n">
        <v>0.1</v>
      </c>
    </row>
    <row r="12">
      <c r="A12" s="4" t="inlineStr">
        <is>
          <t>Long-term Debt [Member]</t>
        </is>
      </c>
    </row>
    <row r="13">
      <c r="A13" s="4" t="inlineStr">
        <is>
          <t>Finance liabilities, noncurrent</t>
        </is>
      </c>
      <c r="C13" s="7" t="n">
        <v>0.1</v>
      </c>
      <c r="D13" s="5" t="n">
        <v>0</v>
      </c>
    </row>
    <row r="14"/>
    <row r="15">
      <c r="A15" s="4" t="inlineStr">
        <is>
          <t>[1]</t>
        </is>
      </c>
      <c r="B15" s="4" t="inlineStr">
        <is>
          <t>Finance lease assets are recorded net of accumulated amortization of less than $0.1 million and $0.2 million as of December 31, 2021 and
December 31, 2020, respectively.</t>
        </is>
      </c>
    </row>
  </sheetData>
  <mergeCells count="3">
    <mergeCell ref="A1:B1"/>
    <mergeCell ref="A14:C14"/>
    <mergeCell ref="B15:C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80" customWidth="1" min="2" max="2"/>
    <col width="25" customWidth="1" min="3" max="3"/>
    <col width="13" customWidth="1" min="4" max="4"/>
    <col width="25" customWidth="1" min="5" max="5"/>
    <col width="14" customWidth="1" min="6" max="6"/>
    <col width="13" customWidth="1" min="7" max="7"/>
  </cols>
  <sheetData>
    <row r="1">
      <c r="A1" s="1" t="inlineStr">
        <is>
          <t>Note 15 - Leases - Lease Cost (Details) - USD ($) $ in Millions</t>
        </is>
      </c>
      <c r="C1" s="2" t="inlineStr">
        <is>
          <t>12 Months Ended</t>
        </is>
      </c>
    </row>
    <row r="2">
      <c r="C2" s="2" t="inlineStr">
        <is>
          <t>Dec. 31, 2021</t>
        </is>
      </c>
      <c r="E2" s="2" t="inlineStr">
        <is>
          <t>Dec. 31, 2020</t>
        </is>
      </c>
      <c r="F2" s="2" t="inlineStr">
        <is>
          <t>Dec. 31, 2019</t>
        </is>
      </c>
    </row>
    <row r="3">
      <c r="A3" s="4" t="inlineStr">
        <is>
          <t>Operating lease cost(a)</t>
        </is>
      </c>
      <c r="C3" s="7" t="n">
        <v>26.6</v>
      </c>
      <c r="D3" s="4" t="inlineStr">
        <is>
          <t>[1]</t>
        </is>
      </c>
      <c r="E3" s="7" t="n">
        <v>25.1</v>
      </c>
      <c r="F3" s="7" t="n">
        <v>27.5</v>
      </c>
      <c r="G3" s="4" t="inlineStr">
        <is>
          <t>[1]</t>
        </is>
      </c>
    </row>
    <row r="4">
      <c r="A4" s="4" t="inlineStr">
        <is>
          <t>Finance lease cost(b)</t>
        </is>
      </c>
      <c r="B4" s="4" t="inlineStr">
        <is>
          <t>[2]</t>
        </is>
      </c>
      <c r="C4" s="8" t="n">
        <v>0.1</v>
      </c>
      <c r="E4" s="8" t="n">
        <v>0.2</v>
      </c>
      <c r="F4" s="8" t="n">
        <v>0.3</v>
      </c>
    </row>
    <row r="5">
      <c r="A5" s="4" t="inlineStr">
        <is>
          <t>Total lease cost</t>
        </is>
      </c>
      <c r="C5" s="7" t="n">
        <v>26.7</v>
      </c>
      <c r="E5" s="7" t="n">
        <v>25.3</v>
      </c>
      <c r="F5" s="7" t="n">
        <v>27.8</v>
      </c>
    </row>
    <row r="6">
      <c r="A6" s="4" t="inlineStr">
        <is>
          <t>Operating leases, weighed-average remaining lease term (Year)</t>
        </is>
      </c>
      <c r="C6" s="4" t="inlineStr">
        <is>
          <t>3 years</t>
        </is>
      </c>
      <c r="E6" s="4" t="inlineStr">
        <is>
          <t>3 years 4 months 24 days</t>
        </is>
      </c>
    </row>
    <row r="7">
      <c r="A7" s="4" t="inlineStr">
        <is>
          <t>Finance leases, weighed-average remaining lease term (Year)</t>
        </is>
      </c>
      <c r="C7" s="4" t="inlineStr">
        <is>
          <t>4 years 2 months 12 days</t>
        </is>
      </c>
      <c r="E7" s="4" t="inlineStr">
        <is>
          <t>1 year</t>
        </is>
      </c>
    </row>
    <row r="8">
      <c r="A8" s="4" t="inlineStr">
        <is>
          <t>Operating leases, weighed-average discount rate</t>
        </is>
      </c>
      <c r="C8" s="4" t="inlineStr">
        <is>
          <t>3.50%</t>
        </is>
      </c>
      <c r="E8" s="4" t="inlineStr">
        <is>
          <t>3.80%</t>
        </is>
      </c>
    </row>
    <row r="9">
      <c r="A9" s="4" t="inlineStr">
        <is>
          <t>Finance leases, weighed-average discount rate</t>
        </is>
      </c>
      <c r="C9" s="4" t="inlineStr">
        <is>
          <t>2.20%</t>
        </is>
      </c>
      <c r="E9" s="4" t="inlineStr">
        <is>
          <t>2.50%</t>
        </is>
      </c>
    </row>
    <row r="10">
      <c r="A10" s="4" t="inlineStr">
        <is>
          <t>Operating cash flows from operating leases</t>
        </is>
      </c>
      <c r="C10" s="7" t="n">
        <v>20.2</v>
      </c>
      <c r="E10" s="7" t="n">
        <v>19.7</v>
      </c>
    </row>
    <row r="11">
      <c r="A11" s="4" t="inlineStr">
        <is>
          <t>Financing cash flows from finance leases</t>
        </is>
      </c>
      <c r="C11" s="8" t="n">
        <v>0.1</v>
      </c>
      <c r="E11" s="8" t="n">
        <v>0.1</v>
      </c>
    </row>
    <row r="12">
      <c r="A12" s="4" t="inlineStr">
        <is>
          <t>Lease assets obtained in exchange for new finance lease liabilities</t>
        </is>
      </c>
      <c r="C12" s="8" t="n">
        <v>0.1</v>
      </c>
      <c r="E12" s="6" t="n">
        <v>0</v>
      </c>
    </row>
    <row r="13">
      <c r="A13" s="4" t="inlineStr">
        <is>
          <t>Lease assets obtained in exchange for new operating lease liabilities</t>
        </is>
      </c>
      <c r="C13" s="7" t="n">
        <v>15.7</v>
      </c>
      <c r="E13" s="7" t="n">
        <v>14.8</v>
      </c>
    </row>
    <row r="14"/>
    <row r="15">
      <c r="A15" s="4" t="inlineStr">
        <is>
          <t>[1]</t>
        </is>
      </c>
      <c r="B15" s="4" t="inlineStr">
        <is>
          <t>Includes short-term lease costs of $4.0 million and $3.5 million and variable lease costs of $2.2 million and $1.6 million for the years ended
December 31, 2021 and December 31, 2020, respectively.</t>
        </is>
      </c>
    </row>
    <row r="16">
      <c r="A16" s="4" t="inlineStr">
        <is>
          <t>[2]</t>
        </is>
      </c>
      <c r="B16" s="4" t="inlineStr">
        <is>
          <t>Includes amortization of leased assets and interest on lease liabilities.</t>
        </is>
      </c>
    </row>
  </sheetData>
  <mergeCells count="7">
    <mergeCell ref="A1:B2"/>
    <mergeCell ref="C1:G1"/>
    <mergeCell ref="C2:D2"/>
    <mergeCell ref="F2:G2"/>
    <mergeCell ref="A14:F14"/>
    <mergeCell ref="B15:F15"/>
    <mergeCell ref="B16:F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y of Lease Liabilities (Details) - USD ($) $ in Millions</t>
        </is>
      </c>
      <c r="B1" s="2" t="inlineStr">
        <is>
          <t>Dec. 31, 2021</t>
        </is>
      </c>
      <c r="C1" s="2" t="inlineStr">
        <is>
          <t>Dec. 31, 2020</t>
        </is>
      </c>
    </row>
    <row r="2">
      <c r="A2" s="4" t="inlineStr">
        <is>
          <t>2022, operating leases</t>
        </is>
      </c>
      <c r="B2" s="7" t="n">
        <v>17.5</v>
      </c>
    </row>
    <row r="3">
      <c r="A3" s="4" t="inlineStr">
        <is>
          <t>2022, finance leases</t>
        </is>
      </c>
      <c r="B3" s="6" t="n">
        <v>0</v>
      </c>
    </row>
    <row r="4">
      <c r="A4" s="4" t="inlineStr">
        <is>
          <t>2022</t>
        </is>
      </c>
      <c r="B4" s="8" t="n">
        <v>17.5</v>
      </c>
    </row>
    <row r="5">
      <c r="A5" s="4" t="inlineStr">
        <is>
          <t>2023, operating leases</t>
        </is>
      </c>
      <c r="B5" s="8" t="n">
        <v>14.1</v>
      </c>
    </row>
    <row r="6">
      <c r="A6" s="4" t="inlineStr">
        <is>
          <t>2023, finance leases</t>
        </is>
      </c>
      <c r="B6" s="8" t="n">
        <v>0.1</v>
      </c>
    </row>
    <row r="7">
      <c r="A7" s="4" t="inlineStr">
        <is>
          <t>2023</t>
        </is>
      </c>
      <c r="B7" s="8" t="n">
        <v>14.2</v>
      </c>
    </row>
    <row r="8">
      <c r="A8" s="4" t="inlineStr">
        <is>
          <t>2024, operating leases</t>
        </is>
      </c>
      <c r="B8" s="8" t="n">
        <v>7.7</v>
      </c>
    </row>
    <row r="9">
      <c r="A9" s="4" t="inlineStr">
        <is>
          <t>2024, finance leases</t>
        </is>
      </c>
      <c r="B9" s="6" t="n">
        <v>0</v>
      </c>
    </row>
    <row r="10">
      <c r="A10" s="4" t="inlineStr">
        <is>
          <t>2024</t>
        </is>
      </c>
      <c r="B10" s="8" t="n">
        <v>7.7</v>
      </c>
    </row>
    <row r="11">
      <c r="A11" s="4" t="inlineStr">
        <is>
          <t>2025, operating leases</t>
        </is>
      </c>
      <c r="B11" s="8" t="n">
        <v>2.9</v>
      </c>
    </row>
    <row r="12">
      <c r="A12" s="4" t="inlineStr">
        <is>
          <t>2025, finance leases</t>
        </is>
      </c>
      <c r="B12" s="6" t="n">
        <v>0</v>
      </c>
    </row>
    <row r="13">
      <c r="A13" s="4" t="inlineStr">
        <is>
          <t>2025</t>
        </is>
      </c>
      <c r="B13" s="8" t="n">
        <v>2.9</v>
      </c>
    </row>
    <row r="14">
      <c r="A14" s="4" t="inlineStr">
        <is>
          <t>2026, operating leases</t>
        </is>
      </c>
      <c r="B14" s="8" t="n">
        <v>1.1</v>
      </c>
    </row>
    <row r="15">
      <c r="A15" s="4" t="inlineStr">
        <is>
          <t>2026, finance leases</t>
        </is>
      </c>
      <c r="B15" s="6" t="n">
        <v>0</v>
      </c>
    </row>
    <row r="16">
      <c r="A16" s="4" t="inlineStr">
        <is>
          <t>2026</t>
        </is>
      </c>
      <c r="B16" s="8" t="n">
        <v>1.1</v>
      </c>
    </row>
    <row r="17">
      <c r="A17" s="4" t="inlineStr">
        <is>
          <t>Thereafter, operating leases</t>
        </is>
      </c>
      <c r="B17" s="8" t="n">
        <v>0.8</v>
      </c>
    </row>
    <row r="18">
      <c r="A18" s="4" t="inlineStr">
        <is>
          <t>Thereafter, finance leases</t>
        </is>
      </c>
      <c r="B18" s="6" t="n">
        <v>0</v>
      </c>
    </row>
    <row r="19">
      <c r="A19" s="4" t="inlineStr">
        <is>
          <t>Thereafter</t>
        </is>
      </c>
      <c r="B19" s="8" t="n">
        <v>0.8</v>
      </c>
    </row>
    <row r="20">
      <c r="A20" s="4" t="inlineStr">
        <is>
          <t>Total lease payments, operating leases</t>
        </is>
      </c>
      <c r="B20" s="8" t="n">
        <v>44.1</v>
      </c>
    </row>
    <row r="21">
      <c r="A21" s="4" t="inlineStr">
        <is>
          <t>Total lease payments, finance leases</t>
        </is>
      </c>
      <c r="B21" s="8" t="n">
        <v>0.1</v>
      </c>
    </row>
    <row r="22">
      <c r="A22" s="4" t="inlineStr">
        <is>
          <t>Total lease payments</t>
        </is>
      </c>
      <c r="B22" s="8" t="n">
        <v>44.2</v>
      </c>
    </row>
    <row r="23">
      <c r="A23" s="4" t="inlineStr">
        <is>
          <t>Less: Interest, operating leases</t>
        </is>
      </c>
      <c r="B23" s="8" t="n">
        <v>-2.3</v>
      </c>
    </row>
    <row r="24">
      <c r="A24" s="4" t="inlineStr">
        <is>
          <t>Less: Interest, finance leases</t>
        </is>
      </c>
      <c r="B24" s="6" t="n">
        <v>0</v>
      </c>
    </row>
    <row r="25">
      <c r="A25" s="4" t="inlineStr">
        <is>
          <t>Less: Interest</t>
        </is>
      </c>
      <c r="B25" s="8" t="n">
        <v>-2.3</v>
      </c>
    </row>
    <row r="26">
      <c r="A26" s="4" t="inlineStr">
        <is>
          <t>Present value of lease liabilities, operating leases</t>
        </is>
      </c>
      <c r="B26" s="8" t="n">
        <v>41.8</v>
      </c>
    </row>
    <row r="27">
      <c r="A27" s="4" t="inlineStr">
        <is>
          <t>Present value of lease liabilities, finance leases</t>
        </is>
      </c>
      <c r="B27" s="8" t="n">
        <v>0.1</v>
      </c>
      <c r="C27" s="7" t="n">
        <v>0.1</v>
      </c>
    </row>
    <row r="28">
      <c r="A28" s="4" t="inlineStr">
        <is>
          <t>Present value of lease liabilities</t>
        </is>
      </c>
      <c r="B28" s="7" t="n">
        <v>41.9</v>
      </c>
      <c r="C28" s="7" t="n">
        <v>4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17 - Income Taxes (Details Textual) - USD ($) $ in Millions</t>
        </is>
      </c>
      <c r="B1" s="2" t="inlineStr">
        <is>
          <t>12 Months Ended</t>
        </is>
      </c>
    </row>
    <row r="2">
      <c r="B2" s="2" t="inlineStr">
        <is>
          <t>Dec. 31, 2021</t>
        </is>
      </c>
      <c r="C2" s="2" t="inlineStr">
        <is>
          <t>Dec. 31, 2020</t>
        </is>
      </c>
      <c r="D2" s="2" t="inlineStr">
        <is>
          <t>Dec. 31, 2019</t>
        </is>
      </c>
    </row>
    <row r="3">
      <c r="A3" s="4" t="inlineStr">
        <is>
          <t>Undistributed Earnings of Foreign Subsidiaries</t>
        </is>
      </c>
      <c r="B3" s="7" t="n">
        <v>83.90000000000001</v>
      </c>
    </row>
    <row r="4">
      <c r="A4" s="4" t="inlineStr">
        <is>
          <t>Deferred Tax Assets, Tax Credit Carryforwards, Total</t>
        </is>
      </c>
      <c r="B4" s="8" t="n">
        <v>4.5</v>
      </c>
      <c r="C4" s="7" t="n">
        <v>3.6</v>
      </c>
    </row>
    <row r="5">
      <c r="A5" s="4" t="inlineStr">
        <is>
          <t>Valuation Allowance, Deferred Tax Asset, Increase (Decrease), Amount</t>
        </is>
      </c>
      <c r="B5" s="8" t="n">
        <v>-2.7</v>
      </c>
    </row>
    <row r="6">
      <c r="A6" s="4" t="inlineStr">
        <is>
          <t>Unrecognized Tax Benefits that Would Impact Effective Tax Rate</t>
        </is>
      </c>
      <c r="B6" s="8" t="n">
        <v>4.5</v>
      </c>
      <c r="C6" s="8" t="n">
        <v>6.3</v>
      </c>
    </row>
    <row r="7">
      <c r="A7" s="4" t="inlineStr">
        <is>
          <t>Unrecognized Tax Benefits, Ending Balance</t>
        </is>
      </c>
      <c r="B7" s="8" t="n">
        <v>4.7</v>
      </c>
      <c r="C7" s="8" t="n">
        <v>6.4</v>
      </c>
      <c r="D7" s="7" t="n">
        <v>7.5</v>
      </c>
    </row>
    <row r="8">
      <c r="A8" s="4" t="inlineStr">
        <is>
          <t>Unrecognized Tax Benefits, Income Tax Penalties and Interest Accrued, Total</t>
        </is>
      </c>
      <c r="B8" s="7" t="n">
        <v>0.7</v>
      </c>
      <c r="C8" s="7" t="n">
        <v>0.7</v>
      </c>
    </row>
    <row r="9">
      <c r="A9" s="4" t="inlineStr">
        <is>
          <t>Minimum [Member]</t>
        </is>
      </c>
    </row>
    <row r="10">
      <c r="A10" s="4" t="inlineStr">
        <is>
          <t>Open Tax Year, Term (Year)</t>
        </is>
      </c>
      <c r="B10" s="4" t="inlineStr">
        <is>
          <t>3 years</t>
        </is>
      </c>
    </row>
    <row r="11">
      <c r="A11" s="4" t="inlineStr">
        <is>
          <t>Maximum [Member]</t>
        </is>
      </c>
    </row>
    <row r="12">
      <c r="A12" s="4" t="inlineStr">
        <is>
          <t>Open Tax Year, Term (Year)</t>
        </is>
      </c>
      <c r="B12" s="4" t="inlineStr">
        <is>
          <t>5 years</t>
        </is>
      </c>
    </row>
    <row r="13">
      <c r="A13" s="4" t="inlineStr">
        <is>
          <t>Domestic Tax Authority [Member]</t>
        </is>
      </c>
    </row>
    <row r="14">
      <c r="A14" s="4" t="inlineStr">
        <is>
          <t>Deferred Tax Assets, Tax Credit Carryforwards, Total</t>
        </is>
      </c>
      <c r="B14" s="7" t="n">
        <v>3.2</v>
      </c>
    </row>
    <row r="15">
      <c r="A15" s="4" t="inlineStr">
        <is>
          <t>Domestic Tax Authority [Member] | Internal Revenue Service (IRS) [Member]</t>
        </is>
      </c>
    </row>
    <row r="16">
      <c r="A16" s="4" t="inlineStr">
        <is>
          <t>Open Tax Year</t>
        </is>
      </c>
      <c r="B16" s="4" t="inlineStr">
        <is>
          <t>2018 2017 2018 2019 2020 2021</t>
        </is>
      </c>
    </row>
    <row r="17">
      <c r="A17" s="4" t="inlineStr">
        <is>
          <t>Foreign Tax Authority [Member]</t>
        </is>
      </c>
    </row>
    <row r="18">
      <c r="A18" s="4" t="inlineStr">
        <is>
          <t>Operating Loss Carryforwards, Total</t>
        </is>
      </c>
      <c r="B18" s="7" t="n">
        <v>30.8</v>
      </c>
    </row>
    <row r="19">
      <c r="A19" s="4" t="inlineStr">
        <is>
          <t>Operating Loss Carryforwards, Not subject to Expiration</t>
        </is>
      </c>
      <c r="B19" s="8" t="n">
        <v>30.8</v>
      </c>
    </row>
    <row r="20">
      <c r="A20" s="4" t="inlineStr">
        <is>
          <t>Operating Loss Carryforwards, Subject to Expiration</t>
        </is>
      </c>
      <c r="B20" s="8" t="n">
        <v>0.1</v>
      </c>
    </row>
    <row r="21">
      <c r="A21" s="4" t="inlineStr">
        <is>
          <t>Foreign Tax Authority [Member] | Tax and Customs Administration, Netherlands [Member]</t>
        </is>
      </c>
    </row>
    <row r="22">
      <c r="A22" s="4" t="inlineStr">
        <is>
          <t>Deferred Tax Assets, Tax Credit Carryforwards, Foreign</t>
        </is>
      </c>
      <c r="B22" s="7" t="n">
        <v>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from Continuing Operations (Details) - USD ($) $ in Millions</t>
        </is>
      </c>
      <c r="B1" s="2" t="inlineStr">
        <is>
          <t>12 Months Ended</t>
        </is>
      </c>
    </row>
    <row r="2">
      <c r="B2" s="2" t="inlineStr">
        <is>
          <t>Dec. 31, 2021</t>
        </is>
      </c>
      <c r="C2" s="2" t="inlineStr">
        <is>
          <t>Dec. 31, 2020</t>
        </is>
      </c>
      <c r="D2" s="2" t="inlineStr">
        <is>
          <t>Dec. 31, 2019</t>
        </is>
      </c>
    </row>
    <row r="3">
      <c r="A3" s="4" t="inlineStr">
        <is>
          <t>U.S. operations</t>
        </is>
      </c>
      <c r="B3" s="7" t="n">
        <v>47.5</v>
      </c>
      <c r="C3" s="7" t="n">
        <v>46.6</v>
      </c>
      <c r="D3" s="7" t="n">
        <v>50.1</v>
      </c>
    </row>
    <row r="4">
      <c r="A4" s="4" t="inlineStr">
        <is>
          <t>Foreign operations</t>
        </is>
      </c>
      <c r="B4" s="8" t="n">
        <v>26.6</v>
      </c>
      <c r="C4" s="8" t="n">
        <v>-5.5</v>
      </c>
      <c r="D4" s="8" t="n">
        <v>3.9</v>
      </c>
    </row>
    <row r="5">
      <c r="A5" s="4" t="inlineStr">
        <is>
          <t>Total</t>
        </is>
      </c>
      <c r="B5" s="7" t="n">
        <v>74.09999999999999</v>
      </c>
      <c r="C5" s="7" t="n">
        <v>41.1</v>
      </c>
      <c r="D5" s="5" t="n">
        <v>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come Taxes - Income Tax Expense (Benefit) (Details) - USD ($) $ in Millions</t>
        </is>
      </c>
      <c r="B1" s="2" t="inlineStr">
        <is>
          <t>12 Months Ended</t>
        </is>
      </c>
    </row>
    <row r="2">
      <c r="B2" s="2" t="inlineStr">
        <is>
          <t>Dec. 31, 2021</t>
        </is>
      </c>
      <c r="C2" s="2" t="inlineStr">
        <is>
          <t>Dec. 31, 2020</t>
        </is>
      </c>
      <c r="D2" s="2" t="inlineStr">
        <is>
          <t>Dec. 31, 2019</t>
        </is>
      </c>
    </row>
    <row r="3">
      <c r="A3" s="4" t="inlineStr">
        <is>
          <t>Federal</t>
        </is>
      </c>
      <c r="B3" s="7" t="n">
        <v>11.1</v>
      </c>
      <c r="C3" s="7" t="n">
        <v>4.2</v>
      </c>
      <c r="D3" s="7" t="n">
        <v>9.6</v>
      </c>
    </row>
    <row r="4">
      <c r="A4" s="4" t="inlineStr">
        <is>
          <t>Foreign</t>
        </is>
      </c>
      <c r="B4" s="8" t="n">
        <v>11.2</v>
      </c>
      <c r="C4" s="8" t="n">
        <v>3.8</v>
      </c>
      <c r="D4" s="8" t="n">
        <v>5.6</v>
      </c>
    </row>
    <row r="5">
      <c r="A5" s="4" t="inlineStr">
        <is>
          <t>State</t>
        </is>
      </c>
      <c r="B5" s="8" t="n">
        <v>1.9</v>
      </c>
      <c r="C5" s="8" t="n">
        <v>1.8</v>
      </c>
      <c r="D5" s="8" t="n">
        <v>2.1</v>
      </c>
    </row>
    <row r="6">
      <c r="A6" s="4" t="inlineStr">
        <is>
          <t>Total current</t>
        </is>
      </c>
      <c r="B6" s="8" t="n">
        <v>24.2</v>
      </c>
      <c r="C6" s="8" t="n">
        <v>9.800000000000001</v>
      </c>
      <c r="D6" s="8" t="n">
        <v>17.3</v>
      </c>
    </row>
    <row r="7">
      <c r="A7" s="4" t="inlineStr">
        <is>
          <t>Federal</t>
        </is>
      </c>
      <c r="B7" s="8" t="n">
        <v>0.6</v>
      </c>
      <c r="C7" s="8" t="n">
        <v>4.4</v>
      </c>
      <c r="D7" s="8" t="n">
        <v>-2.4</v>
      </c>
    </row>
    <row r="8">
      <c r="A8" s="4" t="inlineStr">
        <is>
          <t>Foreign</t>
        </is>
      </c>
      <c r="B8" s="8" t="n">
        <v>-15.5</v>
      </c>
      <c r="C8" s="8" t="n">
        <v>-6.9</v>
      </c>
      <c r="D8" s="8" t="n">
        <v>-6.7</v>
      </c>
    </row>
    <row r="9">
      <c r="A9" s="4" t="inlineStr">
        <is>
          <t>State</t>
        </is>
      </c>
      <c r="B9" s="8" t="n">
        <v>-0.1</v>
      </c>
      <c r="C9" s="8" t="n">
        <v>0.1</v>
      </c>
      <c r="D9" s="8" t="n">
        <v>-0.1</v>
      </c>
    </row>
    <row r="10">
      <c r="A10" s="4" t="inlineStr">
        <is>
          <t>Total deferred</t>
        </is>
      </c>
      <c r="B10" s="6" t="n">
        <v>-15</v>
      </c>
      <c r="C10" s="8" t="n">
        <v>-2.4</v>
      </c>
      <c r="D10" s="8" t="n">
        <v>-9.199999999999999</v>
      </c>
    </row>
    <row r="11">
      <c r="A11" s="4" t="inlineStr">
        <is>
          <t>Federal</t>
        </is>
      </c>
      <c r="B11" s="8" t="n">
        <v>11.7</v>
      </c>
      <c r="C11" s="8" t="n">
        <v>8.6</v>
      </c>
      <c r="D11" s="8" t="n">
        <v>7.2</v>
      </c>
    </row>
    <row r="12">
      <c r="A12" s="4" t="inlineStr">
        <is>
          <t>Foreign</t>
        </is>
      </c>
      <c r="B12" s="8" t="n">
        <v>-4.3</v>
      </c>
      <c r="C12" s="8" t="n">
        <v>-3.1</v>
      </c>
      <c r="D12" s="8" t="n">
        <v>-1.1</v>
      </c>
    </row>
    <row r="13">
      <c r="A13" s="4" t="inlineStr">
        <is>
          <t>State</t>
        </is>
      </c>
      <c r="B13" s="8" t="n">
        <v>1.8</v>
      </c>
      <c r="C13" s="8" t="n">
        <v>1.9</v>
      </c>
      <c r="D13" s="6" t="n">
        <v>2</v>
      </c>
    </row>
    <row r="14">
      <c r="A14" s="4" t="inlineStr">
        <is>
          <t>Total income tax expense</t>
        </is>
      </c>
      <c r="B14" s="7" t="n">
        <v>9.199999999999999</v>
      </c>
      <c r="C14" s="7" t="n">
        <v>7.4</v>
      </c>
      <c r="D14" s="7" t="n">
        <v>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7 - Income Taxes - Effective Income Tax Rate Reconciliation (Details)</t>
        </is>
      </c>
      <c r="B1" s="2" t="inlineStr">
        <is>
          <t>12 Months Ended</t>
        </is>
      </c>
    </row>
    <row r="2">
      <c r="B2" s="2" t="inlineStr">
        <is>
          <t>Dec. 31, 2021</t>
        </is>
      </c>
      <c r="C2" s="2" t="inlineStr">
        <is>
          <t>Dec. 31, 2020</t>
        </is>
      </c>
      <c r="D2" s="2" t="inlineStr">
        <is>
          <t>Dec. 31, 2019</t>
        </is>
      </c>
    </row>
    <row r="3">
      <c r="A3" s="4" t="inlineStr">
        <is>
          <t>Tax at statutory rate</t>
        </is>
      </c>
      <c r="B3" s="4" t="inlineStr">
        <is>
          <t>21.00%</t>
        </is>
      </c>
      <c r="C3" s="4" t="inlineStr">
        <is>
          <t>21.00%</t>
        </is>
      </c>
      <c r="D3" s="4" t="inlineStr">
        <is>
          <t>21.00%</t>
        </is>
      </c>
    </row>
    <row r="4">
      <c r="A4" s="4" t="inlineStr">
        <is>
          <t>State and local taxes, net of federal benefit</t>
        </is>
      </c>
      <c r="B4" s="4" t="inlineStr">
        <is>
          <t>2.20%</t>
        </is>
      </c>
      <c r="C4" s="4" t="inlineStr">
        <is>
          <t>3.50%</t>
        </is>
      </c>
      <c r="D4" s="4" t="inlineStr">
        <is>
          <t>1.90%</t>
        </is>
      </c>
    </row>
    <row r="5">
      <c r="A5" s="4" t="inlineStr">
        <is>
          <t>Effect of foreign operations</t>
        </is>
      </c>
      <c r="B5" s="4" t="inlineStr">
        <is>
          <t>(6.30%)</t>
        </is>
      </c>
      <c r="C5" s="4" t="inlineStr">
        <is>
          <t>(3.70%)</t>
        </is>
      </c>
      <c r="D5" s="4" t="inlineStr">
        <is>
          <t>3.50%</t>
        </is>
      </c>
    </row>
    <row r="6">
      <c r="A6" s="4" t="inlineStr">
        <is>
          <t>Effect of changes in valuation allowances</t>
        </is>
      </c>
      <c r="B6" s="4" t="inlineStr">
        <is>
          <t>(4.50%)</t>
        </is>
      </c>
      <c r="C6" s="4" t="inlineStr">
        <is>
          <t>0.50%</t>
        </is>
      </c>
      <c r="D6" s="4" t="inlineStr">
        <is>
          <t>(9.70%)</t>
        </is>
      </c>
    </row>
    <row r="7">
      <c r="A7" s="4" t="inlineStr">
        <is>
          <t>Excess tax benefits on share-based compensation</t>
        </is>
      </c>
      <c r="B7" s="4" t="inlineStr">
        <is>
          <t>1.80%</t>
        </is>
      </c>
      <c r="C7" s="4" t="inlineStr">
        <is>
          <t>2.10%</t>
        </is>
      </c>
      <c r="D7" s="4" t="inlineStr">
        <is>
          <t>2.50%</t>
        </is>
      </c>
    </row>
    <row r="8">
      <c r="A8" s="4" t="inlineStr">
        <is>
          <t>Share-based payments</t>
        </is>
      </c>
      <c r="B8" s="4" t="inlineStr">
        <is>
          <t>(0.90%)</t>
        </is>
      </c>
      <c r="C8" s="4" t="inlineStr">
        <is>
          <t>(0.90%)</t>
        </is>
      </c>
      <c r="D8" s="4" t="inlineStr">
        <is>
          <t>(2.00%)</t>
        </is>
      </c>
    </row>
    <row r="9">
      <c r="A9" s="4" t="inlineStr">
        <is>
          <t>Research and development credit</t>
        </is>
      </c>
      <c r="B9" s="4" t="inlineStr">
        <is>
          <t>(1.40%)</t>
        </is>
      </c>
      <c r="C9" s="4" t="inlineStr">
        <is>
          <t>(3.30%)</t>
        </is>
      </c>
      <c r="D9" s="4" t="inlineStr">
        <is>
          <t>(1.90%)</t>
        </is>
      </c>
    </row>
    <row r="10">
      <c r="A10" s="4" t="inlineStr">
        <is>
          <t>Other, net</t>
        </is>
      </c>
      <c r="B10" s="4" t="inlineStr">
        <is>
          <t>0.60%</t>
        </is>
      </c>
      <c r="C10" s="4" t="inlineStr">
        <is>
          <t>(1.30%)</t>
        </is>
      </c>
      <c r="D10" s="4" t="inlineStr">
        <is>
          <t>(0.20%)</t>
        </is>
      </c>
    </row>
    <row r="11">
      <c r="A11" s="4" t="inlineStr">
        <is>
          <t>Effective income tax rate</t>
        </is>
      </c>
      <c r="B11" s="4" t="inlineStr">
        <is>
          <t>12.50%</t>
        </is>
      </c>
      <c r="C11" s="4" t="inlineStr">
        <is>
          <t>17.90%</t>
        </is>
      </c>
      <c r="D11" s="4" t="inlineStr">
        <is>
          <t>15.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Income Taxes - Deferred Tax Assets and Liabilities (Details) - USD ($) $ in Millions</t>
        </is>
      </c>
      <c r="B1" s="2" t="inlineStr">
        <is>
          <t>Dec. 31, 2021</t>
        </is>
      </c>
      <c r="C1" s="2" t="inlineStr">
        <is>
          <t>Dec. 31, 2020</t>
        </is>
      </c>
    </row>
    <row r="2">
      <c r="A2" s="4" t="inlineStr">
        <is>
          <t>Inventory</t>
        </is>
      </c>
      <c r="B2" s="7" t="n">
        <v>3.7</v>
      </c>
      <c r="C2" s="7" t="n">
        <v>4.5</v>
      </c>
    </row>
    <row r="3">
      <c r="A3" s="4" t="inlineStr">
        <is>
          <t>Compensation and employee benefits</t>
        </is>
      </c>
      <c r="B3" s="8" t="n">
        <v>14.8</v>
      </c>
      <c r="C3" s="6" t="n">
        <v>14</v>
      </c>
    </row>
    <row r="4">
      <c r="A4" s="4" t="inlineStr">
        <is>
          <t>Warranty reserves</t>
        </is>
      </c>
      <c r="B4" s="8" t="n">
        <v>2.2</v>
      </c>
      <c r="C4" s="8" t="n">
        <v>2.3</v>
      </c>
    </row>
    <row r="5">
      <c r="A5" s="4" t="inlineStr">
        <is>
          <t>Allowance for doubtful accounts and deferred revenue</t>
        </is>
      </c>
      <c r="B5" s="8" t="n">
        <v>2.3</v>
      </c>
      <c r="C5" s="8" t="n">
        <v>2.3</v>
      </c>
    </row>
    <row r="6">
      <c r="A6" s="4" t="inlineStr">
        <is>
          <t>Operating lease liabilities</t>
        </is>
      </c>
      <c r="B6" s="8" t="n">
        <v>8.199999999999999</v>
      </c>
      <c r="C6" s="8" t="n">
        <v>11.2</v>
      </c>
    </row>
    <row r="7">
      <c r="A7" s="4" t="inlineStr">
        <is>
          <t>Tax loss carryforwards</t>
        </is>
      </c>
      <c r="B7" s="8" t="n">
        <v>7.7</v>
      </c>
      <c r="C7" s="8" t="n">
        <v>9.6</v>
      </c>
    </row>
    <row r="8">
      <c r="A8" s="4" t="inlineStr">
        <is>
          <t>Tax credit carryforwards</t>
        </is>
      </c>
      <c r="B8" s="8" t="n">
        <v>4.5</v>
      </c>
      <c r="C8" s="8" t="n">
        <v>3.6</v>
      </c>
    </row>
    <row r="9">
      <c r="A9" s="4" t="inlineStr">
        <is>
          <t>Other</t>
        </is>
      </c>
      <c r="B9" s="8" t="n">
        <v>0.7</v>
      </c>
      <c r="C9" s="8" t="n">
        <v>2.5</v>
      </c>
    </row>
    <row r="10">
      <c r="A10" s="4" t="inlineStr">
        <is>
          <t>Gross deferred tax assets</t>
        </is>
      </c>
      <c r="B10" s="8" t="n">
        <v>44.1</v>
      </c>
      <c r="C10" s="6" t="n">
        <v>50</v>
      </c>
    </row>
    <row r="11">
      <c r="A11" s="4" t="inlineStr">
        <is>
          <t>Less: valuation allowance</t>
        </is>
      </c>
      <c r="B11" s="8" t="n">
        <v>-4.8</v>
      </c>
      <c r="C11" s="8" t="n">
        <v>-7.5</v>
      </c>
    </row>
    <row r="12">
      <c r="A12" s="4" t="inlineStr">
        <is>
          <t>Total net deferred tax assets</t>
        </is>
      </c>
      <c r="B12" s="8" t="n">
        <v>39.3</v>
      </c>
      <c r="C12" s="8" t="n">
        <v>42.5</v>
      </c>
    </row>
    <row r="13">
      <c r="A13" s="4" t="inlineStr">
        <is>
          <t>Operating lease assets</t>
        </is>
      </c>
      <c r="B13" s="8" t="n">
        <v>8.1</v>
      </c>
      <c r="C13" s="8" t="n">
        <v>11.2</v>
      </c>
    </row>
    <row r="14">
      <c r="A14" s="4" t="inlineStr">
        <is>
          <t>Fixed assets</t>
        </is>
      </c>
      <c r="B14" s="6" t="n">
        <v>13</v>
      </c>
      <c r="C14" s="6" t="n">
        <v>14</v>
      </c>
    </row>
    <row r="15">
      <c r="A15" s="4" t="inlineStr">
        <is>
          <t>Goodwill and intangible assets</t>
        </is>
      </c>
      <c r="B15" s="6" t="n">
        <v>23</v>
      </c>
      <c r="C15" s="8" t="n">
        <v>41.5</v>
      </c>
    </row>
    <row r="16">
      <c r="A16" s="4" t="inlineStr">
        <is>
          <t>Total deferred tax liabilities</t>
        </is>
      </c>
      <c r="B16" s="8" t="n">
        <v>44.1</v>
      </c>
      <c r="C16" s="8" t="n">
        <v>66.7</v>
      </c>
    </row>
    <row r="17">
      <c r="A17" s="4" t="inlineStr">
        <is>
          <t>Net deferred tax liabilities</t>
        </is>
      </c>
      <c r="B17" s="7" t="n">
        <v>-4.8</v>
      </c>
      <c r="C17" s="7" t="n">
        <v>-2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Income Taxes - Unrecognized Tax Benefits (Details) - USD ($) $ in Millions</t>
        </is>
      </c>
      <c r="B1" s="2" t="inlineStr">
        <is>
          <t>12 Months Ended</t>
        </is>
      </c>
    </row>
    <row r="2">
      <c r="B2" s="2" t="inlineStr">
        <is>
          <t>Dec. 31, 2021</t>
        </is>
      </c>
      <c r="C2" s="2" t="inlineStr">
        <is>
          <t>Dec. 31, 2020</t>
        </is>
      </c>
    </row>
    <row r="3">
      <c r="A3" s="4" t="inlineStr">
        <is>
          <t>Beginning balance</t>
        </is>
      </c>
      <c r="B3" s="7" t="n">
        <v>6.4</v>
      </c>
      <c r="C3" s="7" t="n">
        <v>7.5</v>
      </c>
    </row>
    <row r="4">
      <c r="A4" s="4" t="inlineStr">
        <is>
          <t>(Decreases) increases as a result of tax positions taken during a prior period</t>
        </is>
      </c>
      <c r="B4" s="8" t="n">
        <v>-0.1</v>
      </c>
    </row>
    <row r="5">
      <c r="A5" s="4" t="inlineStr">
        <is>
          <t>(Decreases) increases as a result of tax positions taken during a prior period</t>
        </is>
      </c>
      <c r="C5" s="8" t="n">
        <v>0.3</v>
      </c>
    </row>
    <row r="6">
      <c r="A6" s="4" t="inlineStr">
        <is>
          <t>Increases as a result of tax positions taken during the current year</t>
        </is>
      </c>
      <c r="B6" s="8" t="n">
        <v>0.5</v>
      </c>
      <c r="C6" s="8" t="n">
        <v>0.4</v>
      </c>
    </row>
    <row r="7">
      <c r="A7" s="4" t="inlineStr">
        <is>
          <t>Decreases relating to settlement with tax authorities</t>
        </is>
      </c>
      <c r="B7" s="6" t="n">
        <v>0</v>
      </c>
      <c r="C7" s="8" t="n">
        <v>-0.8</v>
      </c>
    </row>
    <row r="8">
      <c r="A8" s="4" t="inlineStr">
        <is>
          <t>Decreases as a result of a lapse of the applicable statute of limitations</t>
        </is>
      </c>
      <c r="B8" s="8" t="n">
        <v>-2.1</v>
      </c>
      <c r="C8" s="8" t="n">
        <v>-1.4</v>
      </c>
    </row>
    <row r="9">
      <c r="A9" s="4" t="inlineStr">
        <is>
          <t>Increases as a result of foreign currency fluctuations</t>
        </is>
      </c>
      <c r="B9" s="6" t="n">
        <v>0</v>
      </c>
      <c r="C9" s="8" t="n">
        <v>0.4</v>
      </c>
    </row>
    <row r="10">
      <c r="A10" s="4" t="inlineStr">
        <is>
          <t>Ending balance</t>
        </is>
      </c>
      <c r="B10" s="7" t="n">
        <v>4.7</v>
      </c>
      <c r="C10" s="7" t="n">
        <v>6.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8 - Share-based Compensation (Details Textual) - USD ($) $ / shares in Units, $ in Millions</t>
        </is>
      </c>
      <c r="B1" s="2" t="inlineStr">
        <is>
          <t>12 Months Ended</t>
        </is>
      </c>
    </row>
    <row r="2">
      <c r="B2" s="2" t="inlineStr">
        <is>
          <t>Dec. 31, 2021</t>
        </is>
      </c>
      <c r="C2" s="2" t="inlineStr">
        <is>
          <t>Dec. 31, 2020</t>
        </is>
      </c>
      <c r="D2" s="2" t="inlineStr">
        <is>
          <t>Dec. 31, 2019</t>
        </is>
      </c>
    </row>
    <row r="3">
      <c r="A3" s="4" t="inlineStr">
        <is>
          <t>Share-based Payment Arrangement, Expense</t>
        </is>
      </c>
      <c r="B3" s="7" t="n">
        <v>9.5</v>
      </c>
      <c r="C3" s="5" t="n">
        <v>6</v>
      </c>
      <c r="D3" s="7" t="n">
        <v>11.4</v>
      </c>
    </row>
    <row r="4">
      <c r="A4" s="4" t="inlineStr">
        <is>
          <t>Excess Tax Benefit from Share-based Compensation, Operating Activities</t>
        </is>
      </c>
      <c r="B4" s="7" t="n">
        <v>0.7</v>
      </c>
      <c r="C4" s="7" t="n">
        <v>0.3</v>
      </c>
      <c r="D4" s="7" t="n">
        <v>1.1</v>
      </c>
    </row>
    <row r="5">
      <c r="A5" s="4" t="inlineStr">
        <is>
          <t>Share-based Compensation Arrangement by Share-based Payment Award, Options, Grants in Period, Weighted Average Grant Date Fair Value (in dollars per share)</t>
        </is>
      </c>
      <c r="B5" s="9" t="n">
        <v>22.01</v>
      </c>
      <c r="C5" s="9" t="n">
        <v>18.45</v>
      </c>
      <c r="D5" s="9" t="n">
        <v>15.37</v>
      </c>
    </row>
    <row r="6">
      <c r="A6" s="4" t="inlineStr">
        <is>
          <t>Share-based Compensation Arrangement by Share-based Payment Award, Options, Exercises in Period, Intrinsic Value</t>
        </is>
      </c>
      <c r="B6" s="7" t="n">
        <v>3.9</v>
      </c>
      <c r="C6" s="7" t="n">
        <v>3.3</v>
      </c>
      <c r="D6" s="7" t="n">
        <v>6.8</v>
      </c>
    </row>
    <row r="7">
      <c r="A7" s="4" t="inlineStr">
        <is>
          <t>Share-based Compensation Arrangement by Share-based Payment Award, Options, Outstanding, Intrinsic Value</t>
        </is>
      </c>
      <c r="B7" s="8" t="n">
        <v>13.8</v>
      </c>
    </row>
    <row r="8">
      <c r="A8" s="4" t="inlineStr">
        <is>
          <t>Share-based Compensation Arrangement by Share-based Payment Award, Options, Exercisable, Intrinsic Value</t>
        </is>
      </c>
      <c r="B8" s="7" t="n">
        <v>12.7</v>
      </c>
    </row>
    <row r="9">
      <c r="A9" s="4" t="inlineStr">
        <is>
          <t>Share-based Compensation Arrangement by Share-based Payment Award, Options, Outstanding, Weighted Average Remaining Contractual Term (Year)</t>
        </is>
      </c>
      <c r="B9" s="4" t="inlineStr">
        <is>
          <t>5 years 4 months 24 days</t>
        </is>
      </c>
    </row>
    <row r="10">
      <c r="A10" s="4" t="inlineStr">
        <is>
          <t>Share-based Compensation Arrangement by Share-based Payment Award, Options, Exercisable, Weighted Average Remaining Contractual Term (Year)</t>
        </is>
      </c>
      <c r="B10" s="4" t="inlineStr">
        <is>
          <t>4 years 9 months 18 days</t>
        </is>
      </c>
    </row>
    <row r="11">
      <c r="A11" s="4" t="inlineStr">
        <is>
          <t>Deferred Compensation Liability, Current and Noncurrent, Total</t>
        </is>
      </c>
      <c r="B11" s="7" t="n">
        <v>0.3</v>
      </c>
      <c r="C11" s="8" t="n">
        <v>0.3</v>
      </c>
    </row>
    <row r="12">
      <c r="A12" s="4" t="inlineStr">
        <is>
          <t>Share-based Payment Arrangement, Option [Member]</t>
        </is>
      </c>
    </row>
    <row r="13">
      <c r="A13" s="4" t="inlineStr">
        <is>
          <t>Share-based Compensation Arrangement by Share-based Payment Award, Award Vesting Period (Year)</t>
        </is>
      </c>
      <c r="B13" s="4" t="inlineStr">
        <is>
          <t>3 years</t>
        </is>
      </c>
    </row>
    <row r="14">
      <c r="A14" s="4" t="inlineStr">
        <is>
          <t>Share-based Compensation Arrangement by Share-based Payment Award, Expiration Period (Year)</t>
        </is>
      </c>
      <c r="B14" s="4" t="inlineStr">
        <is>
          <t>10 years</t>
        </is>
      </c>
    </row>
    <row r="15">
      <c r="A15" s="4" t="inlineStr">
        <is>
          <t>Share-based Payment Arrangement, Nonvested Award, Cost Not yet Recognized, Amount, Total</t>
        </is>
      </c>
      <c r="B15" s="7" t="n">
        <v>1.2</v>
      </c>
    </row>
    <row r="16">
      <c r="A16" s="4" t="inlineStr">
        <is>
          <t>Share-based Payment Arrangement, Nonvested Award, Cost Not yet Recognized, Period for Recognition (Year)</t>
        </is>
      </c>
      <c r="B16" s="4" t="inlineStr">
        <is>
          <t>1 year 4 months 24 days</t>
        </is>
      </c>
    </row>
    <row r="17">
      <c r="A17" s="4" t="inlineStr">
        <is>
          <t>Share-based Payment Arrangement, Option [Member] | Vesting Yearly [Member]</t>
        </is>
      </c>
    </row>
    <row r="18">
      <c r="A18" s="4" t="inlineStr">
        <is>
          <t>Share-based Compensation Arrangement by Share-based Payment Award, Award Vesting Rights, Percentage</t>
        </is>
      </c>
      <c r="B18" s="4" t="inlineStr">
        <is>
          <t>33.33%</t>
        </is>
      </c>
    </row>
    <row r="19">
      <c r="A19" s="4" t="inlineStr">
        <is>
          <t>Restricted Stock [Member]</t>
        </is>
      </c>
    </row>
    <row r="20">
      <c r="A20" s="4" t="inlineStr">
        <is>
          <t>Share-based Compensation Arrangement by Share-based Payment Award, Award Vesting Period (Year)</t>
        </is>
      </c>
      <c r="B20" s="4" t="inlineStr">
        <is>
          <t>3 years</t>
        </is>
      </c>
    </row>
    <row r="21">
      <c r="A21" s="4" t="inlineStr">
        <is>
          <t>Share-based Payment Arrangement, Nonvested Award, Cost Not yet Recognized, Amount, Total</t>
        </is>
      </c>
      <c r="B21" s="7" t="n">
        <v>1.2</v>
      </c>
    </row>
    <row r="22">
      <c r="A22" s="4" t="inlineStr">
        <is>
          <t>Share-based Payment Arrangement, Nonvested Award, Cost Not yet Recognized, Period for Recognition (Year)</t>
        </is>
      </c>
      <c r="B22" s="4" t="inlineStr">
        <is>
          <t>2 years</t>
        </is>
      </c>
    </row>
    <row r="23">
      <c r="A23" s="4" t="inlineStr">
        <is>
          <t>Share-based Compensation Arrangement by Share-based Payment Award, Equity Instruments Other than Options, Vested in Period, Fair Value</t>
        </is>
      </c>
      <c r="B23" s="7" t="n">
        <v>1.2</v>
      </c>
      <c r="C23" s="7" t="n">
        <v>0.7</v>
      </c>
      <c r="D23" s="5" t="n">
        <v>1</v>
      </c>
    </row>
    <row r="24">
      <c r="A24" s="4" t="inlineStr">
        <is>
          <t>Share-based Compensation Arrangement by Share-based Payment Award, Equity Instruments Other than Options, Vested in Period (in shares)</t>
        </is>
      </c>
      <c r="B24" s="6" t="n">
        <v>19332</v>
      </c>
    </row>
    <row r="25">
      <c r="A25" s="4" t="inlineStr">
        <is>
          <t>Performance Shares [Member]</t>
        </is>
      </c>
    </row>
    <row r="26">
      <c r="A26" s="4" t="inlineStr">
        <is>
          <t>Share-based Compensation Arrangement by Share-based Payment Award, Award Vesting Period (Year)</t>
        </is>
      </c>
      <c r="B26" s="4" t="inlineStr">
        <is>
          <t>3 years</t>
        </is>
      </c>
    </row>
    <row r="27">
      <c r="A27" s="4" t="inlineStr">
        <is>
          <t>Share-based Payment Arrangement, Nonvested Award, Cost Not yet Recognized, Amount, Total</t>
        </is>
      </c>
      <c r="B27" s="7" t="n">
        <v>3.4</v>
      </c>
    </row>
    <row r="28">
      <c r="A28" s="4" t="inlineStr">
        <is>
          <t>Share-based Payment Arrangement, Nonvested Award, Cost Not yet Recognized, Period for Recognition (Year)</t>
        </is>
      </c>
      <c r="B28" s="4" t="inlineStr">
        <is>
          <t>1 year 9 months 18 days</t>
        </is>
      </c>
    </row>
    <row r="29">
      <c r="A29" s="4" t="inlineStr">
        <is>
          <t>Share Based Compensation Arrangement by Share Based Payment Award, Percentage of Maximum Increase in Number of Shares Participant Receives Based on Achievement of Performance Goals</t>
        </is>
      </c>
      <c r="B29" s="4" t="inlineStr">
        <is>
          <t>200.00%</t>
        </is>
      </c>
    </row>
    <row r="30">
      <c r="A30" s="4" t="inlineStr">
        <is>
          <t>Share Based Compensation Arrangement by Share Based Payment Award, Potential Lowest Number of Shares Participant Receives Based on Achievement of Performance Goals</t>
        </is>
      </c>
      <c r="B30" s="4" t="inlineStr">
        <is>
          <t>0.00%</t>
        </is>
      </c>
    </row>
    <row r="31">
      <c r="A31" s="4" t="inlineStr">
        <is>
          <t>Share-based Compensation Arrangement by Share-based Payment Award, Equity Instruments Other than Options, Vested in Period (in shares)</t>
        </is>
      </c>
      <c r="B31" s="6" t="n">
        <v>43621</v>
      </c>
      <c r="C31" s="6" t="n">
        <v>29595</v>
      </c>
      <c r="D31" s="6" t="n">
        <v>0</v>
      </c>
    </row>
    <row r="32">
      <c r="A32" s="4" t="inlineStr">
        <is>
          <t>Restricted Stock Units (RSUs) [Member]</t>
        </is>
      </c>
    </row>
    <row r="33">
      <c r="A33" s="4" t="inlineStr">
        <is>
          <t>Share-based Compensation Arrangement by Share-based Payment Award, Award Vesting Period (Year)</t>
        </is>
      </c>
      <c r="B33" s="4" t="inlineStr">
        <is>
          <t>3 years</t>
        </is>
      </c>
    </row>
    <row r="34">
      <c r="A34" s="4" t="inlineStr">
        <is>
          <t>Share-based Payment Arrangement, Nonvested Award, Cost Not yet Recognized, Amount, Total</t>
        </is>
      </c>
      <c r="B34" s="7" t="n">
        <v>3.6</v>
      </c>
    </row>
    <row r="35">
      <c r="A35" s="4" t="inlineStr">
        <is>
          <t>Share-based Payment Arrangement, Nonvested Award, Cost Not yet Recognized, Period for Recognition (Year)</t>
        </is>
      </c>
      <c r="B35" s="4" t="inlineStr">
        <is>
          <t>1 year 6 months</t>
        </is>
      </c>
    </row>
    <row r="36">
      <c r="A36" s="4" t="inlineStr">
        <is>
          <t>Share-based Compensation Arrangement by Share-based Payment Award, Equity Instruments Other than Options, Vested in Period, Fair Value</t>
        </is>
      </c>
      <c r="B36" s="7" t="n">
        <v>3.2</v>
      </c>
      <c r="C36" s="7" t="n">
        <v>2.6</v>
      </c>
      <c r="D36" s="7" t="n">
        <v>2.2</v>
      </c>
    </row>
    <row r="37">
      <c r="A37" s="4" t="inlineStr">
        <is>
          <t>Share-based Compensation Arrangement by Share-based Payment Award, Equity Instruments Other than Options, Vested in Period (in shares)</t>
        </is>
      </c>
      <c r="B37" s="6" t="n">
        <v>54752</v>
      </c>
    </row>
    <row r="38">
      <c r="A38" s="4" t="inlineStr">
        <is>
          <t>The 2010 Plan and the 2017 Plan [Member]</t>
        </is>
      </c>
    </row>
    <row r="39">
      <c r="A39" s="4" t="inlineStr">
        <is>
          <t>Share-based Compensation Arrangement by Share-based Payment Award, Number of Shares Available for Grant (in shares)</t>
        </is>
      </c>
      <c r="B39" s="6" t="n">
        <v>1079434</v>
      </c>
    </row>
    <row r="40">
      <c r="A40" s="4" t="inlineStr">
        <is>
          <t>The 2020 Plan [Member]</t>
        </is>
      </c>
    </row>
    <row r="41">
      <c r="A41" s="4" t="inlineStr">
        <is>
          <t>Share-based Compensation Arrangement by Share-based Payment Award, Number of Shares Available for Grant (in shares)</t>
        </is>
      </c>
      <c r="B41" s="6" t="n">
        <v>15466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20:38Z</dcterms:created>
  <dcterms:modified xmlns:dcterms="http://purl.org/dc/terms/" xmlns:xsi="http://www.w3.org/2001/XMLSchema-instance" xsi:type="dcterms:W3CDTF">2022-02-24T17:20:38Z</dcterms:modified>
</cp:coreProperties>
</file>